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Pure Sunfarms Acquisitions" sheetId="12" state="visible" r:id="rId12"/>
    <sheet xmlns:r="http://schemas.openxmlformats.org/officeDocument/2006/relationships" name="BHB Acquisition" sheetId="13" state="visible" r:id="rId13"/>
    <sheet xmlns:r="http://schemas.openxmlformats.org/officeDocument/2006/relationships" name="Rose Acquisition" sheetId="14" state="visible" r:id="rId14"/>
    <sheet xmlns:r="http://schemas.openxmlformats.org/officeDocument/2006/relationships" name="Investments In Joint Ventures A" sheetId="15" state="visible" r:id="rId15"/>
    <sheet xmlns:r="http://schemas.openxmlformats.org/officeDocument/2006/relationships" name="Intangibles" sheetId="16" state="visible" r:id="rId16"/>
    <sheet xmlns:r="http://schemas.openxmlformats.org/officeDocument/2006/relationships" name="Debt" sheetId="17" state="visible" r:id="rId17"/>
    <sheet xmlns:r="http://schemas.openxmlformats.org/officeDocument/2006/relationships" name="Accrued Liabilities" sheetId="18" state="visible" r:id="rId18"/>
    <sheet xmlns:r="http://schemas.openxmlformats.org/officeDocument/2006/relationships" name="Leases" sheetId="19" state="visible" r:id="rId19"/>
    <sheet xmlns:r="http://schemas.openxmlformats.org/officeDocument/2006/relationships" name="Financial Instruments" sheetId="20" state="visible" r:id="rId20"/>
    <sheet xmlns:r="http://schemas.openxmlformats.org/officeDocument/2006/relationships" name="Commitments And Contingencies" sheetId="21" state="visible" r:id="rId21"/>
    <sheet xmlns:r="http://schemas.openxmlformats.org/officeDocument/2006/relationships" name="Related Party Transactions and " sheetId="22" state="visible" r:id="rId22"/>
    <sheet xmlns:r="http://schemas.openxmlformats.org/officeDocument/2006/relationships" name="Income Taxes" sheetId="23" state="visible" r:id="rId23"/>
    <sheet xmlns:r="http://schemas.openxmlformats.org/officeDocument/2006/relationships" name="Segment and Geographic Informat" sheetId="24" state="visible" r:id="rId24"/>
    <sheet xmlns:r="http://schemas.openxmlformats.org/officeDocument/2006/relationships" name="(Loss) Income Per Share" sheetId="25" state="visible" r:id="rId25"/>
    <sheet xmlns:r="http://schemas.openxmlformats.org/officeDocument/2006/relationships" name="Shareholders' Equity and Share " sheetId="26" state="visible" r:id="rId26"/>
    <sheet xmlns:r="http://schemas.openxmlformats.org/officeDocument/2006/relationships" name="Changes in Non-Cash Working Cap" sheetId="27" state="visible" r:id="rId27"/>
    <sheet xmlns:r="http://schemas.openxmlformats.org/officeDocument/2006/relationships" name="Significant Accounting Policie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ntories (Tables)" sheetId="31" state="visible" r:id="rId31"/>
    <sheet xmlns:r="http://schemas.openxmlformats.org/officeDocument/2006/relationships" name="Property Plant And Equipment (T" sheetId="32" state="visible" r:id="rId32"/>
    <sheet xmlns:r="http://schemas.openxmlformats.org/officeDocument/2006/relationships" name="Pure Sunfarms Acquisitions (Tab" sheetId="33" state="visible" r:id="rId33"/>
    <sheet xmlns:r="http://schemas.openxmlformats.org/officeDocument/2006/relationships" name="BHB Acquisition (Tables)" sheetId="34" state="visible" r:id="rId34"/>
    <sheet xmlns:r="http://schemas.openxmlformats.org/officeDocument/2006/relationships" name="Rose Acquisition (Tables)" sheetId="35" state="visible" r:id="rId35"/>
    <sheet xmlns:r="http://schemas.openxmlformats.org/officeDocument/2006/relationships" name="Intangibles (Tables)" sheetId="36" state="visible" r:id="rId36"/>
    <sheet xmlns:r="http://schemas.openxmlformats.org/officeDocument/2006/relationships" name="Debt (Tables)" sheetId="37" state="visible" r:id="rId37"/>
    <sheet xmlns:r="http://schemas.openxmlformats.org/officeDocument/2006/relationships" name="Accrued Liabilities (Tables)"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Segment and Geographic Inform_2" sheetId="41" state="visible" r:id="rId41"/>
    <sheet xmlns:r="http://schemas.openxmlformats.org/officeDocument/2006/relationships" name="(Loss) Income Per Share (Tables" sheetId="42" state="visible" r:id="rId42"/>
    <sheet xmlns:r="http://schemas.openxmlformats.org/officeDocument/2006/relationships" name="Shareholders' Equity and Shar_2" sheetId="43" state="visible" r:id="rId43"/>
    <sheet xmlns:r="http://schemas.openxmlformats.org/officeDocument/2006/relationships" name="Changes in Non-Cash Working C_2" sheetId="44" state="visible" r:id="rId44"/>
    <sheet xmlns:r="http://schemas.openxmlformats.org/officeDocument/2006/relationships" name="Nature of Operations - Addition"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Inventories - Summary of Invent" sheetId="49" state="visible" r:id="rId49"/>
    <sheet xmlns:r="http://schemas.openxmlformats.org/officeDocument/2006/relationships" name="Inventories - Additional inform" sheetId="50" state="visible" r:id="rId50"/>
    <sheet xmlns:r="http://schemas.openxmlformats.org/officeDocument/2006/relationships" name="Property Plant And Equipment - " sheetId="51" state="visible" r:id="rId51"/>
    <sheet xmlns:r="http://schemas.openxmlformats.org/officeDocument/2006/relationships" name="Property Plant And Equipment _2" sheetId="52" state="visible" r:id="rId52"/>
    <sheet xmlns:r="http://schemas.openxmlformats.org/officeDocument/2006/relationships" name="Business Combinations - Pure Su" sheetId="53" state="visible" r:id="rId53"/>
    <sheet xmlns:r="http://schemas.openxmlformats.org/officeDocument/2006/relationships" name="Business Combinations - Summary" sheetId="54" state="visible" r:id="rId54"/>
    <sheet xmlns:r="http://schemas.openxmlformats.org/officeDocument/2006/relationships" name="Business Combinations - Summa_2" sheetId="55" state="visible" r:id="rId55"/>
    <sheet xmlns:r="http://schemas.openxmlformats.org/officeDocument/2006/relationships" name="Business Combinations - BHB Acq" sheetId="56" state="visible" r:id="rId56"/>
    <sheet xmlns:r="http://schemas.openxmlformats.org/officeDocument/2006/relationships" name="Business Combinations - BHB A_2" sheetId="57" state="visible" r:id="rId57"/>
    <sheet xmlns:r="http://schemas.openxmlformats.org/officeDocument/2006/relationships" name="Business Combinations - BHB A_3" sheetId="58" state="visible" r:id="rId58"/>
    <sheet xmlns:r="http://schemas.openxmlformats.org/officeDocument/2006/relationships" name="Business Combinations - Rose Ac" sheetId="59" state="visible" r:id="rId59"/>
    <sheet xmlns:r="http://schemas.openxmlformats.org/officeDocument/2006/relationships" name="Business Combinations - Rose _2" sheetId="60" state="visible" r:id="rId60"/>
    <sheet xmlns:r="http://schemas.openxmlformats.org/officeDocument/2006/relationships" name="Business Combinations - Rose _3" sheetId="61" state="visible" r:id="rId61"/>
    <sheet xmlns:r="http://schemas.openxmlformats.org/officeDocument/2006/relationships" name="Investments In Joint Ventures_2" sheetId="62" state="visible" r:id="rId62"/>
    <sheet xmlns:r="http://schemas.openxmlformats.org/officeDocument/2006/relationships" name="Intangibles - Schedule of Acqui" sheetId="63" state="visible" r:id="rId63"/>
    <sheet xmlns:r="http://schemas.openxmlformats.org/officeDocument/2006/relationships" name="Intangibles - Schedule of Expec" sheetId="64" state="visible" r:id="rId64"/>
    <sheet xmlns:r="http://schemas.openxmlformats.org/officeDocument/2006/relationships" name="Intangibles - Additional Inform" sheetId="65" state="visible" r:id="rId65"/>
    <sheet xmlns:r="http://schemas.openxmlformats.org/officeDocument/2006/relationships" name="Debt - Schedule of Debt (Detail" sheetId="66" state="visible" r:id="rId66"/>
    <sheet xmlns:r="http://schemas.openxmlformats.org/officeDocument/2006/relationships" name="Debt - Schedule of Debt (Parent" sheetId="67" state="visible" r:id="rId67"/>
    <sheet xmlns:r="http://schemas.openxmlformats.org/officeDocument/2006/relationships" name="Debt - Additional Information (" sheetId="68" state="visible" r:id="rId68"/>
    <sheet xmlns:r="http://schemas.openxmlformats.org/officeDocument/2006/relationships" name="Debt - Summary of Aggregate Ann" sheetId="69" state="visible" r:id="rId69"/>
    <sheet xmlns:r="http://schemas.openxmlformats.org/officeDocument/2006/relationships" name="Accrued Liabilities - Schedule " sheetId="70" state="visible" r:id="rId70"/>
    <sheet xmlns:r="http://schemas.openxmlformats.org/officeDocument/2006/relationships" name="Leases - Summary Of Lease Relat" sheetId="71" state="visible" r:id="rId71"/>
    <sheet xmlns:r="http://schemas.openxmlformats.org/officeDocument/2006/relationships" name="Leases - Summary Of Lease Rel_2" sheetId="72" state="visible" r:id="rId72"/>
    <sheet xmlns:r="http://schemas.openxmlformats.org/officeDocument/2006/relationships" name="Leases - Schedule Includes Othe" sheetId="73" state="visible" r:id="rId73"/>
    <sheet xmlns:r="http://schemas.openxmlformats.org/officeDocument/2006/relationships" name="Leases - Summary of maturities " sheetId="74" state="visible" r:id="rId74"/>
    <sheet xmlns:r="http://schemas.openxmlformats.org/officeDocument/2006/relationships" name="Financial Instruments - Additio" sheetId="75" state="visible" r:id="rId75"/>
    <sheet xmlns:r="http://schemas.openxmlformats.org/officeDocument/2006/relationships" name="Related Party Transactions an_2" sheetId="76" state="visible" r:id="rId76"/>
    <sheet xmlns:r="http://schemas.openxmlformats.org/officeDocument/2006/relationships" name="Income Taxes - Summary of Incom" sheetId="77" state="visible" r:id="rId77"/>
    <sheet xmlns:r="http://schemas.openxmlformats.org/officeDocument/2006/relationships" name="Income Taxes - Summary of Effec" sheetId="78" state="visible" r:id="rId78"/>
    <sheet xmlns:r="http://schemas.openxmlformats.org/officeDocument/2006/relationships" name="Income Taxes - Additional Infor" sheetId="79" state="visible" r:id="rId79"/>
    <sheet xmlns:r="http://schemas.openxmlformats.org/officeDocument/2006/relationships" name="Income Taxes - Summary of Defer" sheetId="80" state="visible" r:id="rId80"/>
    <sheet xmlns:r="http://schemas.openxmlformats.org/officeDocument/2006/relationships" name="Segment and Geographic Inform_3" sheetId="81" state="visible" r:id="rId81"/>
    <sheet xmlns:r="http://schemas.openxmlformats.org/officeDocument/2006/relationships" name="Segment and Geographic Inform_4" sheetId="82" state="visible" r:id="rId82"/>
    <sheet xmlns:r="http://schemas.openxmlformats.org/officeDocument/2006/relationships" name="(Loss) Income Per Share - Summa" sheetId="83" state="visible" r:id="rId83"/>
    <sheet xmlns:r="http://schemas.openxmlformats.org/officeDocument/2006/relationships" name="Shareholders' Equity and Shar_3" sheetId="84" state="visible" r:id="rId84"/>
    <sheet xmlns:r="http://schemas.openxmlformats.org/officeDocument/2006/relationships" name="Shareholders' Equity and Shar_4" sheetId="85" state="visible" r:id="rId85"/>
    <sheet xmlns:r="http://schemas.openxmlformats.org/officeDocument/2006/relationships" name="Shareholders' Equity and Shar_5" sheetId="86" state="visible" r:id="rId86"/>
    <sheet xmlns:r="http://schemas.openxmlformats.org/officeDocument/2006/relationships" name="Shareholders' Equity and Shar_6" sheetId="87" state="visible" r:id="rId87"/>
    <sheet xmlns:r="http://schemas.openxmlformats.org/officeDocument/2006/relationships" name="Shareholders' Equity and Shar_7" sheetId="88" state="visible" r:id="rId88"/>
    <sheet xmlns:r="http://schemas.openxmlformats.org/officeDocument/2006/relationships" name="Shareholders' Equity and Shar_8" sheetId="89" state="visible" r:id="rId89"/>
    <sheet xmlns:r="http://schemas.openxmlformats.org/officeDocument/2006/relationships" name="Changes in Non Cash Working Cap" sheetId="90" state="visible" r:id="rId9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36"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VFF</t>
        </is>
      </c>
    </row>
    <row r="10">
      <c r="A10" s="4" t="inlineStr">
        <is>
          <t>Entity Registrant Name</t>
        </is>
      </c>
      <c r="B10" s="4" t="inlineStr">
        <is>
          <t>VILLAGE FARMS INTERNATIONAL, INC.</t>
        </is>
      </c>
    </row>
    <row r="11">
      <c r="A11" s="4" t="inlineStr">
        <is>
          <t>Entity Central Index Key</t>
        </is>
      </c>
      <c r="B11" s="4" t="inlineStr">
        <is>
          <t>0001584549</t>
        </is>
      </c>
    </row>
    <row r="12">
      <c r="A12" s="4" t="inlineStr">
        <is>
          <t>Current Fiscal Year End Date</t>
        </is>
      </c>
      <c r="B12" s="4" t="inlineStr">
        <is>
          <t>--12-31</t>
        </is>
      </c>
    </row>
    <row r="13">
      <c r="A13" s="4" t="inlineStr">
        <is>
          <t>Entity Current Reporting Status</t>
        </is>
      </c>
      <c r="B13" s="4" t="inlineStr">
        <is>
          <t>Yes</t>
        </is>
      </c>
    </row>
    <row r="14">
      <c r="A14" s="4" t="inlineStr">
        <is>
          <t>Entity Voluntary Filers</t>
        </is>
      </c>
      <c r="B14" s="4" t="inlineStr">
        <is>
          <t>No</t>
        </is>
      </c>
    </row>
    <row r="15">
      <c r="A15" s="4" t="inlineStr">
        <is>
          <t>Entity Interactive Data Current</t>
        </is>
      </c>
      <c r="B15" s="4" t="inlineStr">
        <is>
          <t>Yes</t>
        </is>
      </c>
    </row>
    <row r="16">
      <c r="A16" s="4" t="inlineStr">
        <is>
          <t>Entity Well-known Seasoned Issuer</t>
        </is>
      </c>
      <c r="B16" s="4" t="inlineStr">
        <is>
          <t>No</t>
        </is>
      </c>
    </row>
    <row r="17">
      <c r="A17" s="4" t="inlineStr">
        <is>
          <t>Entity Filer Category</t>
        </is>
      </c>
      <c r="B17" s="4" t="inlineStr">
        <is>
          <t>Large Accelerated Filer</t>
        </is>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false</t>
        </is>
      </c>
    </row>
    <row r="21">
      <c r="A21" s="4" t="inlineStr">
        <is>
          <t>Security Exchange Name</t>
        </is>
      </c>
      <c r="B21" s="4" t="inlineStr">
        <is>
          <t>NASDAQ</t>
        </is>
      </c>
    </row>
    <row r="22">
      <c r="A22" s="4" t="inlineStr">
        <is>
          <t>Entity Address, Country</t>
        </is>
      </c>
      <c r="B22" s="4" t="inlineStr">
        <is>
          <t>CA</t>
        </is>
      </c>
    </row>
    <row r="23">
      <c r="A23" s="4" t="inlineStr">
        <is>
          <t>Title of 12(b) Security</t>
        </is>
      </c>
      <c r="B23" s="4" t="inlineStr">
        <is>
          <t>Common Shares, without par value</t>
        </is>
      </c>
    </row>
    <row r="24">
      <c r="A24" s="4" t="inlineStr">
        <is>
          <t>Entity File Number</t>
        </is>
      </c>
      <c r="B24" s="4" t="inlineStr">
        <is>
          <t>001-38783</t>
        </is>
      </c>
    </row>
    <row r="25">
      <c r="A25" s="4" t="inlineStr">
        <is>
          <t>Entity Incorporation State Country Code</t>
        </is>
      </c>
      <c r="B25" s="4" t="inlineStr">
        <is>
          <t>Z4</t>
        </is>
      </c>
    </row>
    <row r="26">
      <c r="A26" s="4" t="inlineStr">
        <is>
          <t>Entity Tax Identification Number</t>
        </is>
      </c>
      <c r="B26" s="4" t="inlineStr">
        <is>
          <t>98-1007671</t>
        </is>
      </c>
    </row>
    <row r="27">
      <c r="A27" s="4" t="inlineStr">
        <is>
          <t>Entity Address, State or Province</t>
        </is>
      </c>
      <c r="B27" s="4" t="inlineStr">
        <is>
          <t>BC</t>
        </is>
      </c>
    </row>
    <row r="28">
      <c r="A28" s="4" t="inlineStr">
        <is>
          <t>Entity Address, Address Line One</t>
        </is>
      </c>
      <c r="B28" s="4" t="inlineStr">
        <is>
          <t>4700-80th Street</t>
        </is>
      </c>
    </row>
    <row r="29">
      <c r="A29" s="4" t="inlineStr">
        <is>
          <t>Entity Address, City or Town</t>
        </is>
      </c>
      <c r="B29" s="4" t="inlineStr">
        <is>
          <t>Delta</t>
        </is>
      </c>
    </row>
    <row r="30">
      <c r="A30" s="4" t="inlineStr">
        <is>
          <t>Entity Address, Postal Zip Code</t>
        </is>
      </c>
      <c r="B30" s="4" t="inlineStr">
        <is>
          <t>V4K 3N3</t>
        </is>
      </c>
    </row>
    <row r="31">
      <c r="A31" s="4" t="inlineStr">
        <is>
          <t>City Area Code</t>
        </is>
      </c>
      <c r="B31" s="4" t="inlineStr">
        <is>
          <t>604</t>
        </is>
      </c>
    </row>
    <row r="32">
      <c r="A32" s="4" t="inlineStr">
        <is>
          <t>Local Phone Number</t>
        </is>
      </c>
      <c r="B32" s="4" t="inlineStr">
        <is>
          <t>940-6012</t>
        </is>
      </c>
    </row>
    <row r="33">
      <c r="A33" s="4" t="inlineStr">
        <is>
          <t>Document Annual Report</t>
        </is>
      </c>
      <c r="B33" s="4" t="inlineStr">
        <is>
          <t>true</t>
        </is>
      </c>
    </row>
    <row r="34">
      <c r="A34" s="4" t="inlineStr">
        <is>
          <t>Document Transition Report</t>
        </is>
      </c>
      <c r="B34" s="4" t="inlineStr">
        <is>
          <t>false</t>
        </is>
      </c>
    </row>
    <row r="35">
      <c r="A35" s="4" t="inlineStr">
        <is>
          <t>ICFR Auditor Attestation Flag</t>
        </is>
      </c>
      <c r="B35" s="4" t="inlineStr">
        <is>
          <t>true</t>
        </is>
      </c>
    </row>
    <row r="36">
      <c r="A36" s="4" t="inlineStr">
        <is>
          <t>Entity Common Stock, Shares Outstanding</t>
        </is>
      </c>
      <c r="C36" s="5" t="n">
        <v>88443929</v>
      </c>
    </row>
    <row r="37">
      <c r="A37" s="4" t="inlineStr">
        <is>
          <t>Entity Public Float</t>
        </is>
      </c>
      <c r="D37" s="6" t="n">
        <v>748505742</v>
      </c>
    </row>
    <row r="38">
      <c r="A38" s="4" t="inlineStr">
        <is>
          <t>Auditor Name</t>
        </is>
      </c>
      <c r="B38" s="4" t="inlineStr">
        <is>
          <t>PricewaterhouseCoopers LLP</t>
        </is>
      </c>
    </row>
    <row r="39">
      <c r="A39" s="4" t="inlineStr">
        <is>
          <t>Auditor Firm ID</t>
        </is>
      </c>
      <c r="B39" s="4" t="inlineStr">
        <is>
          <t>271</t>
        </is>
      </c>
    </row>
    <row r="40">
      <c r="A40" s="4" t="inlineStr">
        <is>
          <t>Auditor Location</t>
        </is>
      </c>
      <c r="B40" s="4" t="inlineStr">
        <is>
          <t>Vancouver, British Columbia, Cana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4
Inventories consisted of the following:
Classification
December 31, 2021
December 31, 2020
Cannabis:
Raw materials
$
2,071
$
615
Work-in-process
5,056
2,971
Finished goods
32,161
26,275
Packaging
5,877
2,360
Produce and Energy:
Crop inventory
19,475
12,156
Purchased produce inventory
2,485
810
Spare parts inventory and packaging
1,552
1,412
Inventory
$
68,677
$
46,599
For the years ended December 31, 2021 and 2020, there were no impairments of inventory relative to its net realizable val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5
Property, plant and equipment consisted of the following:
Classification
December 31, 2021
December 31, 2020
Land
$
14,095
$
10,447
Leasehold and land improvements
5,224
4,154
Buildings
184,444
142,060
Machinery and equipment
79,070
69,390
Construction in progress
39,206
52,960
Less: Accumulated depreciation
(106,335
)
(91,991
)
Property, plant and equipment, net
$
215,704
$
187,020
Depreciation expense on property, plant and equipment, was $12,709, $6,825 and $7,366 for the years ending December 31, 2021,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ure Sunfarms Acquisitions</t>
        </is>
      </c>
      <c r="B1" s="2" t="inlineStr">
        <is>
          <t>12 Months Ended</t>
        </is>
      </c>
    </row>
    <row r="2">
      <c r="B2" s="2" t="inlineStr">
        <is>
          <t>Dec. 31, 2021</t>
        </is>
      </c>
    </row>
    <row r="3">
      <c r="A3" s="3" t="inlineStr">
        <is>
          <t>Business Combinations [Abstract]</t>
        </is>
      </c>
    </row>
    <row r="4">
      <c r="A4" s="4" t="inlineStr">
        <is>
          <t>Acquisitions</t>
        </is>
      </c>
      <c r="B4" s="4" t="inlineStr">
        <is>
          <t>6
On November 2, 2020, Village Farms consummated a definitive purchase and sale agreement with Emerald Health Therapeutics Inc. (“Emerald”), acquiring 36,958,500 Common Shares in the capital of Pure Sunfarms owned by Emerald, and increasing Village Farms’ ownership of Pure Sunfarms to 100%. The shares were acquired for a total purchase price of C$79.9 million (US$60.0 million), satisfied through an initial C$60.0 million (US$45.0 million) cash payment and a C$19.9 million (US$15.0 million) secured promissory note payable to Emerald, The acquisition was deemed a business combination and the purchase price was allocated to the underlying assets acquired and liabilities assumed based upon their estimated fair values at the date of acquisition. The Company used information available to make fair value determinations and engaged independent valuation specialists to assist in the fair value determination of acquired intangible assets. The estimated fair value of licenses was determined using a multi-period excess earnings method. This earnings-based method considers the net present value of the licenses’ cash flows discounted at an asset specific discount rate. The net present value attributable to the licenses deducts the contributory asset charges used in connection with the licenses. The estimated fair value of the brand was determined using the relief-from-royalty method. This method assumes that the brand has value to the extent that their owner is relieved of the obligation to pay royalties for the benefits received from them. This method requires the Company to estimate the future revenues for the related brand, the appropriate royalty rate, and an asset specific discount rate. This measure of fair value requires significant judgment about the value a market participant would be willing to pay to achieve the benefits associated with the brand. Acquired property, plant and equipment and software were valued using the replacement cost method, which requires the Company to estimate the costs to construct an asset of equivalent utility at prices available at the time of the valuation analysis, with adjustments in value for physical deterioration and functional and economic obsolescence. Upon the acquisition of Pure Sunfarms, the Company identified goodwill of C$30,618 (US$24,108). This goodwill was calculated as the difference between the fair value of the consideration issued for the acquisition of Pure Sunfarms and the fair value of all assets and liabilities acquired. The goodwill is attributable to the acquired workforce and potential for growth through the conversion of the Delta 1 greenhouse facility and future accretive acquisitions. The Company is required to record a deferred tax liability for the difference between the assigned values and the tax bases of assets acquired and liabilities assumed. None of the goodwill is deductible for tax purposes. As a result of the acquisition, the Company also recognized a gain of $23.6 million due to the revaluation of its previously held investment in Pure Sunfarms to its fair value at the acquisition date. The accounting for the business combination was considered complete for the year ended December 31, 2020. The following table shows the allocation of the purchase price to assets acquired and liabilities assumed, based on estimates of fair value, including a summary of the identifiable classes of consideration transferred, and amounts by category of assets acquired and liabilities assumed at the acquisition date:
Consideration paid
Shares
Share Price
Amount
Cash
$
45,259
Promissory note
15,011
Shareholder loan
4,529
Promissory note owed to PSF from Emerald
439
Due to related party
61
Fair value of previously held investment shares held by Village Farms
52,569,197
$
1.767
92,881
Total fair value of consideration
$
158,180
November 2, 2020
ASSETS
Cash and cash equivalents
$
10,860
Trade receivables, net
10,553
Inventories
32,393
Prepaid expenses and deposits
3,572
Property, plant and equipment
122,831
Goodwill
23,095
Intangibles
16,670
Total assets
219,974
LIABILITIES
Trade payables
$
3,849
Accrued liabilities
13,062
Income taxes payable
2,173
Current maturities of long-term debt
2,306
Deferred revenue
77
Long-term debt
23,903
Deferred tax liabilities
16,424
Total liabilities
61,794
Net assets acquired
158,180
The change in goodwill between November 2, 2020 and December 31, 2021 is due to the effect of foreign currency translation. Prior to its acquisition on November 2, 2020, the Company accounted for its investment in Pure Sunfarms, using the equity method. The Company determined that Pure Sunfarms was a variable interest entity (“VIE”), however the Company did not consolidate Pure Sunfarms because the Company was not the primary beneficiary. Although the Company was able to exercise significant influence over the operating and financial policies of Pure Sunfarms through its then 58.7% majority interest, the Company shared joint control of the board of directors and therefore was not the primary beneficiary. For the three and nine months ended September 30, 2020, the Company’s equity earnings from Pure Sunfarms were $1,443 and $5,437, respectively. On March 2, 2020, pursuant to the Settlement Agreement, Emerald transferred to the Company 2.5% of additional equity in Pure Sunfarms. The Company determined the fair value of the equity received from Emerald to be C$6.5 million (US$4.7 million). The Company recorded this amount as a gain and included it as a gain on settlement agreement on the Consolidated Statement of Income (Loss) and Comprehensive Income (Loss) for the year ended December 31, 2020. For the period January 1, 2020 to November 1, 2020, the Company’s share of the joint venture consisted of the following:
Balance, January 1, 2020
$
41,334
Investments in joint venture
16,393
Share of net income for the year
4,980
Balance, November 1, 2020
$
62,70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BHB Acquisition</t>
        </is>
      </c>
      <c r="B1" s="2" t="inlineStr">
        <is>
          <t>12 Months Ended</t>
        </is>
      </c>
    </row>
    <row r="2">
      <c r="B2" s="2" t="inlineStr">
        <is>
          <t>Dec. 31, 2021</t>
        </is>
      </c>
    </row>
    <row r="3">
      <c r="A3" s="4" t="inlineStr">
        <is>
          <t>Acquisitions</t>
        </is>
      </c>
      <c r="B3" s="4" t="inlineStr">
        <is>
          <t>6
On November 2, 2020, Village Farms consummated a definitive purchase and sale agreement with Emerald Health Therapeutics Inc. (“Emerald”), acquiring 36,958,500 Common Shares in the capital of Pure Sunfarms owned by Emerald, and increasing Village Farms’ ownership of Pure Sunfarms to 100%. The shares were acquired for a total purchase price of C$79.9 million (US$60.0 million), satisfied through an initial C$60.0 million (US$45.0 million) cash payment and a C$19.9 million (US$15.0 million) secured promissory note payable to Emerald, The acquisition was deemed a business combination and the purchase price was allocated to the underlying assets acquired and liabilities assumed based upon their estimated fair values at the date of acquisition. The Company used information available to make fair value determinations and engaged independent valuation specialists to assist in the fair value determination of acquired intangible assets. The estimated fair value of licenses was determined using a multi-period excess earnings method. This earnings-based method considers the net present value of the licenses’ cash flows discounted at an asset specific discount rate. The net present value attributable to the licenses deducts the contributory asset charges used in connection with the licenses. The estimated fair value of the brand was determined using the relief-from-royalty method. This method assumes that the brand has value to the extent that their owner is relieved of the obligation to pay royalties for the benefits received from them. This method requires the Company to estimate the future revenues for the related brand, the appropriate royalty rate, and an asset specific discount rate. This measure of fair value requires significant judgment about the value a market participant would be willing to pay to achieve the benefits associated with the brand. Acquired property, plant and equipment and software were valued using the replacement cost method, which requires the Company to estimate the costs to construct an asset of equivalent utility at prices available at the time of the valuation analysis, with adjustments in value for physical deterioration and functional and economic obsolescence. Upon the acquisition of Pure Sunfarms, the Company identified goodwill of C$30,618 (US$24,108). This goodwill was calculated as the difference between the fair value of the consideration issued for the acquisition of Pure Sunfarms and the fair value of all assets and liabilities acquired. The goodwill is attributable to the acquired workforce and potential for growth through the conversion of the Delta 1 greenhouse facility and future accretive acquisitions. The Company is required to record a deferred tax liability for the difference between the assigned values and the tax bases of assets acquired and liabilities assumed. None of the goodwill is deductible for tax purposes. As a result of the acquisition, the Company also recognized a gain of $23.6 million due to the revaluation of its previously held investment in Pure Sunfarms to its fair value at the acquisition date. The accounting for the business combination was considered complete for the year ended December 31, 2020. The following table shows the allocation of the purchase price to assets acquired and liabilities assumed, based on estimates of fair value, including a summary of the identifiable classes of consideration transferred, and amounts by category of assets acquired and liabilities assumed at the acquisition date:
Consideration paid
Shares
Share Price
Amount
Cash
$
45,259
Promissory note
15,011
Shareholder loan
4,529
Promissory note owed to PSF from Emerald
439
Due to related party
61
Fair value of previously held investment shares held by Village Farms
52,569,197
$
1.767
92,881
Total fair value of consideration
$
158,180
November 2, 2020
ASSETS
Cash and cash equivalents
$
10,860
Trade receivables, net
10,553
Inventories
32,393
Prepaid expenses and deposits
3,572
Property, plant and equipment
122,831
Goodwill
23,095
Intangibles
16,670
Total assets
219,974
LIABILITIES
Trade payables
$
3,849
Accrued liabilities
13,062
Income taxes payable
2,173
Current maturities of long-term debt
2,306
Deferred revenue
77
Long-term debt
23,903
Deferred tax liabilities
16,424
Total liabilities
61,794
Net assets acquired
158,180
The change in goodwill between November 2, 2020 and December 31, 2021 is due to the effect of foreign currency translation. Prior to its acquisition on November 2, 2020, the Company accounted for its investment in Pure Sunfarms, using the equity method. The Company determined that Pure Sunfarms was a variable interest entity (“VIE”), however the Company did not consolidate Pure Sunfarms because the Company was not the primary beneficiary. Although the Company was able to exercise significant influence over the operating and financial policies of Pure Sunfarms through its then 58.7% majority interest, the Company shared joint control of the board of directors and therefore was not the primary beneficiary. For the three and nine months ended September 30, 2020, the Company’s equity earnings from Pure Sunfarms were $1,443 and $5,437, respectively. On March 2, 2020, pursuant to the Settlement Agreement, Emerald transferred to the Company 2.5% of additional equity in Pure Sunfarms. The Company determined the fair value of the equity received from Emerald to be C$6.5 million (US$4.7 million). The Company recorded this amount as a gain and included it as a gain on settlement agreement on the Consolidated Statement of Income (Loss) and Comprehensive Income (Loss) for the year ended December 31, 2020. For the period January 1, 2020 to November 1, 2020, the Company’s share of the joint venture consisted of the following:
Balance, January 1, 2020
$
41,334
Investments in joint venture
16,393
Share of net income for the year
4,980
Balance, November 1, 2020
$
62,707</t>
        </is>
      </c>
    </row>
    <row r="4">
      <c r="A4" s="4" t="inlineStr">
        <is>
          <t>Balanced Health Botanicals</t>
        </is>
      </c>
    </row>
    <row r="5">
      <c r="A5" s="4" t="inlineStr">
        <is>
          <t>Acquisitions</t>
        </is>
      </c>
      <c r="B5" s="4" t="inlineStr">
        <is>
          <t>7
BHB ACQUISITION On August 16, 2021, the Company entered into a Membership Interest Purchase Agreement (the “Purchase Agreement”), by and among Village Farms, Balanced Health and the other parties thereto, including the members of Balanced Health (collectively, the “BHB Sellers”). The Purchase Agreement provided for the acquisition of a 100% interest in Balanced Health (the “Balanced Health Acquisition”), for a total purchase price comprised of a cash purchase price of approximately $30 million, and an aggregate of 4,707,113 of our Common Shares, with a fair value of approximately $42 million, issued to the BHB Sellers on the closing date of the Balanced Health Acquisition (the “Closing Date”). In connection with the Balanced Health Acquisition, each of the BHB Sellers entered into a lock-up agreement with us, pursuant to which each such BHB Seller has agreed not to resell the Village Farms Common Shares received as consideration in the Balanced Health Acquisition until such Common Shares cease to be “Restricted Shares” (as defined in the Purchase Agreement) (“Restricted Shares”). Under the terms of the Purchase Agreement and the lock-up agreements, such Common Shares cease to be Restricted Shares, as follows: (i) with respect to one-fourth ( 1/4 1/4 1/4 1/4 The acquisition was deemed a business combination and the purchase price was allocated to the underlying assets acquired and liabilities assumed based upon their estimated fair values at the date of acquisition. The Company used information available to make fair value determinations of acquired intangible assets. The estimated fair value of the brand was determined using the relief-from-royalty method. This method assumes that the brand has value to the extent that their owner is relieved of the obligation to pay royalties for the benefits received from them. This method requires the Company to estimate the future revenues for the related brand, the appropriate royalty rate, and an asset specific discount rate. This measure of fair value requires significant judgment about the value a market participant would be willing to pay to achieve the benefits associated with the brand. Based upon estimates, the Company identified goodwill of $60,008 and a brand intangible of $9,250. This goodwill was calculated as the difference between the fair value of the consideration issued for the acquisition of Balanced Health and the estimated fair value of all assets and liabilities acquired. The goodwill has been allocated to the U.S. Cannabis reporting segment. The accounting for the business combination was complete as of December 31, 2021. The following table shows the allocation of the purchase price to assets acquired and liabilities assumed, based on estimates of fair value, including a summary of the identifiable classes of consideration transferred, and amounts by category of assets acquired and liabilities assumed at the acquisition date:
Consideration paid
Shares
Share Price
Amount
Cash
$
30,000
Village Farms common shares issued
4,707,113
$
8.87
41,752
Working capital adjustment
$
(2
)
Total fair value of consideration
$
71,750
August 16, 2021
ASSETS
Cash and cash equivalents
$
4,056
Trade and other receivables, net
1,030
Inventories
1,796
Prepaid expenses and deposits
667
Property, plant and equipment
1,900
Right-of-use asset
5,099
Goodwill
60,008
Intangibles
9,394
Other assets
362
Total assets
84,312
LIABILITIES
Trade payables
688
Accrued liabilities
6,659
Other current liabilities
192
Lease liability
5,023
Total liabilities
12,562
Net assets acquired
71,750
Pro Forma Financial Information (unaudited) The following unaudited pro forma information presents the Company’s consolidated results assuming the Balanced Health Acquisition occurred on January 1, 2020.
Year ended December 31,
2021
2020
Sales
$
287,378
$
206,901
Net income
$
(7,564
)
$
3,26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Rose Acquisition</t>
        </is>
      </c>
      <c r="B1" s="2" t="inlineStr">
        <is>
          <t>12 Months Ended</t>
        </is>
      </c>
    </row>
    <row r="2">
      <c r="B2" s="2" t="inlineStr">
        <is>
          <t>Dec. 31, 2021</t>
        </is>
      </c>
    </row>
    <row r="3">
      <c r="A3" s="4" t="inlineStr">
        <is>
          <t>Acquisitions</t>
        </is>
      </c>
      <c r="B3" s="4" t="inlineStr">
        <is>
          <t>6
On November 2, 2020, Village Farms consummated a definitive purchase and sale agreement with Emerald Health Therapeutics Inc. (“Emerald”), acquiring 36,958,500 Common Shares in the capital of Pure Sunfarms owned by Emerald, and increasing Village Farms’ ownership of Pure Sunfarms to 100%. The shares were acquired for a total purchase price of C$79.9 million (US$60.0 million), satisfied through an initial C$60.0 million (US$45.0 million) cash payment and a C$19.9 million (US$15.0 million) secured promissory note payable to Emerald, The acquisition was deemed a business combination and the purchase price was allocated to the underlying assets acquired and liabilities assumed based upon their estimated fair values at the date of acquisition. The Company used information available to make fair value determinations and engaged independent valuation specialists to assist in the fair value determination of acquired intangible assets. The estimated fair value of licenses was determined using a multi-period excess earnings method. This earnings-based method considers the net present value of the licenses’ cash flows discounted at an asset specific discount rate. The net present value attributable to the licenses deducts the contributory asset charges used in connection with the licenses. The estimated fair value of the brand was determined using the relief-from-royalty method. This method assumes that the brand has value to the extent that their owner is relieved of the obligation to pay royalties for the benefits received from them. This method requires the Company to estimate the future revenues for the related brand, the appropriate royalty rate, and an asset specific discount rate. This measure of fair value requires significant judgment about the value a market participant would be willing to pay to achieve the benefits associated with the brand. Acquired property, plant and equipment and software were valued using the replacement cost method, which requires the Company to estimate the costs to construct an asset of equivalent utility at prices available at the time of the valuation analysis, with adjustments in value for physical deterioration and functional and economic obsolescence. Upon the acquisition of Pure Sunfarms, the Company identified goodwill of C$30,618 (US$24,108). This goodwill was calculated as the difference between the fair value of the consideration issued for the acquisition of Pure Sunfarms and the fair value of all assets and liabilities acquired. The goodwill is attributable to the acquired workforce and potential for growth through the conversion of the Delta 1 greenhouse facility and future accretive acquisitions. The Company is required to record a deferred tax liability for the difference between the assigned values and the tax bases of assets acquired and liabilities assumed. None of the goodwill is deductible for tax purposes. As a result of the acquisition, the Company also recognized a gain of $23.6 million due to the revaluation of its previously held investment in Pure Sunfarms to its fair value at the acquisition date. The accounting for the business combination was considered complete for the year ended December 31, 2020. The following table shows the allocation of the purchase price to assets acquired and liabilities assumed, based on estimates of fair value, including a summary of the identifiable classes of consideration transferred, and amounts by category of assets acquired and liabilities assumed at the acquisition date:
Consideration paid
Shares
Share Price
Amount
Cash
$
45,259
Promissory note
15,011
Shareholder loan
4,529
Promissory note owed to PSF from Emerald
439
Due to related party
61
Fair value of previously held investment shares held by Village Farms
52,569,197
$
1.767
92,881
Total fair value of consideration
$
158,180
November 2, 2020
ASSETS
Cash and cash equivalents
$
10,860
Trade receivables, net
10,553
Inventories
32,393
Prepaid expenses and deposits
3,572
Property, plant and equipment
122,831
Goodwill
23,095
Intangibles
16,670
Total assets
219,974
LIABILITIES
Trade payables
$
3,849
Accrued liabilities
13,062
Income taxes payable
2,173
Current maturities of long-term debt
2,306
Deferred revenue
77
Long-term debt
23,903
Deferred tax liabilities
16,424
Total liabilities
61,794
Net assets acquired
158,180
The change in goodwill between November 2, 2020 and December 31, 2021 is due to the effect of foreign currency translation. Prior to its acquisition on November 2, 2020, the Company accounted for its investment in Pure Sunfarms, using the equity method. The Company determined that Pure Sunfarms was a variable interest entity (“VIE”), however the Company did not consolidate Pure Sunfarms because the Company was not the primary beneficiary. Although the Company was able to exercise significant influence over the operating and financial policies of Pure Sunfarms through its then 58.7% majority interest, the Company shared joint control of the board of directors and therefore was not the primary beneficiary. For the three and nine months ended September 30, 2020, the Company’s equity earnings from Pure Sunfarms were $1,443 and $5,437, respectively. On March 2, 2020, pursuant to the Settlement Agreement, Emerald transferred to the Company 2.5% of additional equity in Pure Sunfarms. The Company determined the fair value of the equity received from Emerald to be C$6.5 million (US$4.7 million). The Company recorded this amount as a gain and included it as a gain on settlement agreement on the Consolidated Statement of Income (Loss) and Comprehensive Income (Loss) for the year ended December 31, 2020. For the period January 1, 2020 to November 1, 2020, the Company’s share of the joint venture consisted of the following:
Balance, January 1, 2020
$
41,334
Investments in joint venture
16,393
Share of net income for the year
4,980
Balance, November 1, 2020
$
62,707</t>
        </is>
      </c>
    </row>
    <row r="4">
      <c r="A4" s="4" t="inlineStr">
        <is>
          <t>Rose Acquisition [Member]</t>
        </is>
      </c>
    </row>
    <row r="5">
      <c r="A5" s="4" t="inlineStr">
        <is>
          <t>Acquisitions</t>
        </is>
      </c>
      <c r="B5" s="4" t="inlineStr">
        <is>
          <t xml:space="preserve">8
ROSE ACQUISITION On November 15, 2021, the Company entered into a Share Purchase Agreement (the “Purchase Agreement”), with Rose and other parties, including the shareholders of Rose (collectively, the “Rose Sellers”), for the acquisition of a 70% interest in Rose pursuant to the terms of the Purchase Agreement (the “Acquisition”), for a total purchase price (the “Purchase Price”) of C$46.7 million, comprised of a cash purchase price of C$19.9 million and a total of 2,411,280 Common Shares of Village Farms (“Village Farms Shares”), subject to customary purchase price adjustments. The Village Farms Shares issued under the Purchase Agreement are subject to lock-up agreements, and subject to compliance with applicable securities laws, 33% of these shares will be released from lock-up restrictions four (4) months following the Closing Date, another 33% of these shares will be released from lock-up restrictions eight (8) months after the Closing Date and the remaining shares will be released from lock-up restrictions one (1) year after the Closing Date. Under the terms of the Purchase Agreement, we agreed to file a prospectus supplement under our existing shelf registration statement, on or before the date that is four (4) months following the Closing Date, to register for resale all of the Village Farms Shares issued to the Rose Sellers on the Closing Date. Put/Call Option Two of the co-founders of Rose (the “Management Shareholders”), who were among the Rose Sellers of Rose in the Acquisition, have remained in their current roles with Rose post-Acquisition and have retained a non-voting 30% interest in Rose (the “Retained Interest”). In conjunction with the Acquisition, Village Farms and the Management Shareholders have entered into a unanimous shareholders agreement (the “USA”) providing Village Farms with a call option to acquire the Retained Interest between December 31, 2024 and March 31, 2025 or upon the occurrence of certain liquidity events with respect to Village Farms (the “Call Option”). As part of the Call Option, Village Farms can also acquire 34% of the Retained Interest between December 31, 2022 and March 31, 2023. A put right has also been granted to the Management Shareholders to require Village Farms to complete the acquisition of the Retained Interest upon their death or disability or the occurrence of certain liquidity events with respect to Village Farms (the “Put Option”, and together with the Call Option, the “Put/Call Option”). The price for the Put/Call Option was set at a multiple solely based on R ose ’s adjusted EBITDA performance of the applicable prior calendar year. If exercised upon a liquidity event, the Option Price is subject to a minimum amount which varies depending on the year on which it is exercised. The consideration for the acquisition of the Retained Interest may, at Village Farms’ sole discretion, be payable solely in cash or in a pre-determined combination of cash and Village Farms Shares based on a formula similar to that used for the issuance of the Village Farms Shares comprising part of the Purchase Price. Based upon preliminary estimates, the Company identified goodwill of $34,548 and a redeemable NCI classified as temporary mezzanine equity of $16,479. The goodwill was calculated as the difference between the fair value of the consideration issued for the acquisition of Rose and the estimated fair value of all assets and liabilities acquired. The goodwill has been allocated to the Canadian Cannabis reporting segment. The Company expects to recognize intangible assets but is still in the process of identifying and valuing them as well as the fair value of the Put Option identified and classified as redeemable non-controlling interest. The Company expects the accounting for the business combination to be complete by March 31, 2022. The change in goodwill between November 15, 2021, and December 31, 2021 is due to the effect of foreign currency translation.
Consideration paid
Shares
Share Price
Amount
Cash
$
15,859
Village Farms common shares issued
2,411,280
$
9.04
21,798
Working capital adjustment
1,055
Total fair value of consideration
$
38,712
November 15, 2021
ASSETS
Cash and cash equivalents
$
1,118
Trade and other receivables, net
1,595
Inventories
3,586
Prepaid expenses and deposits
498
Property, plant and equipment
16,423
Goodwill
34,548
Total assets
57,768
LIABILITIES
Trade payables
774
Accrued liabilities
1,803
Total liabilities
2,577
Mezzanine equity
16,479
Total liabilities and mezzanine equity
19,056
Net assets acquired
$
38,712
Pro Forma Financial Information (unaudited) The following unaudited pro forma information presents the Company’s consolidated results assuming the Rose Acquisition occurred on January 1, 2020.
Year ended December 31,
2021
2020
Sales
$
279,756
$
173,214
Net income
$
(15,972
)
$
(60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 And Minority Interests</t>
        </is>
      </c>
      <c r="B1" s="2" t="inlineStr">
        <is>
          <t>12 Months Ended</t>
        </is>
      </c>
    </row>
    <row r="2">
      <c r="B2" s="2" t="inlineStr">
        <is>
          <t>Dec. 31, 2021</t>
        </is>
      </c>
    </row>
    <row r="3">
      <c r="A3" s="3" t="inlineStr">
        <is>
          <t>Equity Method Investments And Joint Ventures [Abstract]</t>
        </is>
      </c>
    </row>
    <row r="4">
      <c r="A4" s="4" t="inlineStr">
        <is>
          <t>Investments in Joint Ventures and Minority Interests</t>
        </is>
      </c>
      <c r="B4" s="4" t="inlineStr">
        <is>
          <t xml:space="preserve">9
INVESTMENTS IN JOINT VENTURES AND MINORITY INTERESTS Village Fields Hemp USA The net assets of VF Hemp were negative $10,369 and $9,895 as of December 31, 2021 and 2020, respectively. The net loss for the years ending December 31, 2021 and 2020 was $474 and $6,114. Minority Interest In July 2020, the Company invested $226, for an approximate 16% minority interest ownership in DutchCanGrow Inc. (“DCG”), a Netherlands-based cannabis enterprise. The Company wrote off its investment in DCG in December 2021. In August 2020, the Company invested $1,000 for a 6.6% minority interest ownership in Australia-based Altum International Pty Ltd (“Altum”), with an option to increase its ownership in Altum on similar terms. During the year ended December 31, 2021, the Company exercised its option and purchased additional shares in Australia-based Altum International Pty Ltd (“Altum”), bringing the Company’s total investment in Altum to 11.9%. In September 2021, the Company entered into an option agreement whereby the Company received the irrevocable right to acquire an 80% ownership interest (the “Option Agreement”) in Netherlands-based Leli Holland B.V. (“Leli”) upon payment of EUR50,000 (the “Option”). The Option Agreement allows the Company to acquire 80% of Leli’s shares for EUR3,950,000, of which EUR950,000 is due and payable to Leli’s shareholders upon the exercise of the Option and the remainder due in three equal installments subject to the achievement of certain project development milestones. The option is exercisable at the sole discretion of the Company for a period of 5 years. Leli is one of ten applicants selected to receive a license (subject to customary government approval) to legally cultivate and distribute cannabis to retailers when the Dutch government implements its Experiment to Investigate Closed Cannabis Supply Chains (“Dutch Supply Chain Experi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1</t>
        </is>
      </c>
    </row>
    <row r="3">
      <c r="A3" s="3" t="inlineStr">
        <is>
          <t>Goodwill And Intangible Assets Disclosure [Abstract]</t>
        </is>
      </c>
    </row>
    <row r="4">
      <c r="A4" s="4" t="inlineStr">
        <is>
          <t>Intangibles</t>
        </is>
      </c>
      <c r="B4" s="4" t="inlineStr">
        <is>
          <t>10
Intangibles consisted of the following:
Classification
December 31, 2021
December 31, 2020
Licenses
$
12,835
$
12,870
Brand and trademarks*
12,951
3,688
Computer software
2,014
945
Other*
144
—
Less: Accumulated amortization
(1,550
)
(192
)
Intangibles, net
$
26,394
$
17,311
*Indefinite-lived intangible assets. The expected future amortization expense for definite-lived intangible assets as of December 31, 2021 is as follows:
Fiscal period
2022
$
1,130
2023
901
2024
767
2025
676
2026
606
Thereafter
9,219
Intangibles, net
$
13,299
Amortization expense for intangibles was $916 and $122 for the years ending December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11
Balance outstanding as of December 31,
2021
2020
Term Loan - ("FCC Loan") - repayable by monthly principle of payments of $164 and accrued interest at a rate of 3.79%; matures April 1, 2025
$
26,723
$
28,690
Term Loan - VFCE: CA$3.0M - non-revolving fixed rate loan with fixed interest rate of 4.98%; matures June 2023
491
797
Advance on term loan - VFCE: CA$250 - repayable in monthly installments of principle plus interest rate of CA$ prime rate plus 200 basis points - paid in full June 2021
—
69
Term Loan - Pure Sunfarms - CA$19.0M - Canadian prime interest rate plus an applicable margin, repayable in quarterly payments equal to 2.50% of the outstanding principal amount, interest rate of 4.45%; matures February 2024
11,870
13,385
Term loan - Pure Sunfarms - CA$25.0 - Canadian prime interest rate plus an applicable margin, repayable in quarterly payments equal to 2.50% of the outstanding principal amount starting June 30, 2021, interest rate of 4.45%; matures February 2024
17,806
16,535
BDC Facility - Pure Sunfarms - non-revolving demand loan at prime interest plus 3.75%, matures December 31, 2031
4,946
4,905
Unamortized deferred financing fees
—
(302
)
Total
$
61,836
$
64,079
Village Farms’ line of credit had no amount drawn on the facility as of December 31, 2021, while there was $2,000 drawn as of December 31, 2020. The carrying value of the assets and securities pledged as collateral for the FCC Loan as of December 31, 2021 and 2020 was $233,187 and $86,664, respectively. The carrying value of the assets pledged as collateral for the Operating Loan as of December 31, 2021 and 2020 was $34,741 and $23,443, respectively. The Company was not in compliance with one financial covenant under the FCC Loan. Subsequent to December 31, 2021, the Company received a waiver from FCC for the annual test on December 31, 2021 for the one financial covenant. The covenant will be reinstated for fiscal year 2022. FCC measures the Company’s financial covenants once a year on the last day of the year. As of December 31, 2021, Village Farms was in compliance with all of its remaining covenants under its other credit facilities. In December 2020, Village Farms amended the terms of its covenants with respect to its FCC Loan. The amended covenants were waived for the year ending December 31, 2020 and were reinstated for fiscal year 2021. On March 15, 2021, Pure Sunfarms entered into the Third Amended and Restated Credit Agreement (the “Third Amended and Restated PSF Credit Agreement) with Farm Credit Canada and two Canadian chartered banks, which extended the maturity date of each of the PSF Revolving Line of Credit, PSF Non-Revolving Facility and the PSF Term Loan through February 7, 2024, included an unlimited guarantee from Village Farms and changed certain financial covenants. The Third Amended and Restated PSF Credit Agreement amended and updated the previous three loan facilities. The PSF Revolving Line of Credit had $7,760 balance as of December 31, 2021. On December 31, 2020, the Company had outstanding a $4,039 letter of credit issued to BC Hydro against the revolving line of credit. The term loan held by the Company’s subsidiary Pure Sunfarms with an outstanding loan amount of C$15.0 million (US$11.8 million) was entered into on February 7, 2019 and amended on March 15, 2021 and is secured by a first-ranking security interest in respect of all present and future property, assets and undertakings of the Company. The term loan held by the Company’s subsidiary Pure Sunfarms with an outstanding loan amount of C$22.5 million (US$17.7 million) was entered into on April 2, 2020 and amended on March 15, 2021 and is secured by a first-ranking security interest in respect of all present and future property, assets and undertakings of the Company. On December 20, 2020 Pure Sunfarms entered into a C$6,250 non-revolving demand loan at prime interest plus 3.75% with a Canadian Chartered Bank with the financial support of the Business Development Bank of Canada (the “BDC Facility”). The BDC Facility, provided as part of COVID-19 relief, requires interest only payments monthly for the first twelve months, and commencing December 31, 2021 and maturing December 31, 2031, Pure Sunfarms will repay the outstanding principal amount in equal monthly installments. The outstanding amount on the loan was US$4,905 on December 31, 2021. Pure Sunfarms is required to comply with financial covenants, measured quarterly and annually. The Company had a note payable due to Emerald Health of C$19.9 million (US$15.2 million), plus accrued interest in the statement of financial position that it originally issued to Emerald as partial consideration for the November 2, 2020 acquisition of Pure Sunfarms. The note and accrued interest were repaid to Emerald Health in full on February 8, 2021. The weighted average interest rate on short-term borrowings as of December 31, 2021 and 2020 was 5.15% and 5.11%, respectively. Accrued interest payable on the credit facilities and loans as of December 31, 2021 and 2020 was $304 and $189, respectively, and these amounts are included in accrued liabilities in the statements of financial position. The aggregate annual principal maturities of long-term debt for the next five years and thereafter are as follows:
2022
$
7,890
2023
7,540
2024
26,072
2025
22,282
2026
689
Thereafter
2,805
$
67,2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12
December 31, 2021
December 31, 2020
Accrued payroll
$
3,552
$
2,865
Accrued grower partner payables
2,248
882
Other
8,368
6,620
$
14,168
$
10,3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3
The Company leases a parcel of land in Marfa, Texas that one of its greenhouses resides on as well as two distribution centers located in Fort Worth, Texas and Surrey, British Columbia. The Company leases production-related equipment at its greenhouses in Texas and British Columbia. The Company also leases an office building located in Lake Mary, Florida for its corporate headquarters, and office and manufacturing space in Denver, Colorado for BHB’s headquarters and operations. Rose owns land and leases a building for headquarters and operations in Montreal, Quebec. The components of lease related expenses are as follows:
Year ended December 31,
2021
2020
Operating lease expense (a)
$
2,926
$
2,244
Finance lease expense:
Amortization of right-of-use assets
25
63
Interest on lease liabilities
—
4
Total finance lease expense
$
25
$
67
(a)
Includes short-term lease costs of $680 and $461 for the year ended December 31, 2021 and 2020 Cash paid for amounts included in the measurement of lease liabilities:
Year ended December 31,
2021
2020
Operating cash flows from operating leases
$
1,351
$
1,150
Operating cash flows from finance leases
$
—
$
4
Financing cash flows from finance leases
$
17
$
63
December 31, 2021
Weighted average remaining lease term:
Operating leases
6 years
Finance leases
1 year
Weighted average discount rate:
Operating leases
8.48
%
Finance leases
6.25
% Maturities of lease liabilities are as follows:
Operating leases
Finance leases
2022
$
2,137
$
9
2023
1,900
—
2024
1,386
—
2025
1,145
—
2026
1,166
—
Thereafter
3,183
—
Undiscounted lease cash flow commitments
10,917
9
Reconciling impact from discounting
(3,253
)
Lease liabilities on consolidated statement of financial position as of December 31, 2021
$
7,664
$
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urrent assets</t>
        </is>
      </c>
    </row>
    <row r="3">
      <c r="A3" s="4" t="inlineStr">
        <is>
          <t>Cash and cash equivalents</t>
        </is>
      </c>
      <c r="B3" s="6" t="n">
        <v>53417</v>
      </c>
      <c r="C3" s="6" t="n">
        <v>21640</v>
      </c>
    </row>
    <row r="4">
      <c r="A4" s="4" t="inlineStr">
        <is>
          <t>Restricted cash (note 3)</t>
        </is>
      </c>
      <c r="B4" s="5" t="n">
        <v>5250</v>
      </c>
      <c r="C4" s="5" t="n">
        <v>4039</v>
      </c>
    </row>
    <row r="5">
      <c r="A5" s="4" t="inlineStr">
        <is>
          <t>Trade receivables, less allowance for doubtful accounts of $39 and $13, respectively</t>
        </is>
      </c>
      <c r="B5" s="5" t="n">
        <v>34360</v>
      </c>
      <c r="C5" s="5" t="n">
        <v>23222</v>
      </c>
    </row>
    <row r="6">
      <c r="A6" s="4" t="inlineStr">
        <is>
          <t>Inventories (note 4)</t>
        </is>
      </c>
      <c r="B6" s="5" t="n">
        <v>68677</v>
      </c>
      <c r="C6" s="5" t="n">
        <v>46599</v>
      </c>
    </row>
    <row r="7">
      <c r="A7" s="4" t="inlineStr">
        <is>
          <t>Other receivables</t>
        </is>
      </c>
      <c r="B7" s="5" t="n">
        <v>616</v>
      </c>
      <c r="C7" s="5" t="n">
        <v>145</v>
      </c>
    </row>
    <row r="8">
      <c r="A8" s="4" t="inlineStr">
        <is>
          <t>Income tax receivable</t>
        </is>
      </c>
      <c r="B8" s="5" t="n">
        <v>2430</v>
      </c>
      <c r="C8" s="5" t="n">
        <v>18</v>
      </c>
    </row>
    <row r="9">
      <c r="A9" s="4" t="inlineStr">
        <is>
          <t>Prepaid expenses and deposits</t>
        </is>
      </c>
      <c r="B9" s="5" t="n">
        <v>10209</v>
      </c>
      <c r="C9" s="5" t="n">
        <v>6145</v>
      </c>
    </row>
    <row r="10">
      <c r="A10" s="4" t="inlineStr">
        <is>
          <t>Total current assets</t>
        </is>
      </c>
      <c r="B10" s="5" t="n">
        <v>174959</v>
      </c>
      <c r="C10" s="5" t="n">
        <v>101808</v>
      </c>
    </row>
    <row r="11">
      <c r="A11" s="3" t="inlineStr">
        <is>
          <t>Non-current assets</t>
        </is>
      </c>
    </row>
    <row r="12">
      <c r="A12" s="4" t="inlineStr">
        <is>
          <t>Property, plant and equipment (note 5)</t>
        </is>
      </c>
      <c r="B12" s="5" t="n">
        <v>215704</v>
      </c>
      <c r="C12" s="5" t="n">
        <v>187020</v>
      </c>
    </row>
    <row r="13">
      <c r="A13" s="4" t="inlineStr">
        <is>
          <t>Investment in minority interests (note 9)</t>
        </is>
      </c>
      <c r="B13" s="5" t="n">
        <v>2109</v>
      </c>
      <c r="C13" s="5" t="n">
        <v>1226</v>
      </c>
    </row>
    <row r="14">
      <c r="A14" s="4" t="inlineStr">
        <is>
          <t>Note receivable - joint venture (note 16)</t>
        </is>
      </c>
      <c r="B14" s="5" t="n">
        <v>3256</v>
      </c>
      <c r="C14" s="5" t="n">
        <v>3545</v>
      </c>
    </row>
    <row r="15">
      <c r="A15" s="4" t="inlineStr">
        <is>
          <t>Goodwill (notes 6, 7 and 8)</t>
        </is>
      </c>
      <c r="B15" s="5" t="n">
        <v>117533</v>
      </c>
      <c r="C15" s="5" t="n">
        <v>24027</v>
      </c>
    </row>
    <row r="16">
      <c r="A16" s="4" t="inlineStr">
        <is>
          <t>Intangibles (notes 6, 7, 8 and 10)</t>
        </is>
      </c>
      <c r="B16" s="5" t="n">
        <v>26394</v>
      </c>
      <c r="C16" s="5" t="n">
        <v>17311</v>
      </c>
    </row>
    <row r="17">
      <c r="A17" s="4" t="inlineStr">
        <is>
          <t>Deferred tax asset (note 17)</t>
        </is>
      </c>
      <c r="B17" s="5" t="n">
        <v>16766</v>
      </c>
      <c r="C17" s="5" t="n">
        <v>13312</v>
      </c>
    </row>
    <row r="18">
      <c r="A18" s="4" t="inlineStr">
        <is>
          <t>Right-of-use assets (note 13)</t>
        </is>
      </c>
      <c r="B18" s="5" t="n">
        <v>7609</v>
      </c>
      <c r="C18" s="5" t="n">
        <v>3832</v>
      </c>
    </row>
    <row r="19">
      <c r="A19" s="4" t="inlineStr">
        <is>
          <t>Other assets</t>
        </is>
      </c>
      <c r="B19" s="5" t="n">
        <v>2581</v>
      </c>
      <c r="C19" s="5" t="n">
        <v>1950</v>
      </c>
    </row>
    <row r="20">
      <c r="A20" s="4" t="inlineStr">
        <is>
          <t>Total assets</t>
        </is>
      </c>
      <c r="B20" s="5" t="n">
        <v>566911</v>
      </c>
      <c r="C20" s="5" t="n">
        <v>354031</v>
      </c>
    </row>
    <row r="21">
      <c r="A21" s="3" t="inlineStr">
        <is>
          <t>Current liabilities</t>
        </is>
      </c>
    </row>
    <row r="22">
      <c r="A22" s="4" t="inlineStr">
        <is>
          <t>Line of credit</t>
        </is>
      </c>
      <c r="B22" s="5" t="n">
        <v>7760</v>
      </c>
      <c r="C22" s="5" t="n">
        <v>2000</v>
      </c>
    </row>
    <row r="23">
      <c r="A23" s="4" t="inlineStr">
        <is>
          <t>Trade payables</t>
        </is>
      </c>
      <c r="B23" s="5" t="n">
        <v>22597</v>
      </c>
      <c r="C23" s="5" t="n">
        <v>15064</v>
      </c>
    </row>
    <row r="24">
      <c r="A24" s="4" t="inlineStr">
        <is>
          <t>Current maturities of long-term debt (note 11)</t>
        </is>
      </c>
      <c r="B24" s="5" t="n">
        <v>11416</v>
      </c>
      <c r="C24" s="5" t="n">
        <v>10166</v>
      </c>
    </row>
    <row r="25">
      <c r="A25" s="4" t="inlineStr">
        <is>
          <t>Note payable (note 11)</t>
        </is>
      </c>
      <c r="C25" s="5" t="n">
        <v>15314</v>
      </c>
    </row>
    <row r="26">
      <c r="A26" s="4" t="inlineStr">
        <is>
          <t>Accrued sales taxes</t>
        </is>
      </c>
      <c r="B26" s="5" t="n">
        <v>3899</v>
      </c>
      <c r="C26" s="5" t="n">
        <v>12071</v>
      </c>
    </row>
    <row r="27">
      <c r="A27" s="4" t="inlineStr">
        <is>
          <t>Accrued loyalty program</t>
        </is>
      </c>
      <c r="B27" s="5" t="n">
        <v>2098</v>
      </c>
    </row>
    <row r="28">
      <c r="A28" s="4" t="inlineStr">
        <is>
          <t>Accrued liabilities (note 12)</t>
        </is>
      </c>
      <c r="B28" s="5" t="n">
        <v>14168</v>
      </c>
      <c r="C28" s="5" t="n">
        <v>10367</v>
      </c>
    </row>
    <row r="29">
      <c r="A29" s="4" t="inlineStr">
        <is>
          <t>Lease liabilities - current (note 13)</t>
        </is>
      </c>
      <c r="B29" s="5" t="n">
        <v>962</v>
      </c>
      <c r="C29" s="5" t="n">
        <v>1134</v>
      </c>
    </row>
    <row r="30">
      <c r="A30" s="4" t="inlineStr">
        <is>
          <t>Income tax payable</t>
        </is>
      </c>
      <c r="C30" s="5" t="n">
        <v>4523</v>
      </c>
    </row>
    <row r="31">
      <c r="A31" s="4" t="inlineStr">
        <is>
          <t>Other current liabilities</t>
        </is>
      </c>
      <c r="B31" s="5" t="n">
        <v>1413</v>
      </c>
      <c r="C31" s="5" t="n">
        <v>1641</v>
      </c>
    </row>
    <row r="32">
      <c r="A32" s="4" t="inlineStr">
        <is>
          <t>Total current liabilities</t>
        </is>
      </c>
      <c r="B32" s="5" t="n">
        <v>64313</v>
      </c>
      <c r="C32" s="5" t="n">
        <v>72280</v>
      </c>
    </row>
    <row r="33">
      <c r="A33" s="3" t="inlineStr">
        <is>
          <t>Non-current liabilities</t>
        </is>
      </c>
    </row>
    <row r="34">
      <c r="A34" s="4" t="inlineStr">
        <is>
          <t>Long-term debt (note 11)</t>
        </is>
      </c>
      <c r="B34" s="5" t="n">
        <v>50419</v>
      </c>
      <c r="C34" s="5" t="n">
        <v>53913</v>
      </c>
    </row>
    <row r="35">
      <c r="A35" s="4" t="inlineStr">
        <is>
          <t>Deferred tax liability (note 17)</t>
        </is>
      </c>
      <c r="B35" s="5" t="n">
        <v>18657</v>
      </c>
      <c r="C35" s="5" t="n">
        <v>18059</v>
      </c>
    </row>
    <row r="36">
      <c r="A36" s="4" t="inlineStr">
        <is>
          <t>Lease liabilities - non-current (note 13)</t>
        </is>
      </c>
      <c r="B36" s="5" t="n">
        <v>6711</v>
      </c>
      <c r="C36" s="5" t="n">
        <v>2863</v>
      </c>
    </row>
    <row r="37">
      <c r="A37" s="4" t="inlineStr">
        <is>
          <t>Other liabilities</t>
        </is>
      </c>
      <c r="B37" s="5" t="n">
        <v>1973</v>
      </c>
      <c r="C37" s="5" t="n">
        <v>1633</v>
      </c>
    </row>
    <row r="38">
      <c r="A38" s="4" t="inlineStr">
        <is>
          <t>Total liabilities</t>
        </is>
      </c>
      <c r="B38" s="5" t="n">
        <v>142073</v>
      </c>
      <c r="C38" s="5" t="n">
        <v>148748</v>
      </c>
    </row>
    <row r="39">
      <c r="A39" s="4" t="inlineStr">
        <is>
          <t>Commitments and contingencies (note 15)</t>
        </is>
      </c>
      <c r="B39" s="4" t="inlineStr">
        <is>
          <t xml:space="preserve"> </t>
        </is>
      </c>
      <c r="C39" s="4" t="inlineStr">
        <is>
          <t xml:space="preserve"> </t>
        </is>
      </c>
    </row>
    <row r="40">
      <c r="A40" s="3" t="inlineStr">
        <is>
          <t>MEZZANINE EQUITY</t>
        </is>
      </c>
    </row>
    <row r="41">
      <c r="A41" s="4" t="inlineStr">
        <is>
          <t>Redeemable non-controlling interests (note 8)</t>
        </is>
      </c>
      <c r="B41" s="5" t="n">
        <v>16433</v>
      </c>
    </row>
    <row r="42">
      <c r="A42" s="3" t="inlineStr">
        <is>
          <t>SHAREHOLDERS’ EQUITY</t>
        </is>
      </c>
    </row>
    <row r="43">
      <c r="A43" s="4" t="inlineStr">
        <is>
          <t>Common stock, no par value per share - unlimited shares authorized; 88,233,929 and 66,911,811 shares issued and outstanding at December 31, 2021 and 2020, respectively.</t>
        </is>
      </c>
      <c r="B43" s="5" t="n">
        <v>365561</v>
      </c>
      <c r="C43" s="5" t="n">
        <v>145668</v>
      </c>
    </row>
    <row r="44">
      <c r="A44" s="4" t="inlineStr">
        <is>
          <t>Additional paid in capital</t>
        </is>
      </c>
      <c r="B44" s="5" t="n">
        <v>9369</v>
      </c>
      <c r="C44" s="5" t="n">
        <v>17502</v>
      </c>
    </row>
    <row r="45">
      <c r="A45" s="4" t="inlineStr">
        <is>
          <t>Accumulated other comprehensive loss</t>
        </is>
      </c>
      <c r="B45" s="5" t="n">
        <v>6696</v>
      </c>
      <c r="C45" s="5" t="n">
        <v>6255</v>
      </c>
    </row>
    <row r="46">
      <c r="A46" s="4" t="inlineStr">
        <is>
          <t>Retained earnings</t>
        </is>
      </c>
      <c r="B46" s="5" t="n">
        <v>26779</v>
      </c>
      <c r="C46" s="5" t="n">
        <v>35858</v>
      </c>
    </row>
    <row r="47">
      <c r="A47" s="4" t="inlineStr">
        <is>
          <t>Total shareholders’ equity</t>
        </is>
      </c>
      <c r="B47" s="5" t="n">
        <v>408405</v>
      </c>
      <c r="C47" s="5" t="n">
        <v>205283</v>
      </c>
    </row>
    <row r="48">
      <c r="A48" s="4" t="inlineStr">
        <is>
          <t>Total liabilities, mezzanine equity and shareholders’ equity</t>
        </is>
      </c>
      <c r="B48" s="6" t="n">
        <v>566911</v>
      </c>
      <c r="C48" s="6" t="n">
        <v>3540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12 Months Ended</t>
        </is>
      </c>
    </row>
    <row r="2">
      <c r="B2" s="2" t="inlineStr">
        <is>
          <t>Dec. 31, 2021</t>
        </is>
      </c>
    </row>
    <row r="3">
      <c r="A3" s="3" t="inlineStr">
        <is>
          <t>Investments All Other Investments [Abstract]</t>
        </is>
      </c>
    </row>
    <row r="4">
      <c r="A4" s="4" t="inlineStr">
        <is>
          <t>Financial Instruments</t>
        </is>
      </c>
      <c r="B4" s="4" t="inlineStr">
        <is>
          <t xml:space="preserve">14
Financial assets and liabilities are recognized on the consolidated statements of financial position at fair value in a hierarchy for those assets and liabilities measured at fair value on a recurring basis. At December 31, 2021 and 2020, the Company’s financial instruments included cash and cash equivalents, trade receivables, minority investments, trade payables, accrued liabilities, lease liabilities, note payables and debt. The carrying value of cash and cash equivalents, trade receivables, trade payables, and accrued liabilities approximate their fair values due to the short-term maturity of these financial instruments. The carrying value of lease liabilities, notes payable, and debt approximate their fair values due to insignificant changes in credit risk. There were no financial instruments categorized as Level 3 at December 31, 2021 and December 31, 2020, other than the minority investments discussed below. There were no transfers of assets or liabilities between levels during the years ended December 31, 2021 and 2020, respectively. For its minority investments, the Company has elected the practicability election to fair value measurement, under which the investment is measured at cost, less impairment, plus or minus any observable price changes of an identical or similar invest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5
In the normal course of business, the Company and its subsidiaries may become defendants in certain employment claims and other litigation. The Company records a liability when it is probable that a loss has been incurred and the amount is reasonably estimable. The Company is not involved in any legal proceedings other than routine litigation arising in the normal course of business, none of which the Company believes will have a material adverse effect on the Company’s business, financial cond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1</t>
        </is>
      </c>
    </row>
    <row r="3">
      <c r="A3" s="3" t="inlineStr">
        <is>
          <t>Related Party Transactions [Abstract]</t>
        </is>
      </c>
    </row>
    <row r="4">
      <c r="A4" s="4" t="inlineStr">
        <is>
          <t>Related Party Transaction and Balances</t>
        </is>
      </c>
      <c r="B4" s="4" t="inlineStr">
        <is>
          <t xml:space="preserve">16
On March 25, 2019, the Company entered into a Grid Loan Agreement (the “Grid Loan”) with VF Hemp. The Grid Loan has a maturity date of March 25, 2022 and bears simple interest at the rate of 8% per annum, calculated monthly. As of December 31, 2021, and December 31, 2020 the Grid Loan balance was $3,256 and $3,545, respectively. One of the Company’s employees is related to a member of the Company’s executive management team and received approximately $114, $118 and $110 in salary and benefits during the years ended December 31, 2021, 2020 and 2019, respectively. During 2020, the Company advanced to an employee in connection with a relocation at the request of the Company, which was included in other assets on the Consolidated Statement of Financial Position. In January 2021, the employee repaid $124 of the outstanding loan balance. The remaining balance was forgiven following one year of service with the Company on July 7,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7
The components of the provision for (recovery of) income tax for the years ended December 31, 2021, 2020 and 2019 are as follows:
2021
Current
Deferred
Total
US Federal
$
—
$
(3,278
)
$
(3,278
)
US State
135
(176
)
(41
)
Canadian
(795
)
588
(207
)
$
(660
)
$
(2,866
)
$
(3,526
)
2020
Current
Deferred
Total
US Federal
$
—
$
(4,879
)
$
(4,879
)
US State
260
(434
)
(174
)
Canadian
3,412
(1,149
)
2,263
$
3,672
$
(6,462
)
$
(2,790
)
2019
Current
Deferred
Total
US Federal
$
—
$
(5,922
)
$
(5,922
)
US State
8
(751
)
(743
)
Canadian
(19
)
818
799
$
(11
)
$
(5,855
)
$
(5,866
) The provision for (recovery of) income taxes reflected in the consolidated statements of (loss) income for the years ended December 31, 2021, 2020 and 2019 differs from the amounts computed at the federal statutory tax rates. The principal differences between the statutory income tax (recovery) and the effective provision for (recovery of) income taxes are summarized as follows:
Year Ended December 31,
2021
2020
2019
(Loss) income before income taxes
$
(12,651
)
$
8,818
$
(3,541
)
Tax (recovery) calculated at US domestic tax rates
(2,592
)
1,869
(744
)
State tax adjustments
(230
)
(310
)
(350
)
Non-deductible items
1,516
(6,531
)
1,304
True up of prior year income tax estimates
(648
)
(181
)
207
Capitalized debt amortization costs
—
—
(631
)
Share of income from joint venture
—
(228
)
(4,367
)
Unrealized foreign exchange
—
—
(276
)
Deferred adjustment
(2,429
)
343
(1,920
)
Differences attributed to joint venture capital transactions
—
—
(487
)
Tax rate differences on deferred items
397
49
(42
)
Differences in Canadian tax rates
—
1,643
1,472
Change in tax rates
5
37
—
Change in valuation allowance
57
3
(144
)
Other
398
516
112
Recovery of income taxes
$
(3,526
)
$
(2,790
)
$
(5,866
) The statutory tax rate in effect in Canada and the United States for the year ended December 31, 2021, 2020 and 2019 was 27.0% and 21.0%, respectively. The blended effective tax rate for 2021 was 27.9% Deferred income taxes reflect the net tax effects of temporary differences between the carrying amount of assets and liabilities for financial reporting purposes and the amounts used for income tax purposes. The deferred tax assets and liabilities presented on the consolidated statements of financial position are net amounts corresponding to their reporting jurisdiction. The deferred tax assets and liabilities presented in the note disclosure are grouped based on asset and liability classification without consideration of their corresponding reporting jurisdiction. Significant components of the Company’s net deferred income taxes at December 31, 2021 and 2020 are as follows:
2021
2020
Deferred tax assets:
Other assets
$
5,140
$
4,935
Long-term debt
832
897
Tax losses: Non-capital and farm losses
22,860
14,336
Provisions: Debt and unit issuance costs
2,194
1,355
Tax losses: Valuation allowance
(1,708
)
(35
)
29,318
21,488
Deferred tax liabilities:
Joint venture shares
(2,662
)
(2,651
)
Cash adjustment
(11,514
)
(7,604
)
Property, plant and equipment
(17,033
)
(15,980
)
(31,209
)
(26,235
)
Net tax assets
$
(1,891
)
$
(4,747
) In assessing the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available positive and negative evidence and future taxable income, the Company has recorded a $1,708 valuation allowance on its deferred tax assets for the year ended December 31, 2021. The valuation allowance reflected on the consolidated balance sheets is approximately $35 at December 31, 2020 Included in the schedule of deferred tax assets and liabilities above are US federal net operating loss carryforwards of approximately $74,607 and $58,780 as of December 31, 2021 and 2020, respectively, which will begin to expire in 2031. At the state level, the Company has a combined state net operating loss carry forwards of approximately $28,189 and $21,108 as of December 31, 2021 and 2020, respectively, which started to expire in 2021. The Canadian Non-Capital Loss carry forwards are $26,916 and $3,345 as of December 31, 2021 and 2020, respectively. The Canadian Provincial Non-Capital Loss carry forwards are $13,409 and $0, as of December 31, 2021 and 2020, respectively. At December 31, 2021 and 2020, the balance of uncertain tax benefits is zero. The Company does not anticipate that the amount of the uncertain tax benefit will significantly increase within the next 12 months. The Company recognizes accrued interest related to uncertain tax benefits and penalties as income tax expense. As of December 31, 2021 and 2020, there are no recognized liabilities for interest or penalties. The Company is subject to taxation in the U.S. and various states, as well as Canada and its provinces. As of December 31, 2021, the Company’s tax years for 2018, 2019 and 2020 are subject to examination by the tax author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Reporting [Abstract]</t>
        </is>
      </c>
    </row>
    <row r="4">
      <c r="A4" s="4" t="inlineStr">
        <is>
          <t>Segment and Geographic Information</t>
        </is>
      </c>
      <c r="B4" s="4" t="inlineStr">
        <is>
          <t>18
Segment reporting is prepared on the same basis that the Company’s Chief Executive Officer, who is the Company’s Chief Operating Decision Maker, manages the business, makes operating decisions and assesses performance. Management has determined that the Company operates in four segments. The Company’s four segments include Produce, Cannabis-Canada, Cannabis-U.S. and Energy. The Produce segment produces, markets and sells premium quality tomatoes, bell peppers and cucumbers. The Cannabis-Canada segment produces and supplies cannabis products to be sold to other licensed providers and provincial governments across Canada and internationally. The Cannabis-U.S. segment develops and sells high-quality, CBD-based health and wellness products including ingestible, edible and topical applications. The Energy business produces power that it sells pursuant to a long-term contract to its one customer. For years ended December 31, 2021 and 2020, approximately 48% and 79%, respectively, of the Company’s total sales were in the United States. In 2021 the Company had two customers that individually represented more than 10% of total sales, comprising of 20.1% and 10.6% of sales, respectively. In 2020, the Company had two customers that individually represented more than 10% of its sales, comprising of 12.7% and 12.5% As of December 31, 2021, the Company’s trade receivables had one customer that represented more than 10% of the balance of trade receivables, representing 29.0% of the balance. As of December 31, 2020, the Company’s trade receivables had two customers that represented more than 10% of the balance of trade receivables, representing 26.3% of the balance. The Company’s primary operations are in the United States and Canada. Segment information as of and for the years ended December 31, 2021, 2020 and 2019:
2021
2020
2019
Sales
Produce
$
159,778
$
156,891
$
143,419
Cannabis – Canada
96,434
12,778
—
Cannabis – United States
11,345
—
—
Energy
463
417
1,149
$
268,020
$
170,086
$
144,568
Interest expense
Produce
$
561
$
1,759
$
2,543
Cannabis – Canada
2,236
243
—
Cannabis – United States
1
—
—
Energy
37
54
71
$
2,835
$
2,056
$
2,614
Interest income
Corporate
$
117
$
623
$
1,036
Cannabis – Canada
9
2
—
$
126
$
625
$
1,036
Depreciation and amortization
Produce
$
5,238
$
5,356
$
6,462
Cannabis – Canada
5,875
822
—
Cannabis – United States
299
—
—
Energy
1,297
647
904
$
12,709
$
6,825
$
7,366
Gross margin
Produce
$
1,474
$
9,621
$
(6,667
)
Cannabis – Canada
37,209
2,193
—
Cannabis – United States
7,947
—
—
Energy
(1,451
)
(854
)
(678
)
$
45,179
$
10,960
$
(7,345
)
Total assets
2021
2020
United States
$
116,654
$
110,107
Canada
450,257
243,924
$
566,911
$
354,031
Property, plant and equipment, net
2021
2020
United States
$
39,583
$
56,011
Canada
176,121
131,009
$
215,704
$
187,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Income Per Share</t>
        </is>
      </c>
      <c r="B1" s="2" t="inlineStr">
        <is>
          <t>12 Months Ended</t>
        </is>
      </c>
    </row>
    <row r="2">
      <c r="B2" s="2" t="inlineStr">
        <is>
          <t>Dec. 31, 2021</t>
        </is>
      </c>
    </row>
    <row r="3">
      <c r="A3" s="3" t="inlineStr">
        <is>
          <t>Earnings Per Share [Abstract]</t>
        </is>
      </c>
    </row>
    <row r="4">
      <c r="A4" s="4" t="inlineStr">
        <is>
          <t>(Loss) Income Per Share</t>
        </is>
      </c>
      <c r="B4" s="4" t="inlineStr">
        <is>
          <t>19
Basic net (loss) income per share is computed using the weighted average number of Common Shares outstanding for the period. Basic and diluted net income per ordinary share is calculated as follows:
For the Years Ended December 31,
2021
2020
2019
Numerator:
Net (loss) income including non-controlling interests
$
(9,125
)
$
11,608
$
2,325
Less: Net loss attributable to non-controlling interests
46
—
—
Net (loss) income attributable to Village Farms International, Inc. shareholders
$
(9,079
)
$
11,608
$
2,325
Denominator:
Weighted average number of common shares – basic
82,161
58,526
49,418
Effect of dilutive securities – share-based employee options and awards
—
2,964
1,761
Weighted average number of common shares – diluted
82,161
61,490
51,179
Antidilutive options and awards (1)
3,822
500
310
Net (loss) income per ordinary share:
Basic
$
(0.11
)
$
0.20
$
0.05
Diluted
$
(0.11
)
$
0.19
$
0.05
(1)
Options to purchase shares of common stock and unvested RSUs are not included in the calculation of net income (loss) per share because the effect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holders' Equity and Share Based Compensation</t>
        </is>
      </c>
      <c r="B1" s="2" t="inlineStr">
        <is>
          <t>12 Months Ended</t>
        </is>
      </c>
    </row>
    <row r="2">
      <c r="B2" s="2" t="inlineStr">
        <is>
          <t>Dec. 31, 2021</t>
        </is>
      </c>
    </row>
    <row r="3">
      <c r="A3" s="3" t="inlineStr">
        <is>
          <t>Disclosure Of Compensation Related Costs Sharebased Payments [Abstract]</t>
        </is>
      </c>
    </row>
    <row r="4">
      <c r="A4" s="4" t="inlineStr">
        <is>
          <t>Shareholders' Equity and Share Based Compensation</t>
        </is>
      </c>
      <c r="B4" s="4" t="inlineStr">
        <is>
          <t xml:space="preserve">20
On November 15, 2021, the Company acquired a 70% interest in Rose. Under the terms of the agreement, 2,411,280 Common Shares of the Company were issued to the owners of Rose as part of the consideration. On August 16, 2021, the Company acquired Balanced Health. Under the terms of the Acquisition Agreement, 4,707,113 Common Shares of the Company were issued to the owners of Balanced Health as part of the consideration. On January 20, 2021, the Company closed a registered direct offering with certain institutional investors for the purchase and sale of an aggregate of 10,887,097 Common Shares at a purchase price of $12.40 per common share for gross proceeds of approximately $135 million before placement agent fees and other offering expenses. On September 10, 2020, the Company sold 9,396,226 units through a registered direct offering. Each unit that was sold consisted of one common share of the Company and one-half (0.5) of a warrant to purchase a common share of the Company at a price of $5.80. On March 10, 2021, the warrants became exercisable and will expire on September 10, 2025. As of December, 2021, 3,188,680 of the warrants have been exercised. ASC 480, Distinguishing Liabilities from Equity The Company’s Share-Based Compensation Plan (the “Plan”) dated January 1, 2010 was most recently approved by Shareholders on June 10, 2021. The Plan provides that the number of Common Shares reserved for issuance upon the exercise or redemption of awards granted under the Plan is a rolling maximum of ten percent (10%) of the outstanding Common Shares at any point in time. Approximately 4,970,835 Stock options have been granted with an exercise price equal to the fair market value of the common stock on the date of grants and have a ten-year The fair market value of stock options is estimated using the Black-Scholes-Merton valuation model and the Company uses the following methods to determine its underlying assumptions: expected volatilities are based on the historical volatilities of the weekly closing price of the Company’s common stock; the expected term of options granted is based historical exercises and forfeitures; the risk-free interest rate is based on Canadian Treasury bonds issued with similar life terms to the expected life of the grant; and the expected dividend yield is based on the current annual dividend amount divided by the stock price on the date of grant. Forfeitures are recorded when incurred. The following key assumptions were used in the valuation model to value stock option grants for each respective period:
2021
2020
2019
Expected volatility
68.3% - 75.7%
71.1
%
60.7
%
Dividend
$nil
$nil
$nil
Risk-free interest rate
1.07% - 1.54%
0.52
%
1.86
%
Expected life
4.5 years - 6.9 years
7.1 years
5.7 years
Fair value
CA$5.45 - CA$9.28
CA$5.83
CA$9.73
Stock option transactions under the Company’s plan for the years ended December 31, 2021, 2020 and 2019 are summarized as follows:
Number of Options
Weighted Average Exercise Price
Weighted Average Remaining Contractual Term (years)
Aggregate Intrinsic Value
Outstanding at January 1, 2019
2,164,999
CA$2.10
5.69
$
5,553
Granted during 2019
510,000
CA$16.32
9.19
Exercised during 2019
(212,332
)
CA$1.29
4.85
Forfeited/expired during 2019
(10,001
)
CA$2.20
Outstanding at December 31, 2019
2,452,666
CA$5.12
5.60
$
11,435
Exercisable at December 31, 2019
1,707,337
CA$1.78
4.18
$
10,736
Granted during 2020
1,081,488
CA$8.77
9.75
Exercised during 2020
(425,166
)
CA$1.36
1.62
Forfeited during 2020
(41,666
)
CA$6.93
Outstanding at December 31, 2020
3,067,322
CA$6.91
6.82
$
20,051
Exercisable at December 31, 2020
1,618,168
CA$3.91
4.58
$
15,119
Granted during 2021
792,236
CA$10.62
9.78
Exercised during 2021
(177,000
)
CA$1.34
1.14
Forfeited during 2021
(60,000
)
CA$13.41
Outstanding at December 31, 2021
3,622,558
CA$7.88
7.89
$
8,293
Exercisable at December 31, 2021
2,042,663
CA$6.09
5.14
$
7,621
The weighted-average grant-date fair value of options granted during the years 2021, 2020 and 2019 was $7.52 A summary of the status of the Company’s non-vested stock options, and the changes during the year ended December 31, 2021 is presented below:
Number of Options
Weighted Average Grant Date Fair Value
Aggregate Intrinsic Value
Non-vested at January 1, 2021
1,449,154
CA$6.52
Granted
792,236
CA$7.52
Vested
(628,161)
CA$6.65
Forfeited
(33,334)
CA$8.58
Non-vested at December 31, 2021
1,579,895
CA$6.93
CA$671 As of December 31, 2021, there was $10,941 of total unrecognized compensation cost related to non-vested share-based compensation arrangements granted under the stock option plan; that cost is expected to be recognized over a period of three years. The Company has also issued performance-based restricted share units to Village Farms employees involved with future developments of the Company. Once a performance target is met and the share units are deemed earned and vested, compensation expense is recognized, based on the fair value of the share units on the grant date. Performance-based restricted share unit activity for the years ended December 31, 2021, 2020 and 2019 is as follows:
Number of Performance-based Restricted Share Units
Weighted Average Grant Date Fair Value
Outstanding at January 1, 2019
1,056,666
CA$5.56
Granted
355,000
CA$14.94
Received
(442,666
)
CA$7.82
Forfeited/expired
(230,000
)
CA$12.90
Outstanding at December 31, 2019
739,000
CA$7.92
Exercisable at December 31, 2019
30,000
CA$12.87
Granted
1,068,000
CA$6.36
Issued
(840,000
)
CA$6.47
Forfeited
(98,000
)
CA$9.59
Outstanding at December 31, 2020
869,000
CA$7.51
Exercisable at December 31, 2020
75,000
CA$6.10
Granted
158,000
CA$9.68
Exercised
(487,000
)
CA$7.14
Forfeited/expired
(310,000
)
CA$8.35
Outstanding at December 31, 2021
230,000
CA$8.67
Exercisable at December 31, 2021
200,000
CA$8.24 A summary of the status of the Company’s non-vested performance-based restricted share units, and the changes during the year ended December 31, 2021, is presented below:
Number of Performance-based Restricted Share Units
Weighted Average Grant Date Fair Value
Non-vested at January 1, 2021
794,000
C$7.33
Granted
158,000
C$9.69
Vested
(612,000
)
C$7.68
Forfeited
(310,000
)
C$8.34
Non-vested at December 31, 2021
30,000
C$10.46 Total share-based compensation expense for the years ended December 31, 2021, 2020 and 2019 of $7,5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hanges in Non-Cash Working Capital Items</t>
        </is>
      </c>
      <c r="B1" s="2" t="inlineStr">
        <is>
          <t>12 Months Ended</t>
        </is>
      </c>
    </row>
    <row r="2">
      <c r="B2" s="2" t="inlineStr">
        <is>
          <t>Dec. 31, 2021</t>
        </is>
      </c>
    </row>
    <row r="3">
      <c r="A3" s="3" t="inlineStr">
        <is>
          <t>Disclosure Of Changes In Non Cash Working Capital Items [Abstract]</t>
        </is>
      </c>
    </row>
    <row r="4">
      <c r="A4" s="4" t="inlineStr">
        <is>
          <t>Changes in Non Cash Working Capital Items</t>
        </is>
      </c>
      <c r="B4" s="4" t="inlineStr">
        <is>
          <t>21
CHANGES IN NON-CASH WORKING CAPITAL ITEMS
For the Years Ended December 31,
2021
2020
2019
Trade receivables
$
(9,914
)
$
(3,196
)
$
2,301
Inventories
(16,761
)
2,997
9,042
Note receivable
—
765
—
Due from joint ventures
4
4,363
(3,530
)
Other receivables
(399
)
199
(448
)
Prepaid expenses and deposits
(3,201
)
(1,245
)
(370
)
Trade payables
6,327
(1,665
)
(1,953
)
Accrued liabilities
(10,389
)
6,565
(369
)
Other assets, net of other liabilities
(12,816
)
4,289
571
$
(47,149
)
$
13,072
$
5,2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Judgments and Estimation Uncertaint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The Consolidated Financial Statements reflect the accounts of the Company and our majority-owned and controlled subsidiaries. All intercompany accounts and transactions between our consolidated operations have been eliminated. The preparation of financial statements in conformity with accounting principles generally accepted in the United States of America (“GAAP”) requires management to make estimates and assumptions that affect the amounts of assets and liabilities and the disclosures regarding contingent assets and liabilities at period end and the reported amounts of revenue and expenses during the reporting period. Actual results could differ from those estimates and those differences could be material.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Revenue Recognition</t>
        </is>
      </c>
      <c r="B4" s="4" t="inlineStr">
        <is>
          <t>Revenue Recognition The Company’s produce revenue transactions consist of single performance obligations to transfer promised goods at a fixed price. Quantities to be delivered to the customer are determined at a point near the date of delivery through purchase orders they receive from the customer. The Company recognizes revenue when it has fulfilled a performance obligation, which is typically when the customer receives the goods and their performance obligation is complete. Revenue is measured as the amount of consideration the Company expects to receive in exchange for transferring product. The amount of revenue recognized is reduced for estimated returns and other customer credits, such as discounts and rebates, based on the expected value to be realized. Payment terms are consistent with terms standard to the markets the Company serves. Revenue from the sale of cannabis inventories in the course of ordinary activities is measured at the fair value of the consideration received or receivable, net of returns, trade discounts, volume rebates and excise duty. The Company recognizes revenue when it has fulfilled the performance obligation to the customer through the delivery and transfer of control of the promised goods. Under bill-and-hold arrangements, whereby the Company bills a customer for product to be delivered at a later date, control typically transfers when the product is still in the Company’s physical possession, and title and risk of loss has passed to the customer. Revenue is recognized when all specific requirements for transfer of control under a bill-and-hold arrangement have been met. The Company sells electricity to British Columbia Hydro and Power Authority. Revenues are recognized as the electricity is delivered to/consumed by the customer and is based on contractual usage rates and meter readings that measure electricity consumption. The Company has elected to exclude taxes collected from its customers assessed by government authorities that are both imposed on and concurrent with a specific revenue-producing transaction from our determination of transaction price. Direct-to-consumer product sales for loyalty members contain two distinct performance obligations for which the Company allocates the transaction price based on the relative stand-alone value of each performance obligation, such that both revenue related to the delivery of the underlying purchased goods and deferred revenue for loyalty points issued to the customer are recognized based on the allocated consideration of value, after giving consideration to loyalty point breakage. The loyalty liability represents a performance obligation to provide goods for free or at a discount to loyalty members in exchange for the redemptions of points earned from past activities. Judgment is required in determining whether the Company is the principal or agent in certain transactions. We evaluate the presentation of revenue on a gross or net basis based on whether we control the service provided to the end-user and are the principal (i.e. “gross”), or we arrange for other parties to provide the service to the end-user and are an agent (i.e. “net”). Revenue received from shipping and handling fees is reflected in net sales. Shipping and handling costs are included in cost of sales as incurred or at the time revenue is recognized for the related goods, whichever comes first.</t>
        </is>
      </c>
    </row>
    <row r="5">
      <c r="A5" s="4" t="inlineStr">
        <is>
          <t>Redeemable Non-Controlling Interest</t>
        </is>
      </c>
      <c r="B5" s="4" t="inlineStr">
        <is>
          <t xml:space="preserve">Redeemable Non-Controlling Interest Non-controlling interest (“NCI”) in subsidiaries that are redeemable for cash or other assets outside of our control are classified as temporary mezzanine equity, outside of equity and liabilities. Initial measurement is at acquisition date fair value and subsequent measurement is at the greater of the carrying value or the redemption value. C hanges in the redemption value are recognized immediately as they occur and the carrying amount of the redeemable NCI is adjusted to equal the redemption value at the end of each reporting period. This method views the end of the reporting period as if it were also the redemption date for the instrument. I amount presented in temporary equity should be no less than the initial amount reported in temporary equity for the instrument. </t>
        </is>
      </c>
    </row>
    <row r="6">
      <c r="A6" s="4" t="inlineStr">
        <is>
          <t>Foreign Currency Translation</t>
        </is>
      </c>
      <c r="B6" s="4" t="inlineStr">
        <is>
          <t>Foreign Currency Translation Monetary assets and liabilities denominated in foreign currencies are translated to the functional currency at the exchange rates in effect at the reporting date. Non-monetary assets and liabilities that are measured at fair value in a foreign currency are translated to the functional currency at the exchange rate in effect when the fair value was determined. Foreign currency differences are generally recognized in net income. Non-monetary items that are measured based on historical cost in a foreign currency are translated to the functional currency using the exchange rate in effect at the date of the transaction giving rise to the item.</t>
        </is>
      </c>
    </row>
    <row r="7">
      <c r="A7" s="4" t="inlineStr">
        <is>
          <t>Income Taxes</t>
        </is>
      </c>
      <c r="B7" s="4" t="inlineStr">
        <is>
          <t>Income Taxes The Company uses the asset and liability method of accounting for income taxes. Temporary differences arising between the tax basis of an asset or liability and its carrying amount on the Consolidated Statement of Financial Position are used to calculate future income tax assets and liabilities. This method also requires the recognition of deferred tax benefits, such as net operating loss carryforwards. Valuation allowances are recorded as appropriate to reduce deferred tax assets to the amount considered likely to be realized. Deferred tax assets and liabilities are measured using enacted tax rates expected to apply to the taxable income (losses) in the years in which those temporary differences are expected to be recovered or settled. The effect on deferred tax assets and liabilities of a change in tax rates is recognized in income in the period that includes the date of enactment of the change. A tax benefit from an uncertain tax position is recognized only if we believe it is more likely than not that the position will be sustained on its technical merits. If the recognition threshold for the tax position is met, only the portion of the tax benefit that we believe is greater than 50 percent likely to be realized is recorded.</t>
        </is>
      </c>
    </row>
    <row r="8">
      <c r="A8" s="4" t="inlineStr">
        <is>
          <t>Cash and Cash Equivalents</t>
        </is>
      </c>
      <c r="B8" s="4" t="inlineStr">
        <is>
          <t>Cash and Cash Equivalents Cash and cash equivalents consist of cash deposits held with banks, and other highly liquid short-term interest-bearing securities with maturities at the date of purchase of three months or less.</t>
        </is>
      </c>
    </row>
    <row r="9">
      <c r="A9" s="4" t="inlineStr">
        <is>
          <t>Restricted Cash</t>
        </is>
      </c>
      <c r="B9" s="4" t="inlineStr">
        <is>
          <t>Restricted Cash Restricted cash, as of December 31, 2021, includes a cash deposit required by the Company’s directors’ and officers’ insurance policy which is managed by an insurer and held as a cell captive within a Bahamas-based financial institution. Restricted cash, as of December 31, 2020, includes a deposit reserved as a guarantee to support a letter of credit.</t>
        </is>
      </c>
    </row>
    <row r="10">
      <c r="A10" s="4" t="inlineStr">
        <is>
          <t>Trade Receivables</t>
        </is>
      </c>
      <c r="B10" s="4" t="inlineStr">
        <is>
          <t xml:space="preserve">T rade Receivables Trade receivables, net of the allowance for doubtful accounts, represent their estimated net realizable value, which approximates fair value. Provisions for doubtful accounts are recorded based on historical collection experience and the age of the receivables. Receivables are written off when they are deemed uncollectible. </t>
        </is>
      </c>
    </row>
    <row r="11">
      <c r="A11" s="4" t="inlineStr">
        <is>
          <t>Inventories</t>
        </is>
      </c>
      <c r="B11" s="4" t="inlineStr">
        <is>
          <t xml:space="preserve">Inventories Inventories are valued at the lower of cost or net realizable value. The cost of inventory includes capitalized production costs, including labor, materials, post-harvest costs and depreciation. Inventoriable costs are expensed to cost of goods sold on the Consolidated Statement of (Loss) Income in the same period as finished products are sold. The amount of any write-down of inventories to net realizable value and all losses of inventories are recognized as an expense in the period when the write-down or loss occurs. </t>
        </is>
      </c>
    </row>
    <row r="12">
      <c r="A12" s="4" t="inlineStr">
        <is>
          <t>Intangible Assets</t>
        </is>
      </c>
      <c r="B12" s="4" t="inlineStr">
        <is>
          <t xml:space="preserve">Intangible Assets The Company’s intangible assets are purchased and acquired through business combinations and have both finite and infinite useful lives. They are measured at cost less accumulated amortization and any accumulated impairment losses. Amortization is calculated based on the cost of the intangible assets less their estimated residual values using the straight-line method over their estimated useful lives and is generally recognized in profit or loss. Amortization methods, useful lives and residual values are reviewed at each reporting date and adjusted when necessary.
Classification
Estimated Useful Lives
Licenses
22 years
Brand and trademarks
Indefinite
Computer software
3-5 years </t>
        </is>
      </c>
    </row>
    <row r="13">
      <c r="A13" s="4" t="inlineStr">
        <is>
          <t>Business Combinations</t>
        </is>
      </c>
      <c r="B13" s="4" t="inlineStr">
        <is>
          <t xml:space="preserve">Business Combinations The Company recognizes and measures the assets acquired and liabilities assumed, including contingent assets and liabilities, at their respective fair values on the date of acquisition. Any excess of the purchase consideration over the net fair value of tangible and identified intangible assets acquired less liabilities assumed is recorded as goodwill. The costs of business acquisitions, including fees for accounting, legal, professional consulting and valuation specialists, are expensed as incurred.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For business combinations achieved in stages, the Company’s previously held interest in the acquiree is remeasured at its acquisition date fair value, with the resulting gain or loss recorded in the Statements of Net (Loss) Income. For a pre-existing relationship between the Company and the acquiree, that is not extinguished on the business combination, such a relationship is considered effectively settled as part of the business combination even if it is not legally cancelled. At the acquisition date, it becomes an intercompany relationship and is eliminated upon consolidation. </t>
        </is>
      </c>
    </row>
    <row r="14">
      <c r="A14" s="4" t="inlineStr">
        <is>
          <t>Goodwill</t>
        </is>
      </c>
      <c r="B14" s="4" t="inlineStr">
        <is>
          <t xml:space="preserve">Goodwill Goodwill represents the excess of the purchase price over the estimated fair value of the net assets acquired in a business acquisition. Goodwill is allocated to reporting units and tested for impairment annually as of December 31 each year and when events or changes in circumstances indicate that the carrying value of a reporting unit exceeds its fair value. The Company generally elects to utilize the optional qualitative assessment for goodwill to determine whether it is more likely than not that the carrying value of a reporting unit is higher than its fair value. If it is determined that the fair value is more likely than not to be lower than the carrying value, a quantitative goodwill impairment test is performed by determining the fair value of the reporting unit. The fair value of a reporting unit is determined using either the income approach utilizing estimates of discounted future cash flows or the market approach utilizing recent transaction activity for comparable properties. These approaches are considered level 3 fair value measurements. If the carrying amount of the reporting unit exceeds its fair value, an impairment loss is recognized in an amount equal to that excess, limited to the total amount of goodwill allocated to that reporting unit. </t>
        </is>
      </c>
    </row>
    <row r="15">
      <c r="A15" s="4" t="inlineStr">
        <is>
          <t>Property, Plant and Equipment</t>
        </is>
      </c>
      <c r="B15" s="4" t="inlineStr">
        <is>
          <t>Property, Plant and Equipment Property, plant and equipment is initially recorded at cost. Depreciation of plant and equipment is determined on the straight-line method over the following useful lives of the assets:
Classification
Estimated Useful Lives
Leasehold and land improvements
5-20 years
Buildings
4-30 years
Machinery and equipment
3-30 years</t>
        </is>
      </c>
    </row>
    <row r="16">
      <c r="A16" s="4" t="inlineStr">
        <is>
          <t>Impairments of Long-Lived Assets</t>
        </is>
      </c>
      <c r="B16" s="4" t="inlineStr">
        <is>
          <t>Impairments of Long-Lived Assets Long-lived assets, including intangible assets subject to amortization, are reviewed for impairment whenever events or changes in circumstances indicate that the carrying amount of the asset may not be recoverable.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t>
        </is>
      </c>
    </row>
    <row r="17">
      <c r="A17" s="4" t="inlineStr">
        <is>
          <t>Segment Reporting</t>
        </is>
      </c>
      <c r="B17" s="4" t="inlineStr">
        <is>
          <t>Segment Reporting Operating segments are reported in a manner consistent with internal reporting provided to the chief operating decision-maker. The chief operating decision-maker, who is responsible for allocating resources and assessing performance of the operating segments, has been identified as the Chief Executive Officer (“CEO”). The Company has identified four operating segments – Produce, Cannabis-Canada, Cannabis-U.S. and Energy.</t>
        </is>
      </c>
    </row>
    <row r="18">
      <c r="A18" s="4" t="inlineStr">
        <is>
          <t>Fair Value Measurements</t>
        </is>
      </c>
      <c r="B18"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tilize a fair value hierarchy that prioritizes the inputs to valuation techniques used to measure fair value into three broad levels. The following is a brief description of those three levels: Level 1: Observable inputs based on quoted prices (unadjusted) in active markets for identical assets or liabilities. Level 2: Inputs other than quoted prices that are observable for the asset or liability, either directly or indirectly. These include quoted prices for similar assets and liabilities in active markets, or quoted prices for identical assets and liabilities in markets that are not active. Level 3: Unobservable inputs that reflect our own assumptions.</t>
        </is>
      </c>
    </row>
    <row r="19">
      <c r="A19" s="4" t="inlineStr">
        <is>
          <t>Share-Based Compensation</t>
        </is>
      </c>
      <c r="B19" s="4" t="inlineStr">
        <is>
          <t>Share-Based Compensation The Company grants stock options and performance-based restricted stock (“RS”) to certain employees and directors. Compensation costs for awards of stock-based compensation settled in shares are determined based on the fair value of the share-based instrument at the time of grant and are recognized as expense over the vesting period of the share-based instrument. The Company recognizes forfeitures as they occur. Stock options generally vest over three years (33% per year following the grant date) and expire after ten years. Each tranche in an award is considered a separate award with its own vesting period. The fair value of each tranche is measured at the date of grant using the Black-Scholes option pricing model. Compensation expense is recognized over the tranche’s vesting period by increasing additional paid-in capital based on the number of awards expected to vest. The number of awards expected to vest is reviewed at least annually, with any impact recognized immediately. RS grants will be settled using the Company’s own equity and issued from treasury if the performance standard is met. The equity-settled share-based compensation is measured at the fair value of the Company’s Common Shares as at the grant date in accordance with the terms of the Company’s Stock Compensation Plan. The fair value determined at the grant date is charged to income when performance-based vesting conditions are met, based on the number of RS that will eventually be converted to Common Shares, with a corresponding increase in equity.</t>
        </is>
      </c>
    </row>
    <row r="20">
      <c r="A20" s="4" t="inlineStr">
        <is>
          <t>Advertising</t>
        </is>
      </c>
      <c r="B20" s="4" t="inlineStr">
        <is>
          <t xml:space="preserve">Advertising Advertising costs are presented within selling, general and administrative costs in the Consolidated Statements of Operations. The Company supports its products with advertising to build brand awareness of the Company’s various products in addition to other marketing programs executed by the Company’s marketing teams. Advertising costs for the years ended December 31, 2021 and 2020 were $3,473 and $918, </t>
        </is>
      </c>
    </row>
    <row r="21">
      <c r="A21" s="4" t="inlineStr">
        <is>
          <t>New Accounting Pronouncements</t>
        </is>
      </c>
      <c r="B21" s="4" t="inlineStr">
        <is>
          <t xml:space="preserve">New Accounting Pronouncements In March 2020, the Financial Accounting Standards Board (“FASB”) issued Accounting Standards Update (“ASU”) 2020-04, Reference Rate Reform (Topic 848): Facilitation of the Effects of Reference Rate Reform on Financial Reporting (“ASU 2020-04”). ASU 2020-04 provides optional expedients and exceptions for applying GAAP to debt instruments, derivatives, and other contracts that reference LIBOR or other reference rates expected to be discontinued as a result of reference rate reform. This guidance is optional and may be elected through December 31, 2022 using a prospective application on all eligible contract modifications. The Company has a line of credit that incorporates LIBOR as a referenced interest rate. It is difficult to predict what effect, if any, the phase-out of LIBOR and the use of alternative benchmarks may have on the Company’s business or on the overall financial markets. The Company has not adopted any of the optional expedients or exceptions through December 31, 2021 but will continue to evaluate the possible adoption of any such expedients or excep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Dec. 31, 2021</t>
        </is>
      </c>
      <c r="C1" s="2" t="inlineStr">
        <is>
          <t>Dec. 31, 2020</t>
        </is>
      </c>
    </row>
    <row r="2">
      <c r="A2" s="3" t="inlineStr">
        <is>
          <t>Assets [Abstract]</t>
        </is>
      </c>
    </row>
    <row r="3">
      <c r="A3" s="4" t="inlineStr">
        <is>
          <t>Allowance for doubtful accounts receivable</t>
        </is>
      </c>
      <c r="B3" s="6" t="n">
        <v>39</v>
      </c>
      <c r="C3" s="6" t="n">
        <v>13</v>
      </c>
    </row>
    <row r="4">
      <c r="A4" s="4" t="inlineStr">
        <is>
          <t>Common stock, no par value</t>
        </is>
      </c>
      <c r="B4" s="4" t="inlineStr">
        <is>
          <t xml:space="preserve"> </t>
        </is>
      </c>
      <c r="C4" s="4" t="inlineStr">
        <is>
          <t xml:space="preserve"> </t>
        </is>
      </c>
    </row>
    <row r="5">
      <c r="A5" s="4" t="inlineStr">
        <is>
          <t>Common Stock, Shares, Issued</t>
        </is>
      </c>
      <c r="B5" s="5" t="n">
        <v>88233929</v>
      </c>
      <c r="C5" s="5" t="n">
        <v>66911811</v>
      </c>
    </row>
    <row r="6">
      <c r="A6" s="4" t="inlineStr">
        <is>
          <t>Common Stock, Shares, Outstanding</t>
        </is>
      </c>
      <c r="B6" s="5" t="n">
        <v>88233929</v>
      </c>
      <c r="C6" s="5" t="n">
        <v>669118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Estimated Useful Lives of Intangible Assets</t>
        </is>
      </c>
      <c r="B4" s="4" t="inlineStr">
        <is>
          <t xml:space="preserve">Classification
Estimated Useful Lives
Licenses
22 years
Brand and trademarks
Indefinite
Computer software
3-5 years </t>
        </is>
      </c>
    </row>
    <row r="5">
      <c r="A5" s="4" t="inlineStr">
        <is>
          <t>Schedule of Tangible Assets Useful Life</t>
        </is>
      </c>
      <c r="B5" s="4" t="inlineStr">
        <is>
          <t>Property, plant and equipment is initially recorded at cost. Depreciation of plant and equipment is determined on the straight-line method over the following useful lives of the assets:
Classification
Estimated Useful Lives
Leasehold and land improvements
5-20 years
Buildings
4-30 years
Machinery and equipment
3-3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 Current</t>
        </is>
      </c>
      <c r="B4" s="4" t="inlineStr">
        <is>
          <t>Inventories consisted of the following:
Classification
December 31, 2021
December 31, 2020
Cannabis:
Raw materials
$
2,071
$
615
Work-in-process
5,056
2,971
Finished goods
32,161
26,275
Packaging
5,877
2,360
Produce and Energy:
Crop inventory
19,475
12,156
Purchased produce inventory
2,485
810
Spare parts inventory and packaging
1,552
1,412
Inventory
$
68,677
$
46,5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ummary of Property, Plant and Equipment</t>
        </is>
      </c>
      <c r="B4" s="4" t="inlineStr">
        <is>
          <t>Property, plant and equipment consisted of the following:
Classification
December 31, 2021
December 31, 2020
Land
$
14,095
$
10,447
Leasehold and land improvements
5,224
4,154
Buildings
184,444
142,060
Machinery and equipment
79,070
69,390
Construction in progress
39,206
52,960
Less: Accumulated depreciation
(106,335
)
(91,991
)
Property, plant and equipment, net
$
215,704
$
187,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ure Sunfarms Acquisitions (Tables)</t>
        </is>
      </c>
      <c r="B1" s="2" t="inlineStr">
        <is>
          <t>12 Months Ended</t>
        </is>
      </c>
    </row>
    <row r="2">
      <c r="B2" s="2" t="inlineStr">
        <is>
          <t>Dec. 31, 2021</t>
        </is>
      </c>
    </row>
    <row r="3">
      <c r="A3" s="4" t="inlineStr">
        <is>
          <t>Summary of company share of the joint venture</t>
        </is>
      </c>
      <c r="B3" s="4" t="inlineStr">
        <is>
          <t>For the period January 1, 2020 to November 1, 2020, the Company’s share of the joint venture consisted of the following:
Balance, January 1, 2020
$
41,334
Investments in joint venture
16,393
Share of net income for the year
4,980
Balance, November 1, 2020
$
62,707</t>
        </is>
      </c>
    </row>
    <row r="4">
      <c r="A4" s="4" t="inlineStr">
        <is>
          <t>Pure Sunfarms [Member]</t>
        </is>
      </c>
    </row>
    <row r="5">
      <c r="A5" s="4" t="inlineStr">
        <is>
          <t>Business Acquisitions Purchase Price Allocation To Assets Acquired And Liabilities Assumed</t>
        </is>
      </c>
      <c r="B5" s="4" t="inlineStr">
        <is>
          <t>The following table shows the allocation of the purchase price to assets acquired and liabilities assumed, based on estimates of fair value, including a summary of the identifiable classes of consideration transferred, and amounts by category of assets acquired and liabilities assumed at the acquisition date:
Consideration paid
Shares
Share Price
Amount
Cash
$
45,259
Promissory note
15,011
Shareholder loan
4,529
Promissory note owed to PSF from Emerald
439
Due to related party
61
Fair value of previously held investment shares held by Village Farms
52,569,197
$
1.767
92,881
Total fair value of consideration
$
158,180
November 2, 2020
ASSETS
Cash and cash equivalents
$
10,860
Trade receivables, net
10,553
Inventories
32,393
Prepaid expenses and deposits
3,572
Property, plant and equipment
122,831
Goodwill
23,095
Intangibles
16,670
Total assets
219,974
LIABILITIES
Trade payables
$
3,849
Accrued liabilities
13,062
Income taxes payable
2,173
Current maturities of long-term debt
2,306
Deferred revenue
77
Long-term debt
23,903
Deferred tax liabilities
16,424
Total liabilities
61,794
Net assets acquired
158,1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HB Acquisition (Tables) - Balanced Health Botanicals</t>
        </is>
      </c>
      <c r="B1" s="2" t="inlineStr">
        <is>
          <t>12 Months Ended</t>
        </is>
      </c>
    </row>
    <row r="2">
      <c r="B2" s="2" t="inlineStr">
        <is>
          <t>Dec. 31, 2021</t>
        </is>
      </c>
    </row>
    <row r="3">
      <c r="A3" s="4" t="inlineStr">
        <is>
          <t>Business Acquisitions Purchase Price Allocation To Assets Acquired And Liabilities Assumed</t>
        </is>
      </c>
      <c r="B3" s="4" t="inlineStr">
        <is>
          <t>The following table shows the allocation of the purchase price to assets acquired and liabilities assumed, based on estimates of fair value, including a summary of the identifiable classes of consideration transferred, and amounts by category of assets acquired and liabilities assumed at the acquisition date:
Consideration paid
Shares
Share Price
Amount
Cash
$
30,000
Village Farms common shares issued
4,707,113
$
8.87
41,752
Working capital adjustment
$
(2
)
Total fair value of consideration
$
71,750
August 16, 2021
ASSETS
Cash and cash equivalents
$
4,056
Trade and other receivables, net
1,030
Inventories
1,796
Prepaid expenses and deposits
667
Property, plant and equipment
1,900
Right-of-use asset
5,099
Goodwill
60,008
Intangibles
9,394
Other assets
362
Total assets
84,312
LIABILITIES
Trade payables
688
Accrued liabilities
6,659
Other current liabilities
192
Lease liability
5,023
Total liabilities
12,562
Net assets acquired
71,750</t>
        </is>
      </c>
    </row>
    <row r="4">
      <c r="A4" s="4" t="inlineStr">
        <is>
          <t>Business Acquisition, Pro Forma Information</t>
        </is>
      </c>
      <c r="B4" s="4" t="inlineStr">
        <is>
          <t>The following unaudited pro forma information presents the Company’s consolidated results assuming the Balanced Health Acquisition occurred on January 1, 2020.
Year ended December 31,
2021
2020
Sales
$
287,378
$
206,901
Net income
$
(7,564
)
$
3,26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ose Acquisition (Tables) - Rose Acquisition [Member]</t>
        </is>
      </c>
      <c r="B1" s="2" t="inlineStr">
        <is>
          <t>12 Months Ended</t>
        </is>
      </c>
    </row>
    <row r="2">
      <c r="B2" s="2" t="inlineStr">
        <is>
          <t>Dec. 31, 2021</t>
        </is>
      </c>
    </row>
    <row r="3">
      <c r="A3" s="4" t="inlineStr">
        <is>
          <t>Business Acquisitions Purchase Price Allocation To Assets Acquired And Liabilities Assumed</t>
        </is>
      </c>
      <c r="B3" s="4" t="inlineStr">
        <is>
          <t>Consideration paid
Shares
Share Price
Amount
Cash
$
15,859
Village Farms common shares issued
2,411,280
$
9.04
21,798
Working capital adjustment
1,055
Total fair value of consideration
$
38,712
November 15, 2021
ASSETS
Cash and cash equivalents
$
1,118
Trade and other receivables, net
1,595
Inventories
3,586
Prepaid expenses and deposits
498
Property, plant and equipment
16,423
Goodwill
34,548
Total assets
57,768
LIABILITIES
Trade payables
774
Accrued liabilities
1,803
Total liabilities
2,577
Mezzanine equity
16,479
Total liabilities and mezzanine equity
19,056
Net assets acquired
$
38,712</t>
        </is>
      </c>
    </row>
    <row r="4">
      <c r="A4" s="4" t="inlineStr">
        <is>
          <t>Business Acquisition, Pro Forma Information</t>
        </is>
      </c>
      <c r="B4" s="4" t="inlineStr">
        <is>
          <t>The following unaudited pro forma information presents the Company’s consolidated results assuming the Rose Acquisition occurred on January 1, 2020.
Year ended December 31,
2021
2020
Sales
$
279,756
$
173,214
Net income
$
(15,972
)
$
(6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12 Months Ended</t>
        </is>
      </c>
    </row>
    <row r="2">
      <c r="B2" s="2" t="inlineStr">
        <is>
          <t>Dec. 31, 2021</t>
        </is>
      </c>
    </row>
    <row r="3">
      <c r="A3" s="3" t="inlineStr">
        <is>
          <t>Goodwill And Intangible Assets Disclosure [Abstract]</t>
        </is>
      </c>
    </row>
    <row r="4">
      <c r="A4" s="4" t="inlineStr">
        <is>
          <t>Schedule of Acquired Intangible Assets</t>
        </is>
      </c>
      <c r="B4" s="4" t="inlineStr">
        <is>
          <t xml:space="preserve">Intangibles consisted of the following:
Classification
December 31, 2021
December 31, 2020
Licenses
$
12,835
$
12,870
Brand and trademarks*
12,951
3,688
Computer software
2,014
945
Other*
144
—
Less: Accumulated amortization
(1,550
)
(192
)
Intangibles, net
$
26,394
$
17,311
*Indefinite-lived intangible assets. </t>
        </is>
      </c>
    </row>
    <row r="5">
      <c r="A5" s="4" t="inlineStr">
        <is>
          <t>Schedule of Expected Future Amortization Expense for Definite-Lived Intangible Assets</t>
        </is>
      </c>
      <c r="B5" s="4" t="inlineStr">
        <is>
          <t>The expected future amortization expense for definite-lived intangible assets as of December 31, 2021 is as follows:
Fiscal period
2022
$
1,130
2023
901
2024
767
2025
676
2026
606
Thereafter
9,219
Intangibles, net
$
13,2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Balance outstanding as of December 31,
2021
2020
Term Loan - ("FCC Loan") - repayable by monthly principle of payments of $164 and accrued interest at a rate of 3.79%; matures April 1, 2025
$
26,723
$
28,690
Term Loan - VFCE: CA$3.0M - non-revolving fixed rate loan with fixed interest rate of 4.98%; matures June 2023
491
797
Advance on term loan - VFCE: CA$250 - repayable in monthly installments of principle plus interest rate of CA$ prime rate plus 200 basis points - paid in full June 2021
—
69
Term Loan - Pure Sunfarms - CA$19.0M - Canadian prime interest rate plus an applicable margin, repayable in quarterly payments equal to 2.50% of the outstanding principal amount, interest rate of 4.45%; matures February 2024
11,870
13,385
Term loan - Pure Sunfarms - CA$25.0 - Canadian prime interest rate plus an applicable margin, repayable in quarterly payments equal to 2.50% of the outstanding principal amount starting June 30, 2021, interest rate of 4.45%; matures February 2024
17,806
16,535
BDC Facility - Pure Sunfarms - non-revolving demand loan at prime interest plus 3.75%, matures December 31, 2031
4,946
4,905
Unamortized deferred financing fees
—
(302
)
Total
$
61,836
$
64,079</t>
        </is>
      </c>
    </row>
    <row r="5">
      <c r="A5" s="4" t="inlineStr">
        <is>
          <t>Schedule of maturities of long term debt</t>
        </is>
      </c>
      <c r="B5" s="4" t="inlineStr">
        <is>
          <t>The aggregate annual principal maturities of long-term debt for the next five years and thereafter are as follows:
2022
$
7,890
2023
7,540
2024
26,072
2025
22,282
2026
689
Thereafter
2,805
$
67,27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December 31, 2021
December 31, 2020
Accrued payroll
$
3,552
$
2,865
Accrued grower partner payables
2,248
882
Other
8,368
6,620
$
14,168
$
10,36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related expenses</t>
        </is>
      </c>
      <c r="B4" s="4" t="inlineStr">
        <is>
          <t>The components of lease related expenses are as follows:
Year ended December 31,
2021
2020
Operating lease expense (a)
$
2,926
$
2,244
Finance lease expense:
Amortization of right-of-use assets
25
63
Interest on lease liabilities
—
4
Total finance lease expense
$
25
$
67
(a)
Includes short-term lease costs of $680 and $461 for the year ended December 31, 2021 and 2020</t>
        </is>
      </c>
    </row>
    <row r="5">
      <c r="A5" s="4" t="inlineStr">
        <is>
          <t>Schedule includes other information about leases</t>
        </is>
      </c>
      <c r="B5" s="4" t="inlineStr">
        <is>
          <t>Cash paid for amounts included in the measurement of lease liabilities:
Year ended December 31,
2021
2020
Operating cash flows from operating leases
$
1,351
$
1,150
Operating cash flows from finance leases
$
—
$
4
Financing cash flows from finance leases
$
17
$
63
December 31, 2021
Weighted average remaining lease term:
Operating leases
6 years
Finance leases
1 year
Weighted average discount rate:
Operating leases
8.48
%
Finance leases
6.25
%</t>
        </is>
      </c>
    </row>
    <row r="6">
      <c r="A6" s="4" t="inlineStr">
        <is>
          <t>Summary of maturities of lease liabilities</t>
        </is>
      </c>
      <c r="B6" s="4" t="inlineStr">
        <is>
          <t>Maturities of lease liabilities are as follows:
Operating leases
Finance leases
2022
$
2,137
$
9
2023
1,900
—
2024
1,386
—
2025
1,145
—
2026
1,166
—
Thereafter
3,183
—
Undiscounted lease cash flow commitments
10,917
9
Reconciling impact from discounting
(3,253
)
Lease liabilities on consolidated statement of financial position as of December 31, 2021
$
7,664
$
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Sales (note 18)</t>
        </is>
      </c>
      <c r="B4" s="6" t="n">
        <v>268020</v>
      </c>
      <c r="C4" s="6" t="n">
        <v>170086</v>
      </c>
      <c r="D4" s="6" t="n">
        <v>144568</v>
      </c>
    </row>
    <row r="5">
      <c r="A5" s="4" t="inlineStr">
        <is>
          <t>Cost of sales</t>
        </is>
      </c>
      <c r="B5" s="5" t="n">
        <v>-222841</v>
      </c>
      <c r="C5" s="5" t="n">
        <v>-159126</v>
      </c>
      <c r="D5" s="5" t="n">
        <v>-151913</v>
      </c>
    </row>
    <row r="6">
      <c r="A6" s="4" t="inlineStr">
        <is>
          <t>Gross margin (note 18)</t>
        </is>
      </c>
      <c r="B6" s="5" t="n">
        <v>45179</v>
      </c>
      <c r="C6" s="5" t="n">
        <v>10960</v>
      </c>
      <c r="D6" s="5" t="n">
        <v>-7345</v>
      </c>
    </row>
    <row r="7">
      <c r="A7" s="4" t="inlineStr">
        <is>
          <t>Selling, general and administrative expenses</t>
        </is>
      </c>
      <c r="B7" s="5" t="n">
        <v>-46384</v>
      </c>
      <c r="C7" s="5" t="n">
        <v>-19086</v>
      </c>
      <c r="D7" s="5" t="n">
        <v>-16762</v>
      </c>
    </row>
    <row r="8">
      <c r="A8" s="4" t="inlineStr">
        <is>
          <t>Share-based compensation</t>
        </is>
      </c>
      <c r="B8" s="5" t="n">
        <v>-7533</v>
      </c>
      <c r="C8" s="5" t="n">
        <v>-6142</v>
      </c>
      <c r="D8" s="5" t="n">
        <v>-4714</v>
      </c>
    </row>
    <row r="9">
      <c r="A9" s="4" t="inlineStr">
        <is>
          <t>Interest expense (note 18)</t>
        </is>
      </c>
      <c r="B9" s="5" t="n">
        <v>-2835</v>
      </c>
      <c r="C9" s="5" t="n">
        <v>-2056</v>
      </c>
      <c r="D9" s="5" t="n">
        <v>-2614</v>
      </c>
    </row>
    <row r="10">
      <c r="A10" s="4" t="inlineStr">
        <is>
          <t>Interest income (note 18)</t>
        </is>
      </c>
      <c r="B10" s="5" t="n">
        <v>126</v>
      </c>
      <c r="C10" s="5" t="n">
        <v>625</v>
      </c>
      <c r="D10" s="5" t="n">
        <v>1036</v>
      </c>
    </row>
    <row r="11">
      <c r="A11" s="4" t="inlineStr">
        <is>
          <t>Foreign exchange (loss) gain</t>
        </is>
      </c>
      <c r="B11" s="5" t="n">
        <v>-476</v>
      </c>
      <c r="C11" s="5" t="n">
        <v>-136</v>
      </c>
      <c r="D11" s="5" t="n">
        <v>433</v>
      </c>
    </row>
    <row r="12">
      <c r="A12" s="4" t="inlineStr">
        <is>
          <t>Gain on settlement agreement (note 6)</t>
        </is>
      </c>
      <c r="C12" s="5" t="n">
        <v>4681</v>
      </c>
    </row>
    <row r="13">
      <c r="A13" s="4" t="inlineStr">
        <is>
          <t>Gain on acquisition (note 6)</t>
        </is>
      </c>
      <c r="C13" s="5" t="n">
        <v>23631</v>
      </c>
    </row>
    <row r="14">
      <c r="A14" s="4" t="inlineStr">
        <is>
          <t>Other (expense) income</t>
        </is>
      </c>
      <c r="B14" s="5" t="n">
        <v>-161</v>
      </c>
      <c r="C14" s="5" t="n">
        <v>49</v>
      </c>
      <c r="D14" s="5" t="n">
        <v>268</v>
      </c>
    </row>
    <row r="15">
      <c r="A15" s="4" t="inlineStr">
        <is>
          <t>(Loss) gain on disposal of assets</t>
        </is>
      </c>
      <c r="B15" s="5" t="n">
        <v>-259</v>
      </c>
      <c r="C15" s="5" t="n">
        <v>-922</v>
      </c>
      <c r="D15" s="5" t="n">
        <v>13564</v>
      </c>
    </row>
    <row r="16">
      <c r="A16" s="4" t="inlineStr">
        <is>
          <t>Loss on joint venture loans (note 9)</t>
        </is>
      </c>
      <c r="C16" s="5" t="n">
        <v>-3791</v>
      </c>
      <c r="D16" s="5" t="n">
        <v>-1184</v>
      </c>
    </row>
    <row r="17">
      <c r="A17" s="4" t="inlineStr">
        <is>
          <t>(Loss) income before taxes and (loss) income from equity method investments</t>
        </is>
      </c>
      <c r="B17" s="5" t="n">
        <v>-12343</v>
      </c>
      <c r="C17" s="5" t="n">
        <v>7813</v>
      </c>
      <c r="D17" s="5" t="n">
        <v>-17318</v>
      </c>
    </row>
    <row r="18">
      <c r="A18" s="4" t="inlineStr">
        <is>
          <t>Recovery of income taxes</t>
        </is>
      </c>
      <c r="B18" s="5" t="n">
        <v>3526</v>
      </c>
      <c r="C18" s="5" t="n">
        <v>2790</v>
      </c>
      <c r="D18" s="5" t="n">
        <v>5866</v>
      </c>
    </row>
    <row r="19">
      <c r="A19" s="4" t="inlineStr">
        <is>
          <t>(Loss) income from equity method investments</t>
        </is>
      </c>
      <c r="B19" s="5" t="n">
        <v>-308</v>
      </c>
      <c r="C19" s="5" t="n">
        <v>1005</v>
      </c>
      <c r="D19" s="5" t="n">
        <v>13777</v>
      </c>
    </row>
    <row r="20">
      <c r="A20" s="4" t="inlineStr">
        <is>
          <t>(Loss) income including non-controlling interests</t>
        </is>
      </c>
      <c r="B20" s="5" t="n">
        <v>-9125</v>
      </c>
      <c r="C20" s="5" t="n">
        <v>11608</v>
      </c>
      <c r="D20" s="5" t="n">
        <v>2325</v>
      </c>
    </row>
    <row r="21">
      <c r="A21" s="4" t="inlineStr">
        <is>
          <t>Less: net loss attributable to non-controlling interests, net of tax</t>
        </is>
      </c>
      <c r="B21" s="5" t="n">
        <v>46</v>
      </c>
    </row>
    <row r="22">
      <c r="A22" s="4" t="inlineStr">
        <is>
          <t>Net (loss) income attributable to Village Farms International, Inc.</t>
        </is>
      </c>
      <c r="B22" s="6" t="n">
        <v>-9079</v>
      </c>
      <c r="C22" s="6" t="n">
        <v>11608</v>
      </c>
      <c r="D22" s="6" t="n">
        <v>2325</v>
      </c>
    </row>
    <row r="23">
      <c r="A23" s="4" t="inlineStr">
        <is>
          <t>Basic (loss) income per share attributable to Village Farms International, Inc. shareholders (note 19)</t>
        </is>
      </c>
      <c r="B23" s="7" t="n">
        <v>-0.11</v>
      </c>
      <c r="C23" s="7" t="n">
        <v>0.2</v>
      </c>
      <c r="D23" s="7" t="n">
        <v>0.05</v>
      </c>
    </row>
    <row r="24">
      <c r="A24" s="4" t="inlineStr">
        <is>
          <t>Diluted (loss) income per share attributable to Village Farms International, Inc. shareholders (note 19)</t>
        </is>
      </c>
      <c r="B24" s="7" t="n">
        <v>-0.11</v>
      </c>
      <c r="C24" s="7" t="n">
        <v>0.19</v>
      </c>
      <c r="D24" s="7" t="n">
        <v>0.05</v>
      </c>
    </row>
    <row r="25">
      <c r="A25" s="3" t="inlineStr">
        <is>
          <t>Weighted average number of common shares used in the computation of net (loss) income per share (in thousands):</t>
        </is>
      </c>
    </row>
    <row r="26">
      <c r="A26" s="4" t="inlineStr">
        <is>
          <t>Basic</t>
        </is>
      </c>
      <c r="B26" s="5" t="n">
        <v>82161</v>
      </c>
      <c r="C26" s="5" t="n">
        <v>58526</v>
      </c>
      <c r="D26" s="5" t="n">
        <v>49418</v>
      </c>
    </row>
    <row r="27">
      <c r="A27" s="4" t="inlineStr">
        <is>
          <t>Diluted</t>
        </is>
      </c>
      <c r="B27" s="5" t="n">
        <v>82161</v>
      </c>
      <c r="C27" s="5" t="n">
        <v>61490</v>
      </c>
      <c r="D27" s="5" t="n">
        <v>51179</v>
      </c>
    </row>
    <row r="28">
      <c r="A28" s="4" t="inlineStr">
        <is>
          <t>(Loss) income including non-controlling interests</t>
        </is>
      </c>
      <c r="B28" s="6" t="n">
        <v>-9125</v>
      </c>
      <c r="C28" s="6" t="n">
        <v>11608</v>
      </c>
      <c r="D28" s="6" t="n">
        <v>2325</v>
      </c>
    </row>
    <row r="29">
      <c r="A29" s="4" t="inlineStr">
        <is>
          <t>Less: net loss attributable to non-controlling interests, net of tax (note 6)</t>
        </is>
      </c>
      <c r="B29" s="5" t="n">
        <v>46</v>
      </c>
    </row>
    <row r="30">
      <c r="A30" s="4" t="inlineStr">
        <is>
          <t>Net (loss) income attributable to Village Farms International, Inc.</t>
        </is>
      </c>
      <c r="B30" s="5" t="n">
        <v>-9079</v>
      </c>
      <c r="C30" s="5" t="n">
        <v>11608</v>
      </c>
      <c r="D30" s="5" t="n">
        <v>2325</v>
      </c>
    </row>
    <row r="31">
      <c r="A31" s="3" t="inlineStr">
        <is>
          <t>Other comprehensive (loss) income:</t>
        </is>
      </c>
    </row>
    <row r="32">
      <c r="A32" s="4" t="inlineStr">
        <is>
          <t>Foreign currency translation adjustment</t>
        </is>
      </c>
      <c r="B32" s="5" t="n">
        <v>441</v>
      </c>
      <c r="C32" s="5" t="n">
        <v>6730</v>
      </c>
      <c r="D32" s="5" t="n">
        <v>87</v>
      </c>
    </row>
    <row r="33">
      <c r="A33" s="4" t="inlineStr">
        <is>
          <t>Comprehensive (loss) income attributable to Village Farms International, Inc. shareholders</t>
        </is>
      </c>
      <c r="B33" s="6" t="n">
        <v>-8638</v>
      </c>
      <c r="C33" s="6" t="n">
        <v>18338</v>
      </c>
      <c r="D33" s="6" t="n">
        <v>24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Tax Provision (Recovery)</t>
        </is>
      </c>
      <c r="B4" s="4" t="inlineStr">
        <is>
          <t>The components of the provision for (recovery of) income tax for the years ended December 31, 2021, 2020 and 2019 are as follows:
2021
Current
Deferred
Total
US Federal
$
—
$
(3,278
)
$
(3,278
)
US State
135
(176
)
(41
)
Canadian
(795
)
588
(207
)
$
(660
)
$
(2,866
)
$
(3,526
)
2020
Current
Deferred
Total
US Federal
$
—
$
(4,879
)
$
(4,879
)
US State
260
(434
)
(174
)
Canadian
3,412
(1,149
)
2,263
$
3,672
$
(6,462
)
$
(2,790
)
2019
Current
Deferred
Total
US Federal
$
—
$
(5,922
)
$
(5,922
)
US State
8
(751
)
(743
)
Canadian
(19
)
818
799
$
(11
)
$
(5,855
)
$
(5,866
)</t>
        </is>
      </c>
    </row>
    <row r="5">
      <c r="A5" s="4" t="inlineStr">
        <is>
          <t>Summary of Effective Income Tax Rate Reconciliation</t>
        </is>
      </c>
      <c r="B5" s="4" t="inlineStr">
        <is>
          <t>The provision for (recovery of) income taxes reflected in the consolidated statements of (loss) income for the years ended December 31, 2021, 2020 and 2019 differs from the amounts computed at the federal statutory tax rates. The principal differences between the statutory income tax (recovery) and the effective provision for (recovery of) income taxes are summarized as follows:
Year Ended December 31,
2021
2020
2019
(Loss) income before income taxes
$
(12,651
)
$
8,818
$
(3,541
)
Tax (recovery) calculated at US domestic tax rates
(2,592
)
1,869
(744
)
State tax adjustments
(230
)
(310
)
(350
)
Non-deductible items
1,516
(6,531
)
1,304
True up of prior year income tax estimates
(648
)
(181
)
207
Capitalized debt amortization costs
—
—
(631
)
Share of income from joint venture
—
(228
)
(4,367
)
Unrealized foreign exchange
—
—
(276
)
Deferred adjustment
(2,429
)
343
(1,920
)
Differences attributed to joint venture capital transactions
—
—
(487
)
Tax rate differences on deferred items
397
49
(42
)
Differences in Canadian tax rates
—
1,643
1,472
Change in tax rates
5
37
—
Change in valuation allowance
57
3
(144
)
Other
398
516
112
Recovery of income taxes
$
(3,526
)
$
(2,790
)
$
(5,866
)</t>
        </is>
      </c>
    </row>
    <row r="6">
      <c r="A6" s="4" t="inlineStr">
        <is>
          <t>Summary of Deferred Tax Assets and Liabilities</t>
        </is>
      </c>
      <c r="B6" s="4" t="inlineStr">
        <is>
          <t>Significant components of the Company’s net deferred income taxes at December 31, 2021 and 2020 are as follows:
2021
2020
Deferred tax assets:
Other assets
$
5,140
$
4,935
Long-term debt
832
897
Tax losses: Non-capital and farm losses
22,860
14,336
Provisions: Debt and unit issuance costs
2,194
1,355
Tax losses: Valuation allowance
(1,708
)
(35
)
29,318
21,488
Deferred tax liabilities:
Joint venture shares
(2,662
)
(2,651
)
Cash adjustment
(11,514
)
(7,604
)
Property, plant and equipment
(17,033
)
(15,980
)
(31,209
)
(26,235
)
Net tax assets
$
(1,891
)
$
(4,7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Abstract]</t>
        </is>
      </c>
    </row>
    <row r="4">
      <c r="A4" s="4" t="inlineStr">
        <is>
          <t>Summary of Net Sales by the Countries and Property, Plant and Equipment, Net of Accumulated Depreciation</t>
        </is>
      </c>
      <c r="B4" s="4" t="inlineStr">
        <is>
          <t>The Company’s primary operations are in the United States and Canada. Segment information as of and for the years ended December 31, 2021, 2020 and 2019:
2021
2020
2019
Sales
Produce
$
159,778
$
156,891
$
143,419
Cannabis – Canada
96,434
12,778
—
Cannabis – United States
11,345
—
—
Energy
463
417
1,149
$
268,020
$
170,086
$
144,568
Interest expense
Produce
$
561
$
1,759
$
2,543
Cannabis – Canada
2,236
243
—
Cannabis – United States
1
—
—
Energy
37
54
71
$
2,835
$
2,056
$
2,614
Interest income
Corporate
$
117
$
623
$
1,036
Cannabis – Canada
9
2
—
$
126
$
625
$
1,036
Depreciation and amortization
Produce
$
5,238
$
5,356
$
6,462
Cannabis – Canada
5,875
822
—
Cannabis – United States
299
—
—
Energy
1,297
647
904
$
12,709
$
6,825
$
7,366
Gross margin
Produce
$
1,474
$
9,621
$
(6,667
)
Cannabis – Canada
37,209
2,193
—
Cannabis – United States
7,947
—
—
Energy
(1,451
)
(854
)
(678
)
$
45,179
$
10,960
$
(7,345
)
Total assets
2021
2020
United States
$
116,654
$
110,107
Canada
450,257
243,924
$
566,911
$
354,031
Property, plant and equipment, net
2021
2020
United States
$
39,583
$
56,011
Canada
176,121
131,009
$
215,704
$
187,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ss) Income Per Share (Tables)</t>
        </is>
      </c>
      <c r="B1" s="2" t="inlineStr">
        <is>
          <t>12 Months Ended</t>
        </is>
      </c>
    </row>
    <row r="2">
      <c r="B2" s="2" t="inlineStr">
        <is>
          <t>Dec. 31, 2021</t>
        </is>
      </c>
    </row>
    <row r="3">
      <c r="A3" s="3" t="inlineStr">
        <is>
          <t>Income Per Share [Abstract]</t>
        </is>
      </c>
    </row>
    <row r="4">
      <c r="A4" s="4" t="inlineStr">
        <is>
          <t>Summary of Basic and Diluted Net Income (Loss) per Ordinary Share</t>
        </is>
      </c>
      <c r="B4" s="4" t="inlineStr">
        <is>
          <t>Basic net (loss) income per share is computed using the weighted average number of Common Shares outstanding for the period. Basic and diluted net income per ordinary share is calculated as follows:
For the Years Ended December 31,
2021
2020
2019
Numerator:
Net (loss) income including non-controlling interests
$
(9,125
)
$
11,608
$
2,325
Less: Net loss attributable to non-controlling interests
46
—
—
Net (loss) income attributable to Village Farms International, Inc. shareholders
$
(9,079
)
$
11,608
$
2,325
Denominator:
Weighted average number of common shares – basic
82,161
58,526
49,418
Effect of dilutive securities – share-based employee options and awards
—
2,964
1,761
Weighted average number of common shares – diluted
82,161
61,490
51,179
Antidilutive options and awards (1)
3,822
500
310
Net (loss) income per ordinary share:
Basic
$
(0.11
)
$
0.20
$
0.05
Diluted
$
(0.11
)
$
0.19
$
0.05
(1)
Options to purchase shares of common stock and unvested RSUs are not included in the calculation of net income (loss) per share because the effect would have been anti-diluti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holders' Equity and Share 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Fair Value of Stock Option Valuation Assumptions</t>
        </is>
      </c>
      <c r="B4" s="4" t="inlineStr">
        <is>
          <t>The following key assumptions were used in the valuation model to value stock option grants for each respective period:
2021
2020
2019
Expected volatility
68.3% - 75.7%
71.1
%
60.7
%
Dividend
$nil
$nil
$nil
Risk-free interest rate
1.07% - 1.54%
0.52
%
1.86
%
Expected life
4.5 years - 6.9 years
7.1 years
5.7 years
Fair value
CA$5.45 - CA$9.28
CA$5.83
CA$9.73</t>
        </is>
      </c>
    </row>
    <row r="5">
      <c r="A5" s="4" t="inlineStr">
        <is>
          <t>Summary of Stock Based Compensation Stock Option</t>
        </is>
      </c>
      <c r="B5" s="4" t="inlineStr">
        <is>
          <t>Stock option transactions under the Company’s plan for the years ended December 31, 2021, 2020 and 2019 are summarized as follows:
Number of Options
Weighted Average Exercise Price
Weighted Average Remaining Contractual Term (years)
Aggregate Intrinsic Value
Outstanding at January 1, 2019
2,164,999
CA$2.10
5.69
$
5,553
Granted during 2019
510,000
CA$16.32
9.19
Exercised during 2019
(212,332
)
CA$1.29
4.85
Forfeited/expired during 2019
(10,001
)
CA$2.20
Outstanding at December 31, 2019
2,452,666
CA$5.12
5.60
$
11,435
Exercisable at December 31, 2019
1,707,337
CA$1.78
4.18
$
10,736
Granted during 2020
1,081,488
CA$8.77
9.75
Exercised during 2020
(425,166
)
CA$1.36
1.62
Forfeited during 2020
(41,666
)
CA$6.93
Outstanding at December 31, 2020
3,067,322
CA$6.91
6.82
$
20,051
Exercisable at December 31, 2020
1,618,168
CA$3.91
4.58
$
15,119
Granted during 2021
792,236
CA$10.62
9.78
Exercised during 2021
(177,000
)
CA$1.34
1.14
Forfeited during 2021
(60,000
)
CA$13.41
Outstanding at December 31, 2021
3,622,558
CA$7.88
7.89
$
8,293
Exercisable at December 31, 2021
2,042,663
CA$6.09
5.14
$
7,621</t>
        </is>
      </c>
    </row>
    <row r="6">
      <c r="A6" s="4" t="inlineStr">
        <is>
          <t>Schedule of Nonvested Stock Options Activity</t>
        </is>
      </c>
      <c r="B6" s="4" t="inlineStr">
        <is>
          <t>A summary of the status of the Company’s non-vested stock options, and the changes during the year ended December 31, 2021 is presented below:
Number of Options
Weighted Average Grant Date Fair Value
Aggregate Intrinsic Value
Non-vested at January 1, 2021
1,449,154
CA$6.52
Granted
792,236
CA$7.52
Vested
(628,161)
CA$6.65
Forfeited
(33,334)
CA$8.58
Non-vested at December 31, 2021
1,579,895
CA$6.93
CA$671</t>
        </is>
      </c>
    </row>
    <row r="7">
      <c r="A7" s="4" t="inlineStr">
        <is>
          <t>Summary of Performance Base Restricted Share Unit</t>
        </is>
      </c>
      <c r="B7" s="4" t="inlineStr">
        <is>
          <t>Performance-based restricted share unit activity for the years ended December 31, 2021, 2020 and 2019 is as follows:
Number of Performance-based Restricted Share Units
Weighted Average Grant Date Fair Value
Outstanding at January 1, 2019
1,056,666
CA$5.56
Granted
355,000
CA$14.94
Received
(442,666
)
CA$7.82
Forfeited/expired
(230,000
)
CA$12.90
Outstanding at December 31, 2019
739,000
CA$7.92
Exercisable at December 31, 2019
30,000
CA$12.87
Granted
1,068,000
CA$6.36
Issued
(840,000
)
CA$6.47
Forfeited
(98,000
)
CA$9.59
Outstanding at December 31, 2020
869,000
CA$7.51
Exercisable at December 31, 2020
75,000
CA$6.10
Granted
158,000
CA$9.68
Exercised
(487,000
)
CA$7.14
Forfeited/expired
(310,000
)
CA$8.35
Outstanding at December 31, 2021
230,000
CA$8.67
Exercisable at December 31, 2021
200,000
CA$8.24</t>
        </is>
      </c>
    </row>
    <row r="8">
      <c r="A8" s="4" t="inlineStr">
        <is>
          <t>Summary of Non-Vested Performance-Based Restricted Share Units</t>
        </is>
      </c>
      <c r="B8" s="4" t="inlineStr">
        <is>
          <t>A summary of the status of the Company’s non-vested performance-based restricted share units, and the changes during the year ended December 31, 2021, is presented below:
Number of Performance-based Restricted Share Units
Weighted Average Grant Date Fair Value
Non-vested at January 1, 2021
794,000
C$7.33
Granted
158,000
C$9.69
Vested
(612,000
)
C$7.68
Forfeited
(310,000
)
C$8.34
Non-vested at December 31, 2021
30,000
C$10.4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hanges in Non-Cash Working Capital Items (Tables)</t>
        </is>
      </c>
      <c r="B1" s="2" t="inlineStr">
        <is>
          <t>12 Months Ended</t>
        </is>
      </c>
    </row>
    <row r="2">
      <c r="B2" s="2" t="inlineStr">
        <is>
          <t>Dec. 31, 2021</t>
        </is>
      </c>
    </row>
    <row r="3">
      <c r="A3" s="3" t="inlineStr">
        <is>
          <t>Disclosure Of Changes In Non Cash Working Capital Items [Abstract]</t>
        </is>
      </c>
    </row>
    <row r="4">
      <c r="A4" s="4" t="inlineStr">
        <is>
          <t>Summary of Changes in Non Cash Working Capital Items</t>
        </is>
      </c>
      <c r="B4" s="4" t="inlineStr">
        <is>
          <t>For the Years Ended December 31,
2021
2020
2019
Trade receivables
$
(9,914
)
$
(3,196
)
$
2,301
Inventories
(16,761
)
2,997
9,042
Note receivable
—
765
—
Due from joint ventures
4
4,363
(3,530
)
Other receivables
(399
)
199
(448
)
Prepaid expenses and deposits
(3,201
)
(1,245
)
(370
)
Trade payables
6,327
(1,665
)
(1,953
)
Accrued liabilities
(10,389
)
6,565
(369
)
Other assets, net of other liabilities
(12,816
)
4,289
571
$
(47,149
)
$
13,072
$
5,24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 Additional Information (Detail) - CAD ($) $ in Thousands</t>
        </is>
      </c>
      <c r="B1" s="2" t="inlineStr">
        <is>
          <t>12 Months Ended</t>
        </is>
      </c>
    </row>
    <row r="2">
      <c r="B2" s="2" t="inlineStr">
        <is>
          <t>Dec. 31, 2021</t>
        </is>
      </c>
      <c r="C2" s="2" t="inlineStr">
        <is>
          <t>Dec. 31, 2020</t>
        </is>
      </c>
    </row>
    <row r="3">
      <c r="A3" s="4" t="inlineStr">
        <is>
          <t>Pure Sunfarms [Member]</t>
        </is>
      </c>
    </row>
    <row r="4">
      <c r="A4" s="3" t="inlineStr">
        <is>
          <t>Nature Of Operations [Line Items]</t>
        </is>
      </c>
    </row>
    <row r="5">
      <c r="A5" s="4" t="inlineStr">
        <is>
          <t>Wage subsidies received</t>
        </is>
      </c>
      <c r="B5" s="6" t="n">
        <v>871</v>
      </c>
      <c r="C5" s="6" t="n">
        <v>2470</v>
      </c>
    </row>
    <row r="6">
      <c r="A6" s="4" t="inlineStr">
        <is>
          <t>Rose LifeScience Inc [Member]</t>
        </is>
      </c>
    </row>
    <row r="7">
      <c r="A7" s="3" t="inlineStr">
        <is>
          <t>Nature Of Operations [Line Items]</t>
        </is>
      </c>
    </row>
    <row r="8">
      <c r="A8" s="4" t="inlineStr">
        <is>
          <t>Equity ownership percentage</t>
        </is>
      </c>
      <c r="B8" s="4" t="inlineStr">
        <is>
          <t>7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Intangible Assets (Detail)</t>
        </is>
      </c>
      <c r="B1" s="2" t="inlineStr">
        <is>
          <t>12 Months Ended</t>
        </is>
      </c>
    </row>
    <row r="2">
      <c r="B2" s="2" t="inlineStr">
        <is>
          <t>Dec. 31, 2021</t>
        </is>
      </c>
    </row>
    <row r="3">
      <c r="A3" s="4" t="inlineStr">
        <is>
          <t>Licenses [Member]</t>
        </is>
      </c>
    </row>
    <row r="4">
      <c r="A4" s="3" t="inlineStr">
        <is>
          <t>Significant Accounting Policies [Line Items]</t>
        </is>
      </c>
    </row>
    <row r="5">
      <c r="A5" s="4" t="inlineStr">
        <is>
          <t>Estimated Useful Life</t>
        </is>
      </c>
      <c r="B5" s="4" t="inlineStr">
        <is>
          <t>22 years</t>
        </is>
      </c>
    </row>
    <row r="6">
      <c r="A6" s="4" t="inlineStr">
        <is>
          <t>Brand and Trademarks [Member]</t>
        </is>
      </c>
    </row>
    <row r="7">
      <c r="A7" s="3" t="inlineStr">
        <is>
          <t>Significant Accounting Policies [Line Items]</t>
        </is>
      </c>
    </row>
    <row r="8">
      <c r="A8" s="4" t="inlineStr">
        <is>
          <t>Estimated Useful Life</t>
        </is>
      </c>
      <c r="B8" s="4" t="inlineStr">
        <is>
          <t>Indefinite</t>
        </is>
      </c>
    </row>
    <row r="9">
      <c r="A9" s="4" t="inlineStr">
        <is>
          <t>Computer Software [Member] | Minimum [Member]</t>
        </is>
      </c>
    </row>
    <row r="10">
      <c r="A10" s="3" t="inlineStr">
        <is>
          <t>Significant Accounting Policies [Line Items]</t>
        </is>
      </c>
    </row>
    <row r="11">
      <c r="A11" s="4" t="inlineStr">
        <is>
          <t>Estimated Useful Life</t>
        </is>
      </c>
      <c r="B11" s="4" t="inlineStr">
        <is>
          <t>3 years</t>
        </is>
      </c>
    </row>
    <row r="12">
      <c r="A12" s="4" t="inlineStr">
        <is>
          <t>Computer Software [Member] | Maximum [Member]</t>
        </is>
      </c>
    </row>
    <row r="13">
      <c r="A13" s="3" t="inlineStr">
        <is>
          <t>Significant Accounting Policies [Line Items]</t>
        </is>
      </c>
    </row>
    <row r="14">
      <c r="A14" s="4" t="inlineStr">
        <is>
          <t>Estimated Useful Life</t>
        </is>
      </c>
      <c r="B14"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Property Plant and Equipment (Detail)</t>
        </is>
      </c>
      <c r="B1" s="2" t="inlineStr">
        <is>
          <t>12 Months Ended</t>
        </is>
      </c>
    </row>
    <row r="2">
      <c r="B2" s="2" t="inlineStr">
        <is>
          <t>Dec. 31, 2021</t>
        </is>
      </c>
    </row>
    <row r="3">
      <c r="A3" s="4" t="inlineStr">
        <is>
          <t>Leaseholds and Leasehold Improvements [Member] | Minimum [Member]</t>
        </is>
      </c>
    </row>
    <row r="4">
      <c r="A4" s="3" t="inlineStr">
        <is>
          <t>Property Plant And Equipment [Line Items]</t>
        </is>
      </c>
    </row>
    <row r="5">
      <c r="A5" s="4" t="inlineStr">
        <is>
          <t>Estimated Useful Life</t>
        </is>
      </c>
      <c r="B5" s="4" t="inlineStr">
        <is>
          <t>5 years</t>
        </is>
      </c>
    </row>
    <row r="6">
      <c r="A6" s="4" t="inlineStr">
        <is>
          <t>Leaseholds and Leasehold Improvements [Member] | Maximum [Member]</t>
        </is>
      </c>
    </row>
    <row r="7">
      <c r="A7" s="3" t="inlineStr">
        <is>
          <t>Property Plant And Equipment [Line Items]</t>
        </is>
      </c>
    </row>
    <row r="8">
      <c r="A8" s="4" t="inlineStr">
        <is>
          <t>Estimated Useful Life</t>
        </is>
      </c>
      <c r="B8" s="4" t="inlineStr">
        <is>
          <t>20 years</t>
        </is>
      </c>
    </row>
    <row r="9">
      <c r="A9" s="4" t="inlineStr">
        <is>
          <t>Buildings [Member] | Minimum [Member]</t>
        </is>
      </c>
    </row>
    <row r="10">
      <c r="A10" s="3" t="inlineStr">
        <is>
          <t>Property Plant And Equipment [Line Items]</t>
        </is>
      </c>
    </row>
    <row r="11">
      <c r="A11" s="4" t="inlineStr">
        <is>
          <t>Estimated Useful Life</t>
        </is>
      </c>
      <c r="B11" s="4" t="inlineStr">
        <is>
          <t>4 years</t>
        </is>
      </c>
    </row>
    <row r="12">
      <c r="A12" s="4" t="inlineStr">
        <is>
          <t>Buildings [Member] | Maximum [Member]</t>
        </is>
      </c>
    </row>
    <row r="13">
      <c r="A13" s="3" t="inlineStr">
        <is>
          <t>Property Plant And Equipment [Line Items]</t>
        </is>
      </c>
    </row>
    <row r="14">
      <c r="A14" s="4" t="inlineStr">
        <is>
          <t>Estimated Useful Life</t>
        </is>
      </c>
      <c r="B14" s="4" t="inlineStr">
        <is>
          <t>30 years</t>
        </is>
      </c>
    </row>
    <row r="15">
      <c r="A15" s="4" t="inlineStr">
        <is>
          <t>Machinery and Equipment [Member] | Minimum [Member]</t>
        </is>
      </c>
    </row>
    <row r="16">
      <c r="A16" s="3" t="inlineStr">
        <is>
          <t>Property Plant And Equipment [Line Items]</t>
        </is>
      </c>
    </row>
    <row r="17">
      <c r="A17" s="4" t="inlineStr">
        <is>
          <t>Estimated Useful Life</t>
        </is>
      </c>
      <c r="B17" s="4" t="inlineStr">
        <is>
          <t>3 years</t>
        </is>
      </c>
    </row>
    <row r="18">
      <c r="A18" s="4" t="inlineStr">
        <is>
          <t>Machinery and Equipment [Member] | Maximum [Member]</t>
        </is>
      </c>
    </row>
    <row r="19">
      <c r="A19" s="3" t="inlineStr">
        <is>
          <t>Property Plant And Equipment [Line Items]</t>
        </is>
      </c>
    </row>
    <row r="20">
      <c r="A20" s="4" t="inlineStr">
        <is>
          <t>Estimated Useful Life</t>
        </is>
      </c>
      <c r="B20" s="4" t="inlineStr">
        <is>
          <t>3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Additional Information (Detail) $ in Thousands</t>
        </is>
      </c>
      <c r="B1" s="2" t="inlineStr">
        <is>
          <t>12 Months Ended</t>
        </is>
      </c>
    </row>
    <row r="2">
      <c r="B2" s="2" t="inlineStr">
        <is>
          <t>Dec. 31, 2021USD ($)Segment</t>
        </is>
      </c>
      <c r="C2" s="2" t="inlineStr">
        <is>
          <t>Dec. 31, 2020USD ($)</t>
        </is>
      </c>
    </row>
    <row r="3">
      <c r="A3" s="3" t="inlineStr">
        <is>
          <t>Significant Accounting Policies [Line Items]</t>
        </is>
      </c>
    </row>
    <row r="4">
      <c r="A4" s="4" t="inlineStr">
        <is>
          <t>Number of reportable segments | Segment</t>
        </is>
      </c>
      <c r="B4" s="5" t="n">
        <v>4</v>
      </c>
    </row>
    <row r="5">
      <c r="A5" s="4" t="inlineStr">
        <is>
          <t>Stock options vesting period</t>
        </is>
      </c>
      <c r="B5" s="4" t="inlineStr">
        <is>
          <t>3 years</t>
        </is>
      </c>
    </row>
    <row r="6">
      <c r="A6" s="4" t="inlineStr">
        <is>
          <t>Stock options period of expiry</t>
        </is>
      </c>
      <c r="B6" s="4" t="inlineStr">
        <is>
          <t>10 years</t>
        </is>
      </c>
    </row>
    <row r="7">
      <c r="A7" s="4" t="inlineStr">
        <is>
          <t>Advertising cost | $</t>
        </is>
      </c>
      <c r="B7" s="6" t="n">
        <v>3473</v>
      </c>
      <c r="C7" s="6" t="n">
        <v>918</v>
      </c>
    </row>
    <row r="8">
      <c r="A8" s="4" t="inlineStr">
        <is>
          <t>Share-based Payment Arrangement, Tranche One [Member]</t>
        </is>
      </c>
    </row>
    <row r="9">
      <c r="A9" s="3" t="inlineStr">
        <is>
          <t>Significant Accounting Policies [Line Items]</t>
        </is>
      </c>
    </row>
    <row r="10">
      <c r="A10" s="4" t="inlineStr">
        <is>
          <t>Stock options vesting percentage</t>
        </is>
      </c>
      <c r="B10" s="4" t="inlineStr">
        <is>
          <t>33.00%</t>
        </is>
      </c>
    </row>
    <row r="11">
      <c r="A11" s="4" t="inlineStr">
        <is>
          <t>Share-based Payment Arrangement, Tranche Two [Member]</t>
        </is>
      </c>
    </row>
    <row r="12">
      <c r="A12" s="3" t="inlineStr">
        <is>
          <t>Significant Accounting Policies [Line Items]</t>
        </is>
      </c>
    </row>
    <row r="13">
      <c r="A13" s="4" t="inlineStr">
        <is>
          <t>Stock options vesting percentage</t>
        </is>
      </c>
      <c r="B13" s="4" t="inlineStr">
        <is>
          <t>33.00%</t>
        </is>
      </c>
    </row>
    <row r="14">
      <c r="A14" s="4" t="inlineStr">
        <is>
          <t>Share-based Payment Arrangement, Tranche Three [Member]</t>
        </is>
      </c>
    </row>
    <row r="15">
      <c r="A15" s="3" t="inlineStr">
        <is>
          <t>Significant Accounting Policies [Line Items]</t>
        </is>
      </c>
    </row>
    <row r="16">
      <c r="A16" s="4" t="inlineStr">
        <is>
          <t>Stock options vesting percentage</t>
        </is>
      </c>
      <c r="B16" s="4" t="inlineStr">
        <is>
          <t>33.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 Summary of Inventory Current (Detail) - USD ($) $ in Thousands</t>
        </is>
      </c>
      <c r="B1" s="2" t="inlineStr">
        <is>
          <t>Dec. 31, 2021</t>
        </is>
      </c>
      <c r="C1" s="2" t="inlineStr">
        <is>
          <t>Dec. 31, 2020</t>
        </is>
      </c>
    </row>
    <row r="2">
      <c r="A2" s="3" t="inlineStr">
        <is>
          <t>Inventory [Line Items]</t>
        </is>
      </c>
    </row>
    <row r="3">
      <c r="A3" s="4" t="inlineStr">
        <is>
          <t>Inventories (note 4)</t>
        </is>
      </c>
      <c r="B3" s="6" t="n">
        <v>68677</v>
      </c>
      <c r="C3" s="6" t="n">
        <v>46599</v>
      </c>
    </row>
    <row r="4">
      <c r="A4" s="4" t="inlineStr">
        <is>
          <t>Raw Materials | Cannabis Business [Member]</t>
        </is>
      </c>
    </row>
    <row r="5">
      <c r="A5" s="3" t="inlineStr">
        <is>
          <t>Inventory [Line Items]</t>
        </is>
      </c>
    </row>
    <row r="6">
      <c r="A6" s="4" t="inlineStr">
        <is>
          <t>Inventories (note 4)</t>
        </is>
      </c>
      <c r="B6" s="5" t="n">
        <v>2071</v>
      </c>
      <c r="C6" s="5" t="n">
        <v>615</v>
      </c>
    </row>
    <row r="7">
      <c r="A7" s="4" t="inlineStr">
        <is>
          <t>Work-In-Process | Cannabis Business [Member]</t>
        </is>
      </c>
    </row>
    <row r="8">
      <c r="A8" s="3" t="inlineStr">
        <is>
          <t>Inventory [Line Items]</t>
        </is>
      </c>
    </row>
    <row r="9">
      <c r="A9" s="4" t="inlineStr">
        <is>
          <t>Inventories (note 4)</t>
        </is>
      </c>
      <c r="B9" s="5" t="n">
        <v>5056</v>
      </c>
      <c r="C9" s="5" t="n">
        <v>2971</v>
      </c>
    </row>
    <row r="10">
      <c r="A10" s="4" t="inlineStr">
        <is>
          <t>Finished Goods | Cannabis Business [Member]</t>
        </is>
      </c>
    </row>
    <row r="11">
      <c r="A11" s="3" t="inlineStr">
        <is>
          <t>Inventory [Line Items]</t>
        </is>
      </c>
    </row>
    <row r="12">
      <c r="A12" s="4" t="inlineStr">
        <is>
          <t>Inventories (note 4)</t>
        </is>
      </c>
      <c r="B12" s="5" t="n">
        <v>32161</v>
      </c>
      <c r="C12" s="5" t="n">
        <v>26275</v>
      </c>
    </row>
    <row r="13">
      <c r="A13" s="4" t="inlineStr">
        <is>
          <t>Packaging | Cannabis Business [Member]</t>
        </is>
      </c>
    </row>
    <row r="14">
      <c r="A14" s="3" t="inlineStr">
        <is>
          <t>Inventory [Line Items]</t>
        </is>
      </c>
    </row>
    <row r="15">
      <c r="A15" s="4" t="inlineStr">
        <is>
          <t>Inventories (note 4)</t>
        </is>
      </c>
      <c r="B15" s="5" t="n">
        <v>5877</v>
      </c>
      <c r="C15" s="5" t="n">
        <v>2360</v>
      </c>
    </row>
    <row r="16">
      <c r="A16" s="4" t="inlineStr">
        <is>
          <t>Crop Inventory | Produce And Energy</t>
        </is>
      </c>
    </row>
    <row r="17">
      <c r="A17" s="3" t="inlineStr">
        <is>
          <t>Inventory [Line Items]</t>
        </is>
      </c>
    </row>
    <row r="18">
      <c r="A18" s="4" t="inlineStr">
        <is>
          <t>Inventories (note 4)</t>
        </is>
      </c>
      <c r="B18" s="5" t="n">
        <v>19475</v>
      </c>
      <c r="C18" s="5" t="n">
        <v>12156</v>
      </c>
    </row>
    <row r="19">
      <c r="A19" s="4" t="inlineStr">
        <is>
          <t>Purchased Produce | Produce And Energy</t>
        </is>
      </c>
    </row>
    <row r="20">
      <c r="A20" s="3" t="inlineStr">
        <is>
          <t>Inventory [Line Items]</t>
        </is>
      </c>
    </row>
    <row r="21">
      <c r="A21" s="4" t="inlineStr">
        <is>
          <t>Inventories (note 4)</t>
        </is>
      </c>
      <c r="B21" s="5" t="n">
        <v>2485</v>
      </c>
      <c r="C21" s="5" t="n">
        <v>810</v>
      </c>
    </row>
    <row r="22">
      <c r="A22" s="4" t="inlineStr">
        <is>
          <t>Spare Parts Inventory And Packaging | Produce And Energy</t>
        </is>
      </c>
    </row>
    <row r="23">
      <c r="A23" s="3" t="inlineStr">
        <is>
          <t>Inventory [Line Items]</t>
        </is>
      </c>
    </row>
    <row r="24">
      <c r="A24" s="4" t="inlineStr">
        <is>
          <t>Inventories (note 4)</t>
        </is>
      </c>
      <c r="B24" s="6" t="n">
        <v>1552</v>
      </c>
      <c r="C24" s="6" t="n">
        <v>14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 width="26" customWidth="1" min="7" max="7"/>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Accumulated Other Comprehensive (Loss) Income [Member]</t>
        </is>
      </c>
      <c r="F1" s="2" t="inlineStr">
        <is>
          <t>Retained Earnings [Member]</t>
        </is>
      </c>
      <c r="G1" s="2" t="inlineStr">
        <is>
          <t>Mezzanine Equity [Member]</t>
        </is>
      </c>
    </row>
    <row r="2">
      <c r="A2" s="4" t="inlineStr">
        <is>
          <t>Beginning Balance at Dec. 31, 2018</t>
        </is>
      </c>
      <c r="B2" s="6" t="n">
        <v>84433</v>
      </c>
      <c r="C2" s="6" t="n">
        <v>60872</v>
      </c>
      <c r="D2" s="6" t="n">
        <v>2198</v>
      </c>
      <c r="E2" s="6" t="n">
        <v>-562</v>
      </c>
      <c r="F2" s="6" t="n">
        <v>21925</v>
      </c>
    </row>
    <row r="3">
      <c r="A3" s="4" t="inlineStr">
        <is>
          <t>Beginning Balance (in shares) at Dec. 31, 2018</t>
        </is>
      </c>
      <c r="C3" s="5" t="n">
        <v>47643</v>
      </c>
    </row>
    <row r="4">
      <c r="A4" s="4" t="inlineStr">
        <is>
          <t>Shares issued in public offering, net of issuance costs</t>
        </is>
      </c>
      <c r="B4" s="5" t="n">
        <v>34226</v>
      </c>
      <c r="C4" s="6" t="n">
        <v>34226</v>
      </c>
    </row>
    <row r="5">
      <c r="A5" s="4" t="inlineStr">
        <is>
          <t>Shares issued in pubic offering, net of issuance costs (in shares)</t>
        </is>
      </c>
      <c r="C5" s="5" t="n">
        <v>4059</v>
      </c>
    </row>
    <row r="6">
      <c r="A6" s="4" t="inlineStr">
        <is>
          <t>Shares issued on exercise of warrants</t>
        </is>
      </c>
      <c r="B6" s="5" t="n">
        <v>466</v>
      </c>
      <c r="C6" s="6" t="n">
        <v>614</v>
      </c>
      <c r="D6" s="5" t="n">
        <v>-148</v>
      </c>
    </row>
    <row r="7">
      <c r="A7" s="4" t="inlineStr">
        <is>
          <t>Shares issued on exercise of warrants (in shares)</t>
        </is>
      </c>
      <c r="C7" s="5" t="n">
        <v>300</v>
      </c>
    </row>
    <row r="8">
      <c r="A8" s="4" t="inlineStr">
        <is>
          <t>Shares issued on exercise of stock options (note 20)</t>
        </is>
      </c>
      <c r="B8" s="5" t="n">
        <v>208</v>
      </c>
      <c r="C8" s="6" t="n">
        <v>324</v>
      </c>
      <c r="D8" s="5" t="n">
        <v>-116</v>
      </c>
    </row>
    <row r="9">
      <c r="A9" s="4" t="inlineStr">
        <is>
          <t>Shares issued on exercise of stock options (note 20) (in shares)</t>
        </is>
      </c>
      <c r="C9" s="5" t="n">
        <v>212</v>
      </c>
    </row>
    <row r="10">
      <c r="A10" s="4" t="inlineStr">
        <is>
          <t>Share-based compensation (note 20)</t>
        </is>
      </c>
      <c r="B10" s="5" t="n">
        <v>4714</v>
      </c>
      <c r="C10" s="6" t="n">
        <v>2297</v>
      </c>
      <c r="D10" s="5" t="n">
        <v>2417</v>
      </c>
    </row>
    <row r="11">
      <c r="A11" s="4" t="inlineStr">
        <is>
          <t>Share-based compensation (note 20) (in shares)</t>
        </is>
      </c>
      <c r="C11" s="5" t="n">
        <v>443</v>
      </c>
    </row>
    <row r="12">
      <c r="A12" s="4" t="inlineStr">
        <is>
          <t>Cumulative translation adjustment</t>
        </is>
      </c>
      <c r="B12" s="5" t="n">
        <v>87</v>
      </c>
      <c r="E12" s="5" t="n">
        <v>87</v>
      </c>
    </row>
    <row r="13">
      <c r="A13" s="4" t="inlineStr">
        <is>
          <t>Net income (loss)</t>
        </is>
      </c>
      <c r="B13" s="5" t="n">
        <v>2325</v>
      </c>
      <c r="F13" s="5" t="n">
        <v>2325</v>
      </c>
    </row>
    <row r="14">
      <c r="A14" s="4" t="inlineStr">
        <is>
          <t>Ending Balance at Dec. 31, 2019</t>
        </is>
      </c>
      <c r="B14" s="5" t="n">
        <v>126459</v>
      </c>
      <c r="C14" s="6" t="n">
        <v>98333</v>
      </c>
      <c r="D14" s="5" t="n">
        <v>4351</v>
      </c>
      <c r="E14" s="5" t="n">
        <v>-475</v>
      </c>
      <c r="F14" s="5" t="n">
        <v>24250</v>
      </c>
    </row>
    <row r="15">
      <c r="A15" s="4" t="inlineStr">
        <is>
          <t>Ending Balance (in shares) at Dec. 31, 2019</t>
        </is>
      </c>
      <c r="C15" s="5" t="n">
        <v>52657</v>
      </c>
    </row>
    <row r="16">
      <c r="A16" s="4" t="inlineStr">
        <is>
          <t>Shares issued in public offering, net of issuance costs</t>
        </is>
      </c>
      <c r="B16" s="5" t="n">
        <v>42550</v>
      </c>
      <c r="C16" s="6" t="n">
        <v>42550</v>
      </c>
    </row>
    <row r="17">
      <c r="A17" s="4" t="inlineStr">
        <is>
          <t>Shares issued in pubic offering, net of issuance costs (in shares)</t>
        </is>
      </c>
      <c r="C17" s="5" t="n">
        <v>12990</v>
      </c>
    </row>
    <row r="18">
      <c r="A18" s="4" t="inlineStr">
        <is>
          <t>Warrants issued in public offering</t>
        </is>
      </c>
      <c r="B18" s="5" t="n">
        <v>11369</v>
      </c>
      <c r="D18" s="5" t="n">
        <v>11369</v>
      </c>
    </row>
    <row r="19">
      <c r="A19" s="4" t="inlineStr">
        <is>
          <t>Shares issued on exercise of stock options (note 20)</t>
        </is>
      </c>
      <c r="B19" s="5" t="n">
        <v>425</v>
      </c>
      <c r="C19" s="6" t="n">
        <v>692</v>
      </c>
      <c r="D19" s="5" t="n">
        <v>-267</v>
      </c>
    </row>
    <row r="20">
      <c r="A20" s="4" t="inlineStr">
        <is>
          <t>Shares issued on exercise of stock options (note 20) (in shares)</t>
        </is>
      </c>
      <c r="C20" s="5" t="n">
        <v>1265</v>
      </c>
    </row>
    <row r="21">
      <c r="A21" s="4" t="inlineStr">
        <is>
          <t>Share-based compensation (note 20)</t>
        </is>
      </c>
      <c r="B21" s="5" t="n">
        <v>6142</v>
      </c>
      <c r="C21" s="6" t="n">
        <v>4093</v>
      </c>
      <c r="D21" s="5" t="n">
        <v>2049</v>
      </c>
    </row>
    <row r="22">
      <c r="A22" s="4" t="inlineStr">
        <is>
          <t>Cumulative translation adjustment</t>
        </is>
      </c>
      <c r="B22" s="5" t="n">
        <v>6730</v>
      </c>
      <c r="E22" s="5" t="n">
        <v>6730</v>
      </c>
    </row>
    <row r="23">
      <c r="A23" s="4" t="inlineStr">
        <is>
          <t>Net income (loss)</t>
        </is>
      </c>
      <c r="B23" s="5" t="n">
        <v>11608</v>
      </c>
      <c r="F23" s="5" t="n">
        <v>11608</v>
      </c>
    </row>
    <row r="24">
      <c r="A24" s="4" t="inlineStr">
        <is>
          <t>Ending Balance at Dec. 31, 2020</t>
        </is>
      </c>
      <c r="B24" s="5" t="n">
        <v>205283</v>
      </c>
      <c r="C24" s="6" t="n">
        <v>145668</v>
      </c>
      <c r="D24" s="5" t="n">
        <v>17502</v>
      </c>
      <c r="E24" s="5" t="n">
        <v>6255</v>
      </c>
      <c r="F24" s="5" t="n">
        <v>35858</v>
      </c>
    </row>
    <row r="25">
      <c r="A25" s="4" t="inlineStr">
        <is>
          <t>Ending Balance (in shares) at Dec. 31, 2020</t>
        </is>
      </c>
      <c r="C25" s="5" t="n">
        <v>66912</v>
      </c>
    </row>
    <row r="26">
      <c r="A26" s="4" t="inlineStr">
        <is>
          <t>Shares issued in public offering, net of issuance costs</t>
        </is>
      </c>
      <c r="B26" s="5" t="n">
        <v>127489</v>
      </c>
      <c r="C26" s="6" t="n">
        <v>127489</v>
      </c>
    </row>
    <row r="27">
      <c r="A27" s="4" t="inlineStr">
        <is>
          <t>Shares issued in pubic offering, net of issuance costs (in shares)</t>
        </is>
      </c>
      <c r="C27" s="5" t="n">
        <v>10887</v>
      </c>
    </row>
    <row r="28">
      <c r="A28" s="4" t="inlineStr">
        <is>
          <t>Shares issued in acquisition</t>
        </is>
      </c>
      <c r="B28" s="5" t="n">
        <v>63044</v>
      </c>
      <c r="C28" s="6" t="n">
        <v>63044</v>
      </c>
    </row>
    <row r="29">
      <c r="A29" s="4" t="inlineStr">
        <is>
          <t>Shares issued in acquisition (in shares)</t>
        </is>
      </c>
      <c r="C29" s="5" t="n">
        <v>7118</v>
      </c>
    </row>
    <row r="30">
      <c r="A30" s="4" t="inlineStr">
        <is>
          <t>Shares issued on exercise of warrants</t>
        </is>
      </c>
      <c r="B30" s="5" t="n">
        <v>18495</v>
      </c>
      <c r="C30" s="6" t="n">
        <v>29050</v>
      </c>
      <c r="D30" s="5" t="n">
        <v>-10555</v>
      </c>
    </row>
    <row r="31">
      <c r="A31" s="4" t="inlineStr">
        <is>
          <t>Shares issued on exercise of warrants (in shares)</t>
        </is>
      </c>
      <c r="C31" s="5" t="n">
        <v>3188</v>
      </c>
    </row>
    <row r="32">
      <c r="A32" s="4" t="inlineStr">
        <is>
          <t>Shares issued on exercise of stock options (note 20)</t>
        </is>
      </c>
      <c r="B32" s="5" t="n">
        <v>199</v>
      </c>
      <c r="C32" s="6" t="n">
        <v>310</v>
      </c>
      <c r="D32" s="5" t="n">
        <v>-111</v>
      </c>
    </row>
    <row r="33">
      <c r="A33" s="4" t="inlineStr">
        <is>
          <t>Shares issued on exercise of stock options (note 20) (in shares)</t>
        </is>
      </c>
      <c r="C33" s="5" t="n">
        <v>177</v>
      </c>
    </row>
    <row r="34">
      <c r="A34" s="4" t="inlineStr">
        <is>
          <t>Share re-purchases (note 20)</t>
        </is>
      </c>
      <c r="B34" s="5" t="n">
        <v>-5000</v>
      </c>
      <c r="D34" s="5" t="n">
        <v>-5000</v>
      </c>
    </row>
    <row r="35">
      <c r="A35" s="4" t="inlineStr">
        <is>
          <t>Share re-purchases (note 20) (in shares)</t>
        </is>
      </c>
      <c r="C35" s="5" t="n">
        <v>-535</v>
      </c>
    </row>
    <row r="36">
      <c r="A36" s="4" t="inlineStr">
        <is>
          <t>Share-based compensation (note 20)</t>
        </is>
      </c>
      <c r="B36" s="5" t="n">
        <v>7533</v>
      </c>
      <c r="D36" s="5" t="n">
        <v>7533</v>
      </c>
    </row>
    <row r="37">
      <c r="A37" s="4" t="inlineStr">
        <is>
          <t>Share-based compensation (note 20) (in shares)</t>
        </is>
      </c>
      <c r="C37" s="5" t="n">
        <v>487</v>
      </c>
    </row>
    <row r="38">
      <c r="A38" s="4" t="inlineStr">
        <is>
          <t>Recognition of non-controlling interest on acquisition</t>
        </is>
      </c>
      <c r="G38" s="6" t="n">
        <v>16479</v>
      </c>
    </row>
    <row r="39">
      <c r="A39" s="4" t="inlineStr">
        <is>
          <t>Cumulative translation adjustment</t>
        </is>
      </c>
      <c r="B39" s="5" t="n">
        <v>441</v>
      </c>
      <c r="E39" s="5" t="n">
        <v>441</v>
      </c>
    </row>
    <row r="40">
      <c r="A40" s="4" t="inlineStr">
        <is>
          <t>Net income (loss)</t>
        </is>
      </c>
      <c r="B40" s="5" t="n">
        <v>-9079</v>
      </c>
      <c r="F40" s="5" t="n">
        <v>-9079</v>
      </c>
      <c r="G40" s="5" t="n">
        <v>-46</v>
      </c>
    </row>
    <row r="41">
      <c r="A41" s="4" t="inlineStr">
        <is>
          <t>Ending Balance at Dec. 31, 2021</t>
        </is>
      </c>
      <c r="B41" s="6" t="n">
        <v>408405</v>
      </c>
      <c r="C41" s="6" t="n">
        <v>365561</v>
      </c>
      <c r="D41" s="6" t="n">
        <v>9369</v>
      </c>
      <c r="E41" s="6" t="n">
        <v>6696</v>
      </c>
      <c r="F41" s="6" t="n">
        <v>26779</v>
      </c>
      <c r="G41" s="6" t="n">
        <v>16433</v>
      </c>
    </row>
    <row r="42">
      <c r="A42" s="4" t="inlineStr">
        <is>
          <t>Ending Balance (in shares) at Dec. 31, 2021</t>
        </is>
      </c>
      <c r="C42" s="5" t="n">
        <v>882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 - USD ($) $ in Thousands</t>
        </is>
      </c>
      <c r="B1" s="2" t="inlineStr">
        <is>
          <t>12 Months Ended</t>
        </is>
      </c>
    </row>
    <row r="2">
      <c r="B2" s="2" t="inlineStr">
        <is>
          <t>Dec. 31, 2021</t>
        </is>
      </c>
      <c r="C2" s="2" t="inlineStr">
        <is>
          <t>Dec. 31, 2020</t>
        </is>
      </c>
    </row>
    <row r="3">
      <c r="A3" s="4" t="inlineStr">
        <is>
          <t>Crop Inventory</t>
        </is>
      </c>
    </row>
    <row r="4">
      <c r="A4" s="3" t="inlineStr">
        <is>
          <t>Inventory [Line Items]</t>
        </is>
      </c>
    </row>
    <row r="5">
      <c r="A5" s="4" t="inlineStr">
        <is>
          <t>Impairment loss on inventory</t>
        </is>
      </c>
      <c r="B5" s="6" t="n">
        <v>0</v>
      </c>
      <c r="C5"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Dec. 31, 2021</t>
        </is>
      </c>
      <c r="C1" s="2" t="inlineStr">
        <is>
          <t>Dec. 31, 2020</t>
        </is>
      </c>
    </row>
    <row r="2">
      <c r="A2" s="3" t="inlineStr">
        <is>
          <t>Property Plant And Equipment [Line Items]</t>
        </is>
      </c>
    </row>
    <row r="3">
      <c r="A3" s="4" t="inlineStr">
        <is>
          <t>Less: Accumulated depreciation</t>
        </is>
      </c>
      <c r="B3" s="6" t="n">
        <v>-106335</v>
      </c>
      <c r="C3" s="6" t="n">
        <v>-91991</v>
      </c>
    </row>
    <row r="4">
      <c r="A4" s="4" t="inlineStr">
        <is>
          <t>Property, plant and equipment, net</t>
        </is>
      </c>
      <c r="B4" s="5" t="n">
        <v>215704</v>
      </c>
      <c r="C4" s="5" t="n">
        <v>187020</v>
      </c>
    </row>
    <row r="5">
      <c r="A5" s="4" t="inlineStr">
        <is>
          <t>Land [Member]</t>
        </is>
      </c>
    </row>
    <row r="6">
      <c r="A6" s="3" t="inlineStr">
        <is>
          <t>Property Plant And Equipment [Line Items]</t>
        </is>
      </c>
    </row>
    <row r="7">
      <c r="A7" s="4" t="inlineStr">
        <is>
          <t>Property, Plant and Equipment, Gross</t>
        </is>
      </c>
      <c r="B7" s="5" t="n">
        <v>14095</v>
      </c>
      <c r="C7" s="5" t="n">
        <v>10447</v>
      </c>
    </row>
    <row r="8">
      <c r="A8" s="4" t="inlineStr">
        <is>
          <t>Leaseholds and Leasehold Improvements [Member]</t>
        </is>
      </c>
    </row>
    <row r="9">
      <c r="A9" s="3" t="inlineStr">
        <is>
          <t>Property Plant And Equipment [Line Items]</t>
        </is>
      </c>
    </row>
    <row r="10">
      <c r="A10" s="4" t="inlineStr">
        <is>
          <t>Property, Plant and Equipment, Gross</t>
        </is>
      </c>
      <c r="B10" s="5" t="n">
        <v>5224</v>
      </c>
      <c r="C10" s="5" t="n">
        <v>4154</v>
      </c>
    </row>
    <row r="11">
      <c r="A11" s="4" t="inlineStr">
        <is>
          <t>Buildings [Member]</t>
        </is>
      </c>
    </row>
    <row r="12">
      <c r="A12" s="3" t="inlineStr">
        <is>
          <t>Property Plant And Equipment [Line Items]</t>
        </is>
      </c>
    </row>
    <row r="13">
      <c r="A13" s="4" t="inlineStr">
        <is>
          <t>Property, Plant and Equipment, Gross</t>
        </is>
      </c>
      <c r="B13" s="5" t="n">
        <v>184444</v>
      </c>
      <c r="C13" s="5" t="n">
        <v>142060</v>
      </c>
    </row>
    <row r="14">
      <c r="A14" s="4" t="inlineStr">
        <is>
          <t>Machinery and Equipment [Member]</t>
        </is>
      </c>
    </row>
    <row r="15">
      <c r="A15" s="3" t="inlineStr">
        <is>
          <t>Property Plant And Equipment [Line Items]</t>
        </is>
      </c>
    </row>
    <row r="16">
      <c r="A16" s="4" t="inlineStr">
        <is>
          <t>Property, Plant and Equipment, Gross</t>
        </is>
      </c>
      <c r="B16" s="5" t="n">
        <v>79070</v>
      </c>
      <c r="C16" s="5" t="n">
        <v>69390</v>
      </c>
    </row>
    <row r="17">
      <c r="A17" s="4" t="inlineStr">
        <is>
          <t>Construction in Progress [Member]</t>
        </is>
      </c>
    </row>
    <row r="18">
      <c r="A18" s="3" t="inlineStr">
        <is>
          <t>Property Plant And Equipment [Line Items]</t>
        </is>
      </c>
    </row>
    <row r="19">
      <c r="A19" s="4" t="inlineStr">
        <is>
          <t>Property, Plant and Equipment, Gross</t>
        </is>
      </c>
      <c r="B19" s="6" t="n">
        <v>39206</v>
      </c>
      <c r="C19" s="6" t="n">
        <v>529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on property,plant and equipment</t>
        </is>
      </c>
      <c r="B4" s="6" t="n">
        <v>12709</v>
      </c>
      <c r="C4" s="6" t="n">
        <v>6825</v>
      </c>
      <c r="D4" s="6" t="n">
        <v>736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45" customWidth="1" min="2" max="2"/>
    <col width="45" customWidth="1" min="3" max="3"/>
    <col width="21" customWidth="1" min="4" max="4"/>
    <col width="21" customWidth="1" min="5" max="5"/>
    <col width="27" customWidth="1" min="6" max="6"/>
    <col width="21" customWidth="1" min="7" max="7"/>
    <col width="21" customWidth="1" min="8" max="8"/>
  </cols>
  <sheetData>
    <row r="1">
      <c r="A1" s="1" t="inlineStr">
        <is>
          <t>Business Combinations - Pure Sunfarms Acquisition (Details) - Pure Sunfarms [Member] $ in Thousands, $ in Thousands</t>
        </is>
      </c>
      <c r="B1" s="2" t="inlineStr">
        <is>
          <t>Nov. 02, 2020USD ($)shares</t>
        </is>
      </c>
      <c r="C1" s="2" t="inlineStr">
        <is>
          <t>Nov. 02, 2020CAD ($)</t>
        </is>
      </c>
      <c r="D1" s="2" t="inlineStr">
        <is>
          <t>Sep. 30, 2020USD ($)</t>
        </is>
      </c>
      <c r="E1" s="2" t="inlineStr">
        <is>
          <t>Sep. 30, 2020USD ($)</t>
        </is>
      </c>
      <c r="F1" s="2" t="inlineStr">
        <is>
          <t>Nov. 02, 2020CAD ($)shares</t>
        </is>
      </c>
      <c r="G1" s="2" t="inlineStr">
        <is>
          <t>Mar. 02, 2020USD ($)</t>
        </is>
      </c>
      <c r="H1" s="2" t="inlineStr">
        <is>
          <t>Mar. 02, 2020CAD ($)</t>
        </is>
      </c>
    </row>
    <row r="2">
      <c r="A2" s="3" t="inlineStr">
        <is>
          <t>Business Acquisition [Line Items]</t>
        </is>
      </c>
    </row>
    <row r="3">
      <c r="A3" s="4" t="inlineStr">
        <is>
          <t>Promissory notes payable</t>
        </is>
      </c>
      <c r="B3" s="6" t="n">
        <v>15011</v>
      </c>
    </row>
    <row r="4">
      <c r="A4" s="4" t="inlineStr">
        <is>
          <t>Goodwill</t>
        </is>
      </c>
      <c r="B4" s="5" t="n">
        <v>24108</v>
      </c>
    </row>
    <row r="5">
      <c r="A5" s="4" t="inlineStr">
        <is>
          <t>Gain on revaluation of previously held investment</t>
        </is>
      </c>
      <c r="B5" s="6" t="n">
        <v>23600</v>
      </c>
    </row>
    <row r="6">
      <c r="A6" s="4" t="inlineStr">
        <is>
          <t>Additional equity transferred percent</t>
        </is>
      </c>
      <c r="G6" s="4" t="inlineStr">
        <is>
          <t>2.50%</t>
        </is>
      </c>
      <c r="H6" s="4" t="inlineStr">
        <is>
          <t>2.50%</t>
        </is>
      </c>
    </row>
    <row r="7">
      <c r="A7" s="4" t="inlineStr">
        <is>
          <t>Additional equity interest received fair value</t>
        </is>
      </c>
      <c r="G7" s="6" t="n">
        <v>4700</v>
      </c>
    </row>
    <row r="8">
      <c r="A8" s="4" t="inlineStr">
        <is>
          <t>Canada, Dollars [Member]</t>
        </is>
      </c>
    </row>
    <row r="9">
      <c r="A9" s="3" t="inlineStr">
        <is>
          <t>Business Acquisition [Line Items]</t>
        </is>
      </c>
    </row>
    <row r="10">
      <c r="A10" s="4" t="inlineStr">
        <is>
          <t>Goodwill</t>
        </is>
      </c>
      <c r="C10" s="6" t="n">
        <v>30618</v>
      </c>
    </row>
    <row r="11">
      <c r="A11" s="4" t="inlineStr">
        <is>
          <t>Additional equity interest received fair value</t>
        </is>
      </c>
      <c r="H11" s="6" t="n">
        <v>6500</v>
      </c>
    </row>
    <row r="12">
      <c r="A12" s="4" t="inlineStr">
        <is>
          <t>Emerald Health [Member]</t>
        </is>
      </c>
    </row>
    <row r="13">
      <c r="A13" s="3" t="inlineStr">
        <is>
          <t>Business Acquisition [Line Items]</t>
        </is>
      </c>
    </row>
    <row r="14">
      <c r="A14" s="4" t="inlineStr">
        <is>
          <t>Business acquisition, date of acquisition agreement</t>
        </is>
      </c>
      <c r="B14" s="4" t="inlineStr">
        <is>
          <t>Nov. 2,
		2020</t>
        </is>
      </c>
      <c r="C14" s="4" t="inlineStr">
        <is>
          <t>Nov. 2,
		2020</t>
        </is>
      </c>
    </row>
    <row r="15">
      <c r="A15" s="4" t="inlineStr">
        <is>
          <t>Business acquisition, name of acquired entity</t>
        </is>
      </c>
      <c r="B15" s="4" t="inlineStr">
        <is>
          <t>Emerald Health Therapeutics Inc. (“Emerald”)</t>
        </is>
      </c>
      <c r="C15" s="4" t="inlineStr">
        <is>
          <t>Emerald Health Therapeutics Inc. (“Emerald”)</t>
        </is>
      </c>
    </row>
    <row r="16">
      <c r="A16" s="4" t="inlineStr">
        <is>
          <t>Business acquisition, percentage of voting interests acquired</t>
        </is>
      </c>
      <c r="B16" s="4" t="inlineStr">
        <is>
          <t>100.00%</t>
        </is>
      </c>
      <c r="F16" s="4" t="inlineStr">
        <is>
          <t>100.00%</t>
        </is>
      </c>
    </row>
    <row r="17">
      <c r="A17" s="4" t="inlineStr">
        <is>
          <t>Business combination, consideration transferred, total</t>
        </is>
      </c>
      <c r="B17" s="6" t="n">
        <v>60000</v>
      </c>
    </row>
    <row r="18">
      <c r="A18" s="4" t="inlineStr">
        <is>
          <t>Payments to acquire businesses</t>
        </is>
      </c>
      <c r="B18" s="5" t="n">
        <v>45000</v>
      </c>
    </row>
    <row r="19">
      <c r="A19" s="4" t="inlineStr">
        <is>
          <t>Promissory notes payable</t>
        </is>
      </c>
      <c r="B19" s="6" t="n">
        <v>15000</v>
      </c>
    </row>
    <row r="20">
      <c r="A20" s="4" t="inlineStr">
        <is>
          <t>Emerald Health [Member] | Joint Venture [Member]</t>
        </is>
      </c>
    </row>
    <row r="21">
      <c r="A21" s="3" t="inlineStr">
        <is>
          <t>Business Acquisition [Line Items]</t>
        </is>
      </c>
    </row>
    <row r="22">
      <c r="A22" s="4" t="inlineStr">
        <is>
          <t>Business acquisition, percentage of voting interests acquired</t>
        </is>
      </c>
      <c r="B22" s="4" t="inlineStr">
        <is>
          <t>58.70%</t>
        </is>
      </c>
      <c r="F22" s="4" t="inlineStr">
        <is>
          <t>58.70%</t>
        </is>
      </c>
    </row>
    <row r="23">
      <c r="A23" s="4" t="inlineStr">
        <is>
          <t>Equity (losses) earnings from unconsolidated entities</t>
        </is>
      </c>
      <c r="D23" s="6" t="n">
        <v>1443</v>
      </c>
      <c r="E23" s="6" t="n">
        <v>5437</v>
      </c>
    </row>
    <row r="24">
      <c r="A24" s="4" t="inlineStr">
        <is>
          <t>Emerald Health [Member] | Canada, Dollars [Member]</t>
        </is>
      </c>
    </row>
    <row r="25">
      <c r="A25" s="3" t="inlineStr">
        <is>
          <t>Business Acquisition [Line Items]</t>
        </is>
      </c>
    </row>
    <row r="26">
      <c r="A26" s="4" t="inlineStr">
        <is>
          <t>Business combination, consideration transferred, total</t>
        </is>
      </c>
      <c r="C26" s="6" t="n">
        <v>79900</v>
      </c>
    </row>
    <row r="27">
      <c r="A27" s="4" t="inlineStr">
        <is>
          <t>Payments to acquire businesses</t>
        </is>
      </c>
      <c r="C27" s="6" t="n">
        <v>60000</v>
      </c>
    </row>
    <row r="28">
      <c r="A28" s="4" t="inlineStr">
        <is>
          <t>Promissory notes payable</t>
        </is>
      </c>
      <c r="F28" s="6" t="n">
        <v>19900</v>
      </c>
    </row>
    <row r="29">
      <c r="A29" s="4" t="inlineStr">
        <is>
          <t>Common Stock [Member] | Emerald Health [Member]</t>
        </is>
      </c>
    </row>
    <row r="30">
      <c r="A30" s="3" t="inlineStr">
        <is>
          <t>Business Acquisition [Line Items]</t>
        </is>
      </c>
    </row>
    <row r="31">
      <c r="A31" s="4" t="inlineStr">
        <is>
          <t>Number of shares acquired | shares</t>
        </is>
      </c>
      <c r="B31" s="5" t="n">
        <v>36958500</v>
      </c>
      <c r="F31" s="5" t="n">
        <v>36958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Assets and Liabilites (Details) - USD ($) $ / shares in Units, $ in Thousands</t>
        </is>
      </c>
      <c r="B1" s="2" t="inlineStr">
        <is>
          <t>Dec. 31, 2021</t>
        </is>
      </c>
      <c r="C1" s="2" t="inlineStr">
        <is>
          <t>Dec. 31, 2020</t>
        </is>
      </c>
      <c r="D1" s="2" t="inlineStr">
        <is>
          <t>Nov. 02, 2020</t>
        </is>
      </c>
    </row>
    <row r="2">
      <c r="A2" s="3" t="inlineStr">
        <is>
          <t>ASSETS</t>
        </is>
      </c>
    </row>
    <row r="3">
      <c r="A3" s="4" t="inlineStr">
        <is>
          <t>Goodwill</t>
        </is>
      </c>
      <c r="B3" s="6" t="n">
        <v>117533</v>
      </c>
      <c r="C3" s="6" t="n">
        <v>24027</v>
      </c>
    </row>
    <row r="4">
      <c r="A4" s="4" t="inlineStr">
        <is>
          <t>Pure Sunfarms [Member]</t>
        </is>
      </c>
    </row>
    <row r="5">
      <c r="A5" s="3" t="inlineStr">
        <is>
          <t>Business Acquisition [Line Items]</t>
        </is>
      </c>
    </row>
    <row r="6">
      <c r="A6" s="4" t="inlineStr">
        <is>
          <t>Cash</t>
        </is>
      </c>
      <c r="D6" s="6" t="n">
        <v>45259</v>
      </c>
    </row>
    <row r="7">
      <c r="A7" s="4" t="inlineStr">
        <is>
          <t>Promissory notes payable</t>
        </is>
      </c>
      <c r="D7" s="5" t="n">
        <v>15011</v>
      </c>
    </row>
    <row r="8">
      <c r="A8" s="4" t="inlineStr">
        <is>
          <t>Shareholder loan</t>
        </is>
      </c>
      <c r="D8" s="5" t="n">
        <v>4529</v>
      </c>
    </row>
    <row r="9">
      <c r="A9" s="4" t="inlineStr">
        <is>
          <t>Promissory note owed to PSF from Emerald</t>
        </is>
      </c>
      <c r="D9" s="5" t="n">
        <v>439</v>
      </c>
    </row>
    <row r="10">
      <c r="A10" s="4" t="inlineStr">
        <is>
          <t>Due to related party</t>
        </is>
      </c>
      <c r="D10" s="5" t="n">
        <v>61</v>
      </c>
    </row>
    <row r="11">
      <c r="A11" s="4" t="inlineStr">
        <is>
          <t>Total fair value of consideration</t>
        </is>
      </c>
      <c r="D11" s="5" t="n">
        <v>158180</v>
      </c>
    </row>
    <row r="12">
      <c r="A12" s="3" t="inlineStr">
        <is>
          <t>ASSETS</t>
        </is>
      </c>
    </row>
    <row r="13">
      <c r="A13" s="4" t="inlineStr">
        <is>
          <t>Cash and cash equivalents</t>
        </is>
      </c>
      <c r="D13" s="5" t="n">
        <v>10860</v>
      </c>
    </row>
    <row r="14">
      <c r="A14" s="4" t="inlineStr">
        <is>
          <t>Trade receivables, net</t>
        </is>
      </c>
      <c r="D14" s="5" t="n">
        <v>10553</v>
      </c>
    </row>
    <row r="15">
      <c r="A15" s="4" t="inlineStr">
        <is>
          <t>Inventories</t>
        </is>
      </c>
      <c r="D15" s="5" t="n">
        <v>32393</v>
      </c>
    </row>
    <row r="16">
      <c r="A16" s="4" t="inlineStr">
        <is>
          <t>Prepaid expenses and deposits</t>
        </is>
      </c>
      <c r="D16" s="5" t="n">
        <v>3572</v>
      </c>
    </row>
    <row r="17">
      <c r="A17" s="4" t="inlineStr">
        <is>
          <t>Property, plant and equipment</t>
        </is>
      </c>
      <c r="D17" s="5" t="n">
        <v>122831</v>
      </c>
    </row>
    <row r="18">
      <c r="A18" s="4" t="inlineStr">
        <is>
          <t>Goodwill</t>
        </is>
      </c>
      <c r="D18" s="5" t="n">
        <v>23095</v>
      </c>
    </row>
    <row r="19">
      <c r="A19" s="4" t="inlineStr">
        <is>
          <t>Intangibles</t>
        </is>
      </c>
      <c r="D19" s="5" t="n">
        <v>16670</v>
      </c>
    </row>
    <row r="20">
      <c r="A20" s="4" t="inlineStr">
        <is>
          <t>Total assets</t>
        </is>
      </c>
      <c r="D20" s="5" t="n">
        <v>219974</v>
      </c>
    </row>
    <row r="21">
      <c r="A21" s="3" t="inlineStr">
        <is>
          <t>LIABILITIES</t>
        </is>
      </c>
    </row>
    <row r="22">
      <c r="A22" s="4" t="inlineStr">
        <is>
          <t>Trade payables</t>
        </is>
      </c>
      <c r="D22" s="5" t="n">
        <v>3849</v>
      </c>
    </row>
    <row r="23">
      <c r="A23" s="4" t="inlineStr">
        <is>
          <t>Accrued liabilities</t>
        </is>
      </c>
      <c r="D23" s="5" t="n">
        <v>13062</v>
      </c>
    </row>
    <row r="24">
      <c r="A24" s="4" t="inlineStr">
        <is>
          <t>Income taxes payable</t>
        </is>
      </c>
      <c r="D24" s="5" t="n">
        <v>2173</v>
      </c>
    </row>
    <row r="25">
      <c r="A25" s="4" t="inlineStr">
        <is>
          <t>Current maturities of long-term debt</t>
        </is>
      </c>
      <c r="D25" s="5" t="n">
        <v>2306</v>
      </c>
    </row>
    <row r="26">
      <c r="A26" s="4" t="inlineStr">
        <is>
          <t>Deferred revenue</t>
        </is>
      </c>
      <c r="D26" s="5" t="n">
        <v>77</v>
      </c>
    </row>
    <row r="27">
      <c r="A27" s="4" t="inlineStr">
        <is>
          <t>Long-term debt</t>
        </is>
      </c>
      <c r="D27" s="5" t="n">
        <v>23903</v>
      </c>
    </row>
    <row r="28">
      <c r="A28" s="4" t="inlineStr">
        <is>
          <t>Deferred tax liabilities</t>
        </is>
      </c>
      <c r="D28" s="5" t="n">
        <v>16424</v>
      </c>
    </row>
    <row r="29">
      <c r="A29" s="4" t="inlineStr">
        <is>
          <t>Total liabilities</t>
        </is>
      </c>
      <c r="D29" s="5" t="n">
        <v>61794</v>
      </c>
    </row>
    <row r="30">
      <c r="A30" s="4" t="inlineStr">
        <is>
          <t>Net assets acquired</t>
        </is>
      </c>
      <c r="D30" s="6" t="n">
        <v>158180</v>
      </c>
    </row>
    <row r="31">
      <c r="A31" s="4" t="inlineStr">
        <is>
          <t>Pure Sunfarms [Member] | Village Farms</t>
        </is>
      </c>
    </row>
    <row r="32">
      <c r="A32" s="3" t="inlineStr">
        <is>
          <t>Business Acquisition [Line Items]</t>
        </is>
      </c>
    </row>
    <row r="33">
      <c r="A33" s="4" t="inlineStr">
        <is>
          <t>Fair value of previously held investment shares held by Village Farms, shares</t>
        </is>
      </c>
      <c r="D33" s="5" t="n">
        <v>52569197</v>
      </c>
    </row>
    <row r="34">
      <c r="A34" s="4" t="inlineStr">
        <is>
          <t>Business acquisition, share price</t>
        </is>
      </c>
      <c r="D34" s="8" t="n">
        <v>1.767</v>
      </c>
    </row>
    <row r="35">
      <c r="A35" s="4" t="inlineStr">
        <is>
          <t>Fair value of previously held investment shares held by Village Farms</t>
        </is>
      </c>
      <c r="D35" s="6" t="n">
        <v>928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company share of the joint venture (Details) - Pure Sunfarms [Member] $ in Thousands</t>
        </is>
      </c>
      <c r="B1" s="2" t="inlineStr">
        <is>
          <t>10 Months Ended</t>
        </is>
      </c>
    </row>
    <row r="2">
      <c r="B2" s="2" t="inlineStr">
        <is>
          <t>Nov. 01, 2020USD ($)</t>
        </is>
      </c>
    </row>
    <row r="3">
      <c r="A3" s="3" t="inlineStr">
        <is>
          <t>Business Acquisition [Line Items]</t>
        </is>
      </c>
    </row>
    <row r="4">
      <c r="A4" s="4" t="inlineStr">
        <is>
          <t>Balance, January 1, 2020</t>
        </is>
      </c>
      <c r="B4" s="6" t="n">
        <v>41334</v>
      </c>
    </row>
    <row r="5">
      <c r="A5" s="4" t="inlineStr">
        <is>
          <t>Investments in joint venture</t>
        </is>
      </c>
      <c r="B5" s="5" t="n">
        <v>16393</v>
      </c>
    </row>
    <row r="6">
      <c r="A6" s="4" t="inlineStr">
        <is>
          <t>Share of net income for the year</t>
        </is>
      </c>
      <c r="B6" s="5" t="n">
        <v>4980</v>
      </c>
    </row>
    <row r="7">
      <c r="A7" s="4" t="inlineStr">
        <is>
          <t>Balance, November 1, 2020</t>
        </is>
      </c>
      <c r="B7" s="6" t="n">
        <v>6270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BHB Acquisition - Additional Information (Details) - USD ($) $ in Thousands</t>
        </is>
      </c>
      <c r="B1" s="2" t="inlineStr">
        <is>
          <t>Aug. 16, 2021</t>
        </is>
      </c>
      <c r="C1" s="2" t="inlineStr">
        <is>
          <t>Dec. 31, 2021</t>
        </is>
      </c>
      <c r="D1" s="2" t="inlineStr">
        <is>
          <t>Dec. 31, 2020</t>
        </is>
      </c>
    </row>
    <row r="2">
      <c r="A2" s="3" t="inlineStr">
        <is>
          <t>Business Acquisition [Line Items]</t>
        </is>
      </c>
    </row>
    <row r="3">
      <c r="A3" s="4" t="inlineStr">
        <is>
          <t>Goodwill</t>
        </is>
      </c>
      <c r="C3" s="6" t="n">
        <v>117533</v>
      </c>
      <c r="D3" s="6" t="n">
        <v>24027</v>
      </c>
    </row>
    <row r="4">
      <c r="A4" s="4" t="inlineStr">
        <is>
          <t>Balanced Health Botanicals</t>
        </is>
      </c>
    </row>
    <row r="5">
      <c r="A5" s="3" t="inlineStr">
        <is>
          <t>Business Acquisition [Line Items]</t>
        </is>
      </c>
    </row>
    <row r="6">
      <c r="A6" s="4" t="inlineStr">
        <is>
          <t>Business acquisition, date of acquisition agreement</t>
        </is>
      </c>
      <c r="B6" s="4" t="inlineStr">
        <is>
          <t>Aug. 16,
		2021</t>
        </is>
      </c>
    </row>
    <row r="7">
      <c r="A7" s="4" t="inlineStr">
        <is>
          <t>Business acquisition, percentage of voting interests acquired</t>
        </is>
      </c>
      <c r="B7" s="4" t="inlineStr">
        <is>
          <t>100.00%</t>
        </is>
      </c>
    </row>
    <row r="8">
      <c r="A8" s="4" t="inlineStr">
        <is>
          <t>Payments to acquire businesses</t>
        </is>
      </c>
      <c r="B8" s="6" t="n">
        <v>30000</v>
      </c>
    </row>
    <row r="9">
      <c r="A9" s="4" t="inlineStr">
        <is>
          <t>Business acquisition, purchase price consideration number of shares issued</t>
        </is>
      </c>
      <c r="B9" s="5" t="n">
        <v>4707113</v>
      </c>
    </row>
    <row r="10">
      <c r="A10" s="4" t="inlineStr">
        <is>
          <t>Business combination, consideration transferred, total</t>
        </is>
      </c>
      <c r="B10" s="6" t="n">
        <v>42000</v>
      </c>
    </row>
    <row r="11">
      <c r="A11" s="4" t="inlineStr">
        <is>
          <t>Percentage of common shares cease to be restricted shares on closing date</t>
        </is>
      </c>
      <c r="B11" s="4" t="inlineStr">
        <is>
          <t>0.25%</t>
        </is>
      </c>
    </row>
    <row r="12">
      <c r="A12" s="4" t="inlineStr">
        <is>
          <t>Percentage of common shares cease to be restricted shares on last day of 4 month period</t>
        </is>
      </c>
      <c r="B12" s="4" t="inlineStr">
        <is>
          <t>0.25%</t>
        </is>
      </c>
    </row>
    <row r="13">
      <c r="A13" s="4" t="inlineStr">
        <is>
          <t>Percentage of common stock cease to be restricted shares on last day of 8 month period</t>
        </is>
      </c>
      <c r="B13" s="4" t="inlineStr">
        <is>
          <t>0.25%</t>
        </is>
      </c>
    </row>
    <row r="14">
      <c r="A14" s="4" t="inlineStr">
        <is>
          <t>Percentage of common stock cease to be restricted shares on last day of 12 month period</t>
        </is>
      </c>
      <c r="B14" s="4" t="inlineStr">
        <is>
          <t>0.25%</t>
        </is>
      </c>
    </row>
    <row r="15">
      <c r="A15" s="4" t="inlineStr">
        <is>
          <t>Goodwill</t>
        </is>
      </c>
      <c r="B15" s="6" t="n">
        <v>60008</v>
      </c>
    </row>
    <row r="16">
      <c r="A16" s="4" t="inlineStr">
        <is>
          <t>Brand intangible</t>
        </is>
      </c>
      <c r="B16" s="6" t="n">
        <v>9250</v>
      </c>
    </row>
    <row r="17">
      <c r="A17" s="4" t="inlineStr">
        <is>
          <t>Balanced Health Botanicals | Common Stock [Member]</t>
        </is>
      </c>
    </row>
    <row r="18">
      <c r="A18" s="3" t="inlineStr">
        <is>
          <t>Business Acquisition [Line Items]</t>
        </is>
      </c>
    </row>
    <row r="19">
      <c r="A19" s="4" t="inlineStr">
        <is>
          <t>Business acquisition, purchase price consideration number of shares issued</t>
        </is>
      </c>
      <c r="B19" s="5" t="n">
        <v>47071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BHB Acquisition - Summary of Assets and Liabilities (Details) - USD ($) $ / shares in Units, $ in Thousands</t>
        </is>
      </c>
      <c r="B1" s="2" t="inlineStr">
        <is>
          <t>Dec. 31, 2021</t>
        </is>
      </c>
      <c r="C1" s="2" t="inlineStr">
        <is>
          <t>Aug. 16, 2021</t>
        </is>
      </c>
      <c r="D1" s="2" t="inlineStr">
        <is>
          <t>Dec. 31, 2020</t>
        </is>
      </c>
    </row>
    <row r="2">
      <c r="A2" s="3" t="inlineStr">
        <is>
          <t>ASSETS</t>
        </is>
      </c>
    </row>
    <row r="3">
      <c r="A3" s="4" t="inlineStr">
        <is>
          <t>Goodwill</t>
        </is>
      </c>
      <c r="B3" s="6" t="n">
        <v>117533</v>
      </c>
      <c r="D3" s="6" t="n">
        <v>24027</v>
      </c>
    </row>
    <row r="4">
      <c r="A4" s="4" t="inlineStr">
        <is>
          <t>Balanced Health Botanicals</t>
        </is>
      </c>
    </row>
    <row r="5">
      <c r="A5" s="3" t="inlineStr">
        <is>
          <t>Business Acquisition [Line Items]</t>
        </is>
      </c>
    </row>
    <row r="6">
      <c r="A6" s="4" t="inlineStr">
        <is>
          <t>Cash</t>
        </is>
      </c>
      <c r="C6" s="6" t="n">
        <v>30000</v>
      </c>
    </row>
    <row r="7">
      <c r="A7" s="4" t="inlineStr">
        <is>
          <t>Village Farms common shares issued</t>
        </is>
      </c>
      <c r="C7" s="5" t="n">
        <v>4707113</v>
      </c>
    </row>
    <row r="8">
      <c r="A8" s="4" t="inlineStr">
        <is>
          <t>Business acquisition, share price</t>
        </is>
      </c>
      <c r="C8" s="7" t="n">
        <v>8.869999999999999</v>
      </c>
    </row>
    <row r="9">
      <c r="A9" s="4" t="inlineStr">
        <is>
          <t>Village Farms common shares issued</t>
        </is>
      </c>
      <c r="C9" s="6" t="n">
        <v>41752</v>
      </c>
    </row>
    <row r="10">
      <c r="A10" s="4" t="inlineStr">
        <is>
          <t>Working capital adjustment</t>
        </is>
      </c>
      <c r="C10" s="5" t="n">
        <v>-2</v>
      </c>
    </row>
    <row r="11">
      <c r="A11" s="4" t="inlineStr">
        <is>
          <t>Total fair value of consideration</t>
        </is>
      </c>
      <c r="C11" s="5" t="n">
        <v>71750</v>
      </c>
    </row>
    <row r="12">
      <c r="A12" s="3" t="inlineStr">
        <is>
          <t>ASSETS</t>
        </is>
      </c>
    </row>
    <row r="13">
      <c r="A13" s="4" t="inlineStr">
        <is>
          <t>Cash and cash equivalents</t>
        </is>
      </c>
      <c r="C13" s="5" t="n">
        <v>4056</v>
      </c>
    </row>
    <row r="14">
      <c r="A14" s="4" t="inlineStr">
        <is>
          <t>Trade receivables, net</t>
        </is>
      </c>
      <c r="C14" s="5" t="n">
        <v>1030</v>
      </c>
    </row>
    <row r="15">
      <c r="A15" s="4" t="inlineStr">
        <is>
          <t>Inventories</t>
        </is>
      </c>
      <c r="C15" s="5" t="n">
        <v>1796</v>
      </c>
    </row>
    <row r="16">
      <c r="A16" s="4" t="inlineStr">
        <is>
          <t>Prepaid expenses and deposits</t>
        </is>
      </c>
      <c r="C16" s="5" t="n">
        <v>667</v>
      </c>
    </row>
    <row r="17">
      <c r="A17" s="4" t="inlineStr">
        <is>
          <t>Property, plant and equipment</t>
        </is>
      </c>
      <c r="C17" s="5" t="n">
        <v>1900</v>
      </c>
    </row>
    <row r="18">
      <c r="A18" s="4" t="inlineStr">
        <is>
          <t>Right-of-use asset</t>
        </is>
      </c>
      <c r="C18" s="5" t="n">
        <v>5099</v>
      </c>
    </row>
    <row r="19">
      <c r="A19" s="4" t="inlineStr">
        <is>
          <t>Goodwill</t>
        </is>
      </c>
      <c r="C19" s="5" t="n">
        <v>60008</v>
      </c>
    </row>
    <row r="20">
      <c r="A20" s="4" t="inlineStr">
        <is>
          <t>Intangibles</t>
        </is>
      </c>
      <c r="C20" s="5" t="n">
        <v>9394</v>
      </c>
    </row>
    <row r="21">
      <c r="A21" s="4" t="inlineStr">
        <is>
          <t>Other assets</t>
        </is>
      </c>
      <c r="C21" s="5" t="n">
        <v>362</v>
      </c>
    </row>
    <row r="22">
      <c r="A22" s="4" t="inlineStr">
        <is>
          <t>Total assets</t>
        </is>
      </c>
      <c r="C22" s="5" t="n">
        <v>84312</v>
      </c>
    </row>
    <row r="23">
      <c r="A23" s="3" t="inlineStr">
        <is>
          <t>LIABILITIES</t>
        </is>
      </c>
    </row>
    <row r="24">
      <c r="A24" s="4" t="inlineStr">
        <is>
          <t>Trade payables</t>
        </is>
      </c>
      <c r="C24" s="5" t="n">
        <v>688</v>
      </c>
    </row>
    <row r="25">
      <c r="A25" s="4" t="inlineStr">
        <is>
          <t>Accrued liabilities</t>
        </is>
      </c>
      <c r="C25" s="5" t="n">
        <v>6659</v>
      </c>
    </row>
    <row r="26">
      <c r="A26" s="4" t="inlineStr">
        <is>
          <t>Other current liabilities</t>
        </is>
      </c>
      <c r="C26" s="5" t="n">
        <v>192</v>
      </c>
    </row>
    <row r="27">
      <c r="A27" s="4" t="inlineStr">
        <is>
          <t>Lease liability</t>
        </is>
      </c>
      <c r="C27" s="5" t="n">
        <v>5023</v>
      </c>
    </row>
    <row r="28">
      <c r="A28" s="4" t="inlineStr">
        <is>
          <t>Total liabilities</t>
        </is>
      </c>
      <c r="C28" s="5" t="n">
        <v>12562</v>
      </c>
    </row>
    <row r="29">
      <c r="A29" s="4" t="inlineStr">
        <is>
          <t>Net assets acquired</t>
        </is>
      </c>
      <c r="C29" s="6" t="n">
        <v>717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BHB Acquisition - Summary of Unaudited Pro Forma Financials (Details) - Balanced Health Botanicals - USD ($) $ in Thousands</t>
        </is>
      </c>
      <c r="B1" s="2" t="inlineStr">
        <is>
          <t>12 Months Ended</t>
        </is>
      </c>
    </row>
    <row r="2">
      <c r="B2" s="2" t="inlineStr">
        <is>
          <t>Dec. 31, 2021</t>
        </is>
      </c>
      <c r="C2" s="2" t="inlineStr">
        <is>
          <t>Dec. 31, 2020</t>
        </is>
      </c>
    </row>
    <row r="3">
      <c r="A3" s="3" t="inlineStr">
        <is>
          <t>Business Acquisition [Line Items]</t>
        </is>
      </c>
    </row>
    <row r="4">
      <c r="A4" s="4" t="inlineStr">
        <is>
          <t>Sales</t>
        </is>
      </c>
      <c r="B4" s="6" t="n">
        <v>287378</v>
      </c>
      <c r="C4" s="6" t="n">
        <v>206901</v>
      </c>
    </row>
    <row r="5">
      <c r="A5" s="4" t="inlineStr">
        <is>
          <t>Net income</t>
        </is>
      </c>
      <c r="B5" s="6" t="n">
        <v>-7564</v>
      </c>
      <c r="C5" s="6" t="n">
        <v>326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21" customWidth="1" min="5" max="5"/>
  </cols>
  <sheetData>
    <row r="1">
      <c r="A1" s="1" t="inlineStr">
        <is>
          <t>Business Combinations - Rose Acquisition - Additional Information (Details) $ in Thousands, $ in Millions</t>
        </is>
      </c>
      <c r="B1" s="2" t="inlineStr">
        <is>
          <t>Nov. 15, 2021CAD ($)</t>
        </is>
      </c>
      <c r="C1" s="2" t="inlineStr">
        <is>
          <t>Dec. 31, 2021USD ($)</t>
        </is>
      </c>
      <c r="D1" s="2" t="inlineStr">
        <is>
          <t>Nov. 15, 2021USD ($)CoFoundershares</t>
        </is>
      </c>
      <c r="E1" s="2" t="inlineStr">
        <is>
          <t>Dec. 31, 2020USD ($)</t>
        </is>
      </c>
    </row>
    <row r="2">
      <c r="A2" s="3" t="inlineStr">
        <is>
          <t>Business Acquisition [Line Items]</t>
        </is>
      </c>
    </row>
    <row r="3">
      <c r="A3" s="4" t="inlineStr">
        <is>
          <t>Goodwill</t>
        </is>
      </c>
      <c r="C3" s="6" t="n">
        <v>117533</v>
      </c>
      <c r="E3" s="6" t="n">
        <v>24027</v>
      </c>
    </row>
    <row r="4">
      <c r="A4" s="4" t="inlineStr">
        <is>
          <t>Rose Acquisition [Member]</t>
        </is>
      </c>
    </row>
    <row r="5">
      <c r="A5" s="3" t="inlineStr">
        <is>
          <t>Business Acquisition [Line Items]</t>
        </is>
      </c>
    </row>
    <row r="6">
      <c r="A6" s="4" t="inlineStr">
        <is>
          <t>Business acquisition, date of acquisition agreement</t>
        </is>
      </c>
      <c r="B6" s="4" t="inlineStr">
        <is>
          <t>Nov. 15,
		2021</t>
        </is>
      </c>
    </row>
    <row r="7">
      <c r="A7" s="4" t="inlineStr">
        <is>
          <t>Business acquisition, percentage of voting interests acquired</t>
        </is>
      </c>
      <c r="D7" s="4" t="inlineStr">
        <is>
          <t>70.00%</t>
        </is>
      </c>
    </row>
    <row r="8">
      <c r="A8" s="4" t="inlineStr">
        <is>
          <t>Business combination, consideration transferred, total</t>
        </is>
      </c>
      <c r="B8" s="9" t="n">
        <v>46.7</v>
      </c>
    </row>
    <row r="9">
      <c r="A9" s="4" t="inlineStr">
        <is>
          <t>Payments to acquire businesses</t>
        </is>
      </c>
      <c r="B9" s="9" t="n">
        <v>19.9</v>
      </c>
    </row>
    <row r="10">
      <c r="A10" s="4" t="inlineStr">
        <is>
          <t>Business acquisition, purchase price consideration number of shares issued | shares</t>
        </is>
      </c>
      <c r="D10" s="5" t="n">
        <v>2411280</v>
      </c>
    </row>
    <row r="11">
      <c r="A11" s="4" t="inlineStr">
        <is>
          <t>Percentage of common shares cease to be restricted shares 4 months following closing date</t>
        </is>
      </c>
      <c r="B11" s="4" t="inlineStr">
        <is>
          <t>33.00%</t>
        </is>
      </c>
    </row>
    <row r="12">
      <c r="A12" s="4" t="inlineStr">
        <is>
          <t>Percentage of common shares cease to be restricted shares 8 months after closing date</t>
        </is>
      </c>
      <c r="B12" s="4" t="inlineStr">
        <is>
          <t>33.00%</t>
        </is>
      </c>
    </row>
    <row r="13">
      <c r="A13" s="4" t="inlineStr">
        <is>
          <t>Number of management shareholders | CoFounder</t>
        </is>
      </c>
      <c r="D13" s="5" t="n">
        <v>2</v>
      </c>
    </row>
    <row r="14">
      <c r="A14" s="4" t="inlineStr">
        <is>
          <t>Goodwill</t>
        </is>
      </c>
      <c r="D14" s="6" t="n">
        <v>34548</v>
      </c>
    </row>
    <row r="15">
      <c r="A15" s="4" t="inlineStr">
        <is>
          <t>Redeemable non controlling interest classified as temporary mezzanine equity.</t>
        </is>
      </c>
      <c r="D15" s="6" t="n">
        <v>16479</v>
      </c>
    </row>
    <row r="16">
      <c r="A16" s="4" t="inlineStr">
        <is>
          <t>Rose Acquisition [Member] | Management Shareholders [Member]</t>
        </is>
      </c>
    </row>
    <row r="17">
      <c r="A17" s="3" t="inlineStr">
        <is>
          <t>Business Acquisition [Line Items]</t>
        </is>
      </c>
    </row>
    <row r="18">
      <c r="A18" s="4" t="inlineStr">
        <is>
          <t>Percentage of non-voting retained interest</t>
        </is>
      </c>
      <c r="D18" s="4" t="inlineStr">
        <is>
          <t>30.00%</t>
        </is>
      </c>
    </row>
    <row r="19">
      <c r="A19" s="4" t="inlineStr">
        <is>
          <t>Rose Acquisition [Member] | Call Option [Member]</t>
        </is>
      </c>
    </row>
    <row r="20">
      <c r="A20" s="3" t="inlineStr">
        <is>
          <t>Business Acquisition [Line Items]</t>
        </is>
      </c>
    </row>
    <row r="21">
      <c r="A21" s="4" t="inlineStr">
        <is>
          <t>Retained interest percentage to be acquired upon occurrence of liquidity events</t>
        </is>
      </c>
      <c r="D21" s="4" t="inlineStr">
        <is>
          <t>34.00%</t>
        </is>
      </c>
    </row>
    <row r="22">
      <c r="A22" s="4" t="inlineStr">
        <is>
          <t>Rose Acquisition [Member] | Common Stock [Member]</t>
        </is>
      </c>
    </row>
    <row r="23">
      <c r="A23" s="3" t="inlineStr">
        <is>
          <t>Business Acquisition [Line Items]</t>
        </is>
      </c>
    </row>
    <row r="24">
      <c r="A24" s="4" t="inlineStr">
        <is>
          <t>Business acquisition, purchase price consideration number of shares issued | shares</t>
        </is>
      </c>
      <c r="D24" s="5" t="n">
        <v>24112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used in) provided by operating activities:</t>
        </is>
      </c>
    </row>
    <row r="4">
      <c r="A4" s="4" t="inlineStr">
        <is>
          <t>Net (loss) income attributable to Village Farms International, Inc. shareholders</t>
        </is>
      </c>
      <c r="B4" s="6" t="n">
        <v>-9079</v>
      </c>
      <c r="C4" s="6" t="n">
        <v>11608</v>
      </c>
      <c r="D4" s="6" t="n">
        <v>2325</v>
      </c>
    </row>
    <row r="5">
      <c r="A5" s="3" t="inlineStr">
        <is>
          <t>Adjustments to reconcile net (loss) income to net cash provided by (used in) operating activities:</t>
        </is>
      </c>
    </row>
    <row r="6">
      <c r="A6" s="4" t="inlineStr">
        <is>
          <t>Depreciation and amortization</t>
        </is>
      </c>
      <c r="B6" s="5" t="n">
        <v>12709</v>
      </c>
      <c r="C6" s="5" t="n">
        <v>6825</v>
      </c>
      <c r="D6" s="5" t="n">
        <v>7366</v>
      </c>
    </row>
    <row r="7">
      <c r="A7" s="4" t="inlineStr">
        <is>
          <t>Amortization of deferred charges</t>
        </is>
      </c>
      <c r="B7" s="5" t="n">
        <v>300</v>
      </c>
      <c r="C7" s="5" t="n">
        <v>115</v>
      </c>
      <c r="D7" s="5" t="n">
        <v>76</v>
      </c>
    </row>
    <row r="8">
      <c r="A8" s="4" t="inlineStr">
        <is>
          <t>Share of loss (income) from joint venture (notes 6 and 9)</t>
        </is>
      </c>
      <c r="B8" s="5" t="n">
        <v>308</v>
      </c>
      <c r="C8" s="5" t="n">
        <v>-1005</v>
      </c>
      <c r="D8" s="5" t="n">
        <v>-13777</v>
      </c>
    </row>
    <row r="9">
      <c r="A9" s="4" t="inlineStr">
        <is>
          <t>Loss on joint venture loans (note 9)</t>
        </is>
      </c>
      <c r="C9" s="5" t="n">
        <v>3791</v>
      </c>
      <c r="D9" s="5" t="n">
        <v>1184</v>
      </c>
    </row>
    <row r="10">
      <c r="A10" s="4" t="inlineStr">
        <is>
          <t>Interest expense</t>
        </is>
      </c>
      <c r="B10" s="5" t="n">
        <v>2835</v>
      </c>
      <c r="C10" s="5" t="n">
        <v>2056</v>
      </c>
      <c r="D10" s="5" t="n">
        <v>2614</v>
      </c>
    </row>
    <row r="11">
      <c r="A11" s="4" t="inlineStr">
        <is>
          <t>Interest income</t>
        </is>
      </c>
      <c r="B11" s="5" t="n">
        <v>-126</v>
      </c>
      <c r="C11" s="5" t="n">
        <v>-625</v>
      </c>
      <c r="D11" s="5" t="n">
        <v>-1036</v>
      </c>
    </row>
    <row r="12">
      <c r="A12" s="4" t="inlineStr">
        <is>
          <t>Interest paid on long-term debt</t>
        </is>
      </c>
      <c r="B12" s="5" t="n">
        <v>-3306</v>
      </c>
      <c r="C12" s="5" t="n">
        <v>-1295</v>
      </c>
      <c r="D12" s="5" t="n">
        <v>-2635</v>
      </c>
    </row>
    <row r="13">
      <c r="A13" s="4" t="inlineStr">
        <is>
          <t>Gain on settlement agreement</t>
        </is>
      </c>
      <c r="C13" s="5" t="n">
        <v>-4681</v>
      </c>
    </row>
    <row r="14">
      <c r="A14" s="4" t="inlineStr">
        <is>
          <t>(Gain) loss on disposal of assets</t>
        </is>
      </c>
      <c r="B14" s="5" t="n">
        <v>259</v>
      </c>
      <c r="C14" s="5" t="n">
        <v>922</v>
      </c>
      <c r="D14" s="5" t="n">
        <v>-13564</v>
      </c>
    </row>
    <row r="15">
      <c r="A15" s="4" t="inlineStr">
        <is>
          <t>Gain on acquisition of Pure Sunfarms</t>
        </is>
      </c>
      <c r="C15" s="5" t="n">
        <v>-23631</v>
      </c>
    </row>
    <row r="16">
      <c r="A16" s="4" t="inlineStr">
        <is>
          <t>Non-cash lease expense</t>
        </is>
      </c>
      <c r="B16" s="5" t="n">
        <v>-1351</v>
      </c>
      <c r="C16" s="5" t="n">
        <v>-1150</v>
      </c>
      <c r="D16" s="5" t="n">
        <v>-1043</v>
      </c>
    </row>
    <row r="17">
      <c r="A17" s="4" t="inlineStr">
        <is>
          <t>Other</t>
        </is>
      </c>
      <c r="B17" s="5" t="n">
        <v>366</v>
      </c>
    </row>
    <row r="18">
      <c r="A18" s="4" t="inlineStr">
        <is>
          <t>Interest paid on finance lease</t>
        </is>
      </c>
      <c r="C18" s="5" t="n">
        <v>-4</v>
      </c>
    </row>
    <row r="19">
      <c r="A19" s="4" t="inlineStr">
        <is>
          <t>Share-based compensation</t>
        </is>
      </c>
      <c r="B19" s="5" t="n">
        <v>7533</v>
      </c>
      <c r="C19" s="5" t="n">
        <v>6142</v>
      </c>
      <c r="D19" s="5" t="n">
        <v>4714</v>
      </c>
    </row>
    <row r="20">
      <c r="A20" s="4" t="inlineStr">
        <is>
          <t>Deferred income taxes</t>
        </is>
      </c>
      <c r="B20" s="5" t="n">
        <v>-2866</v>
      </c>
      <c r="C20" s="5" t="n">
        <v>-6462</v>
      </c>
      <c r="D20" s="5" t="n">
        <v>-5855</v>
      </c>
    </row>
    <row r="21">
      <c r="A21" s="4" t="inlineStr">
        <is>
          <t>Changes in non-cash working capital items (note 21)</t>
        </is>
      </c>
      <c r="B21" s="5" t="n">
        <v>-47149</v>
      </c>
      <c r="C21" s="5" t="n">
        <v>13072</v>
      </c>
      <c r="D21" s="5" t="n">
        <v>5244</v>
      </c>
    </row>
    <row r="22">
      <c r="A22" s="4" t="inlineStr">
        <is>
          <t>Net cash (used in) provided by operating activities</t>
        </is>
      </c>
      <c r="B22" s="5" t="n">
        <v>-39567</v>
      </c>
      <c r="C22" s="5" t="n">
        <v>5678</v>
      </c>
      <c r="D22" s="5" t="n">
        <v>-14387</v>
      </c>
    </row>
    <row r="23">
      <c r="A23" s="3" t="inlineStr">
        <is>
          <t>Cash flows used in investing activities:</t>
        </is>
      </c>
    </row>
    <row r="24">
      <c r="A24" s="4" t="inlineStr">
        <is>
          <t>Purchases of property, plant and equipment, net of rebate</t>
        </is>
      </c>
      <c r="B24" s="5" t="n">
        <v>-21656</v>
      </c>
      <c r="C24" s="5" t="n">
        <v>-3419</v>
      </c>
      <c r="D24" s="5" t="n">
        <v>-2287</v>
      </c>
    </row>
    <row r="25">
      <c r="A25" s="4" t="inlineStr">
        <is>
          <t>Purchases of intangibles</t>
        </is>
      </c>
      <c r="C25" s="5" t="n">
        <v>-92</v>
      </c>
    </row>
    <row r="26">
      <c r="A26" s="4" t="inlineStr">
        <is>
          <t>Advances to joint ventures</t>
        </is>
      </c>
      <c r="B26" s="5" t="n">
        <v>-20</v>
      </c>
      <c r="C26" s="5" t="n">
        <v>-177</v>
      </c>
      <c r="D26" s="5" t="n">
        <v>-14507</v>
      </c>
    </row>
    <row r="27">
      <c r="A27" s="4" t="inlineStr">
        <is>
          <t>Proceeds from sale of assets</t>
        </is>
      </c>
      <c r="D27" s="5" t="n">
        <v>52</v>
      </c>
    </row>
    <row r="28">
      <c r="A28" s="4" t="inlineStr">
        <is>
          <t>Acquisitions, net</t>
        </is>
      </c>
      <c r="B28" s="5" t="n">
        <v>-40685</v>
      </c>
      <c r="C28" s="5" t="n">
        <v>-34603</v>
      </c>
    </row>
    <row r="29">
      <c r="A29" s="4" t="inlineStr">
        <is>
          <t>Investment in minority interests</t>
        </is>
      </c>
      <c r="B29" s="5" t="n">
        <v>-1109</v>
      </c>
      <c r="C29" s="5" t="n">
        <v>-1226</v>
      </c>
    </row>
    <row r="30">
      <c r="A30" s="4" t="inlineStr">
        <is>
          <t>Investment in joint ventures</t>
        </is>
      </c>
      <c r="C30" s="5" t="n">
        <v>-11713</v>
      </c>
      <c r="D30" s="5" t="n">
        <v>-96</v>
      </c>
    </row>
    <row r="31">
      <c r="A31" s="4" t="inlineStr">
        <is>
          <t>Net cash used in investing activities</t>
        </is>
      </c>
      <c r="B31" s="5" t="n">
        <v>-63470</v>
      </c>
      <c r="C31" s="5" t="n">
        <v>-51230</v>
      </c>
      <c r="D31" s="5" t="n">
        <v>-16838</v>
      </c>
    </row>
    <row r="32">
      <c r="A32" s="3" t="inlineStr">
        <is>
          <t>Cash flows provided by financing activities:</t>
        </is>
      </c>
    </row>
    <row r="33">
      <c r="A33" s="4" t="inlineStr">
        <is>
          <t>Proceeds from borrowings</t>
        </is>
      </c>
      <c r="B33" s="5" t="n">
        <v>19669</v>
      </c>
      <c r="C33" s="5" t="n">
        <v>10619</v>
      </c>
      <c r="D33" s="5" t="n">
        <v>4000</v>
      </c>
    </row>
    <row r="34">
      <c r="A34" s="4" t="inlineStr">
        <is>
          <t>Repayments on borrowings</t>
        </is>
      </c>
      <c r="B34" s="5" t="n">
        <v>-9454</v>
      </c>
      <c r="C34" s="5" t="n">
        <v>-6292</v>
      </c>
      <c r="D34" s="5" t="n">
        <v>-7423</v>
      </c>
    </row>
    <row r="35">
      <c r="A35" s="4" t="inlineStr">
        <is>
          <t>Proceeds from issuance of common stock</t>
        </is>
      </c>
      <c r="B35" s="5" t="n">
        <v>135000</v>
      </c>
      <c r="C35" s="5" t="n">
        <v>57212</v>
      </c>
      <c r="D35" s="5" t="n">
        <v>35030</v>
      </c>
    </row>
    <row r="36">
      <c r="A36" s="4" t="inlineStr">
        <is>
          <t>Issuance costs</t>
        </is>
      </c>
      <c r="B36" s="5" t="n">
        <v>-7511</v>
      </c>
      <c r="C36" s="5" t="n">
        <v>-3293</v>
      </c>
      <c r="D36" s="5" t="n">
        <v>-338</v>
      </c>
    </row>
    <row r="37">
      <c r="A37" s="4" t="inlineStr">
        <is>
          <t>Note payable paid to Emerald Health</t>
        </is>
      </c>
      <c r="B37" s="5" t="n">
        <v>-15498</v>
      </c>
    </row>
    <row r="38">
      <c r="A38" s="4" t="inlineStr">
        <is>
          <t>Proceeds from exercise of stock options</t>
        </is>
      </c>
      <c r="B38" s="5" t="n">
        <v>199</v>
      </c>
      <c r="C38" s="5" t="n">
        <v>425</v>
      </c>
      <c r="D38" s="5" t="n">
        <v>208</v>
      </c>
    </row>
    <row r="39">
      <c r="A39" s="4" t="inlineStr">
        <is>
          <t>Proceeds from exercise of warrants</t>
        </is>
      </c>
      <c r="B39" s="5" t="n">
        <v>18495</v>
      </c>
    </row>
    <row r="40">
      <c r="A40" s="4" t="inlineStr">
        <is>
          <t>Share re-purchases</t>
        </is>
      </c>
      <c r="B40" s="5" t="n">
        <v>-5000</v>
      </c>
    </row>
    <row r="41">
      <c r="A41" s="4" t="inlineStr">
        <is>
          <t>Payments on capital lease obligations</t>
        </is>
      </c>
      <c r="B41" s="5" t="n">
        <v>-17</v>
      </c>
      <c r="C41" s="5" t="n">
        <v>-63</v>
      </c>
      <c r="D41" s="5" t="n">
        <v>-90</v>
      </c>
    </row>
    <row r="42">
      <c r="A42" s="4" t="inlineStr">
        <is>
          <t>Net cash provided by financing activities</t>
        </is>
      </c>
      <c r="B42" s="5" t="n">
        <v>135883</v>
      </c>
      <c r="C42" s="5" t="n">
        <v>58608</v>
      </c>
      <c r="D42" s="5" t="n">
        <v>31387</v>
      </c>
    </row>
    <row r="43">
      <c r="A43" s="4" t="inlineStr">
        <is>
          <t>Effect of exchange rate changes on cash and cash equivalents</t>
        </is>
      </c>
      <c r="B43" s="5" t="n">
        <v>142</v>
      </c>
      <c r="C43" s="5" t="n">
        <v>634</v>
      </c>
      <c r="D43" s="5" t="n">
        <v>-93</v>
      </c>
    </row>
    <row r="44">
      <c r="A44" s="4" t="inlineStr">
        <is>
          <t>Net increase in cash, cash equivalents and restricted cash</t>
        </is>
      </c>
      <c r="B44" s="5" t="n">
        <v>32988</v>
      </c>
      <c r="C44" s="5" t="n">
        <v>13690</v>
      </c>
      <c r="D44" s="5" t="n">
        <v>69</v>
      </c>
    </row>
    <row r="45">
      <c r="A45" s="4" t="inlineStr">
        <is>
          <t>Cash, cash equivalents and restricted cash, beginning of period</t>
        </is>
      </c>
      <c r="B45" s="5" t="n">
        <v>25679</v>
      </c>
      <c r="C45" s="5" t="n">
        <v>11989</v>
      </c>
      <c r="D45" s="5" t="n">
        <v>11920</v>
      </c>
    </row>
    <row r="46">
      <c r="A46" s="4" t="inlineStr">
        <is>
          <t>Cash, cash equivalents and restricted cash, end of period</t>
        </is>
      </c>
      <c r="B46" s="5" t="n">
        <v>58667</v>
      </c>
      <c r="C46" s="5" t="n">
        <v>25679</v>
      </c>
      <c r="D46" s="5" t="n">
        <v>11989</v>
      </c>
    </row>
    <row r="47">
      <c r="A47" s="3" t="inlineStr">
        <is>
          <t>Supplemental disclosure of non-cash activities:</t>
        </is>
      </c>
    </row>
    <row r="48">
      <c r="A48" s="4" t="inlineStr">
        <is>
          <t>Shares issued for acquisitions</t>
        </is>
      </c>
      <c r="B48" s="5" t="n">
        <v>63044</v>
      </c>
    </row>
    <row r="49">
      <c r="A49" s="3" t="inlineStr">
        <is>
          <t>Supplemental cash flow information:</t>
        </is>
      </c>
    </row>
    <row r="50">
      <c r="A50" s="4" t="inlineStr">
        <is>
          <t>Income taxes paid</t>
        </is>
      </c>
      <c r="B50" s="6" t="n">
        <v>1801</v>
      </c>
      <c r="C50" s="6" t="n">
        <v>158</v>
      </c>
      <c r="D50" s="6" t="n">
        <v>9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Rose Acquisition - Summary of Assets and Liabilities (Details) - USD ($) $ / shares in Units, $ in Thousands</t>
        </is>
      </c>
      <c r="B1" s="2" t="inlineStr">
        <is>
          <t>Dec. 31, 2021</t>
        </is>
      </c>
      <c r="C1" s="2" t="inlineStr">
        <is>
          <t>Nov. 15, 2021</t>
        </is>
      </c>
      <c r="D1" s="2" t="inlineStr">
        <is>
          <t>Dec. 31, 2020</t>
        </is>
      </c>
    </row>
    <row r="2">
      <c r="A2" s="3" t="inlineStr">
        <is>
          <t>ASSETS</t>
        </is>
      </c>
    </row>
    <row r="3">
      <c r="A3" s="4" t="inlineStr">
        <is>
          <t>Goodwill</t>
        </is>
      </c>
      <c r="B3" s="6" t="n">
        <v>117533</v>
      </c>
      <c r="D3" s="6" t="n">
        <v>24027</v>
      </c>
    </row>
    <row r="4">
      <c r="A4" s="4" t="inlineStr">
        <is>
          <t>Rose Acquisition [Member]</t>
        </is>
      </c>
    </row>
    <row r="5">
      <c r="A5" s="3" t="inlineStr">
        <is>
          <t>Business Acquisition [Line Items]</t>
        </is>
      </c>
    </row>
    <row r="6">
      <c r="A6" s="4" t="inlineStr">
        <is>
          <t>Cash</t>
        </is>
      </c>
      <c r="C6" s="6" t="n">
        <v>15859</v>
      </c>
    </row>
    <row r="7">
      <c r="A7" s="4" t="inlineStr">
        <is>
          <t>Village Farms common shares issued</t>
        </is>
      </c>
      <c r="C7" s="5" t="n">
        <v>2411280</v>
      </c>
    </row>
    <row r="8">
      <c r="A8" s="4" t="inlineStr">
        <is>
          <t>Business acquisition, share price</t>
        </is>
      </c>
      <c r="C8" s="7" t="n">
        <v>9.039999999999999</v>
      </c>
    </row>
    <row r="9">
      <c r="A9" s="4" t="inlineStr">
        <is>
          <t>Village Farms common shares issued</t>
        </is>
      </c>
      <c r="C9" s="6" t="n">
        <v>21798</v>
      </c>
    </row>
    <row r="10">
      <c r="A10" s="4" t="inlineStr">
        <is>
          <t>Working capital adjustment</t>
        </is>
      </c>
      <c r="C10" s="5" t="n">
        <v>1055</v>
      </c>
    </row>
    <row r="11">
      <c r="A11" s="4" t="inlineStr">
        <is>
          <t>Total fair value of consideration</t>
        </is>
      </c>
      <c r="C11" s="5" t="n">
        <v>38712</v>
      </c>
    </row>
    <row r="12">
      <c r="A12" s="3" t="inlineStr">
        <is>
          <t>ASSETS</t>
        </is>
      </c>
    </row>
    <row r="13">
      <c r="A13" s="4" t="inlineStr">
        <is>
          <t>Cash and cash equivalents</t>
        </is>
      </c>
      <c r="C13" s="5" t="n">
        <v>1118</v>
      </c>
    </row>
    <row r="14">
      <c r="A14" s="4" t="inlineStr">
        <is>
          <t>Inventories</t>
        </is>
      </c>
      <c r="C14" s="5" t="n">
        <v>3586</v>
      </c>
    </row>
    <row r="15">
      <c r="A15" s="4" t="inlineStr">
        <is>
          <t>Prepaid expenses and deposits</t>
        </is>
      </c>
      <c r="C15" s="5" t="n">
        <v>498</v>
      </c>
    </row>
    <row r="16">
      <c r="A16" s="4" t="inlineStr">
        <is>
          <t>Property, plant and equipment</t>
        </is>
      </c>
      <c r="C16" s="5" t="n">
        <v>16423</v>
      </c>
    </row>
    <row r="17">
      <c r="A17" s="4" t="inlineStr">
        <is>
          <t>Goodwill</t>
        </is>
      </c>
      <c r="C17" s="5" t="n">
        <v>34548</v>
      </c>
    </row>
    <row r="18">
      <c r="A18" s="4" t="inlineStr">
        <is>
          <t>Total assets</t>
        </is>
      </c>
      <c r="C18" s="5" t="n">
        <v>57768</v>
      </c>
    </row>
    <row r="19">
      <c r="A19" s="3" t="inlineStr">
        <is>
          <t>LIABILITIES</t>
        </is>
      </c>
    </row>
    <row r="20">
      <c r="A20" s="4" t="inlineStr">
        <is>
          <t>Trade payables</t>
        </is>
      </c>
      <c r="C20" s="5" t="n">
        <v>774</v>
      </c>
    </row>
    <row r="21">
      <c r="A21" s="4" t="inlineStr">
        <is>
          <t>Accrued liabilities</t>
        </is>
      </c>
      <c r="C21" s="5" t="n">
        <v>1803</v>
      </c>
    </row>
    <row r="22">
      <c r="A22" s="4" t="inlineStr">
        <is>
          <t>Total liabilities</t>
        </is>
      </c>
      <c r="C22" s="5" t="n">
        <v>2577</v>
      </c>
    </row>
    <row r="23">
      <c r="A23" s="4" t="inlineStr">
        <is>
          <t>Mezzanine equity</t>
        </is>
      </c>
      <c r="C23" s="5" t="n">
        <v>16479</v>
      </c>
    </row>
    <row r="24">
      <c r="A24" s="4" t="inlineStr">
        <is>
          <t>Total liabilities and mezzanine equity</t>
        </is>
      </c>
      <c r="C24" s="5" t="n">
        <v>19056</v>
      </c>
    </row>
    <row r="25">
      <c r="A25" s="4" t="inlineStr">
        <is>
          <t>Net assets acquired</t>
        </is>
      </c>
      <c r="C25" s="5" t="n">
        <v>38712</v>
      </c>
    </row>
    <row r="26">
      <c r="A26" s="4" t="inlineStr">
        <is>
          <t>Rose Acquisition [Member] | Trade Accounts and Other Receivables, Net [Member]</t>
        </is>
      </c>
    </row>
    <row r="27">
      <c r="A27" s="3" t="inlineStr">
        <is>
          <t>ASSETS</t>
        </is>
      </c>
    </row>
    <row r="28">
      <c r="A28" s="4" t="inlineStr">
        <is>
          <t>Trade receivables, net</t>
        </is>
      </c>
      <c r="C28" s="6" t="n">
        <v>15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Rose Acquisition - Summary of Unaudited Pro Forma Financials (Details) - Rose Acquisition [Member] - USD ($) $ in Thousands</t>
        </is>
      </c>
      <c r="B1" s="2" t="inlineStr">
        <is>
          <t>12 Months Ended</t>
        </is>
      </c>
    </row>
    <row r="2">
      <c r="B2" s="2" t="inlineStr">
        <is>
          <t>Dec. 31, 2021</t>
        </is>
      </c>
      <c r="C2" s="2" t="inlineStr">
        <is>
          <t>Dec. 31, 2020</t>
        </is>
      </c>
    </row>
    <row r="3">
      <c r="A3" s="3" t="inlineStr">
        <is>
          <t>Business Acquisition [Line Items]</t>
        </is>
      </c>
    </row>
    <row r="4">
      <c r="A4" s="4" t="inlineStr">
        <is>
          <t>Sales</t>
        </is>
      </c>
      <c r="B4" s="6" t="n">
        <v>279756</v>
      </c>
      <c r="C4" s="6" t="n">
        <v>173214</v>
      </c>
    </row>
    <row r="5">
      <c r="A5" s="4" t="inlineStr">
        <is>
          <t>Net income</t>
        </is>
      </c>
      <c r="B5" s="6" t="n">
        <v>-15972</v>
      </c>
      <c r="C5" s="6" t="n">
        <v>-6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vestments In Joint Ventures And Minority Interests - Additional Information (Detail) $ in Thousands</t>
        </is>
      </c>
      <c r="B1" s="2" t="inlineStr">
        <is>
          <t>1 Months Ended</t>
        </is>
      </c>
      <c r="C1" s="2" t="inlineStr">
        <is>
          <t>12 Months Ended</t>
        </is>
      </c>
    </row>
    <row r="2">
      <c r="B2" s="2" t="inlineStr">
        <is>
          <t>Sep. 30, 2021EUR (€)</t>
        </is>
      </c>
      <c r="C2" s="2" t="inlineStr">
        <is>
          <t>Dec. 31, 2021USD ($)</t>
        </is>
      </c>
      <c r="D2" s="2" t="inlineStr">
        <is>
          <t>Dec. 31, 2020USD ($)</t>
        </is>
      </c>
      <c r="E2" s="2" t="inlineStr">
        <is>
          <t>Dec. 31, 2019USD ($)</t>
        </is>
      </c>
      <c r="F2" s="2" t="inlineStr">
        <is>
          <t>Aug. 31, 2020USD ($)</t>
        </is>
      </c>
      <c r="G2" s="2" t="inlineStr">
        <is>
          <t>Jul. 31, 2020USD ($)</t>
        </is>
      </c>
    </row>
    <row r="3">
      <c r="A3" s="4" t="inlineStr">
        <is>
          <t>Net income (loss)</t>
        </is>
      </c>
      <c r="C3" s="6" t="n">
        <v>-9079</v>
      </c>
      <c r="D3" s="6" t="n">
        <v>11608</v>
      </c>
      <c r="E3" s="6" t="n">
        <v>2325</v>
      </c>
    </row>
    <row r="4">
      <c r="A4" s="4" t="inlineStr">
        <is>
          <t>Leli Holland B V [Member] | Option Agreement [Member]</t>
        </is>
      </c>
    </row>
    <row r="5">
      <c r="A5" s="4" t="inlineStr">
        <is>
          <t>Right to acquire ownership interest percentage</t>
        </is>
      </c>
      <c r="B5" s="4" t="inlineStr">
        <is>
          <t>80.00%</t>
        </is>
      </c>
    </row>
    <row r="6">
      <c r="A6" s="4" t="inlineStr">
        <is>
          <t>Payment to acquire ownership interest | €</t>
        </is>
      </c>
      <c r="B6" s="10" t="n">
        <v>50000</v>
      </c>
    </row>
    <row r="7">
      <c r="A7" s="4" t="inlineStr">
        <is>
          <t>Transaction value to acquire interest | €</t>
        </is>
      </c>
      <c r="B7" s="5" t="n">
        <v>3950000</v>
      </c>
    </row>
    <row r="8">
      <c r="A8" s="4" t="inlineStr">
        <is>
          <t>Due to related party | €</t>
        </is>
      </c>
      <c r="B8" s="10" t="n">
        <v>950000</v>
      </c>
    </row>
    <row r="9">
      <c r="A9" s="4" t="inlineStr">
        <is>
          <t>Number of years option is exercisable at sole discretion</t>
        </is>
      </c>
      <c r="B9" s="4" t="inlineStr">
        <is>
          <t>5 years</t>
        </is>
      </c>
    </row>
    <row r="10">
      <c r="A10" s="4" t="inlineStr">
        <is>
          <t>Dutch Can Grow Inc [Member]</t>
        </is>
      </c>
    </row>
    <row r="11">
      <c r="A11" s="4" t="inlineStr">
        <is>
          <t>Investment in minority interest</t>
        </is>
      </c>
      <c r="G11" s="6" t="n">
        <v>226</v>
      </c>
    </row>
    <row r="12">
      <c r="A12" s="4" t="inlineStr">
        <is>
          <t>Percentage of minority interest ownership</t>
        </is>
      </c>
      <c r="G12" s="4" t="inlineStr">
        <is>
          <t>16.00%</t>
        </is>
      </c>
    </row>
    <row r="13">
      <c r="A13" s="4" t="inlineStr">
        <is>
          <t>Altum International Pty Ltd [Member]</t>
        </is>
      </c>
    </row>
    <row r="14">
      <c r="A14" s="4" t="inlineStr">
        <is>
          <t>Investment in minority interest</t>
        </is>
      </c>
      <c r="F14" s="6" t="n">
        <v>1000</v>
      </c>
    </row>
    <row r="15">
      <c r="A15" s="4" t="inlineStr">
        <is>
          <t>Percentage of minority interest ownership</t>
        </is>
      </c>
      <c r="F15" s="4" t="inlineStr">
        <is>
          <t>6.60%</t>
        </is>
      </c>
    </row>
    <row r="16">
      <c r="A16" s="4" t="inlineStr">
        <is>
          <t>Equity ownership percentage</t>
        </is>
      </c>
      <c r="C16" s="4" t="inlineStr">
        <is>
          <t>11.90%</t>
        </is>
      </c>
    </row>
    <row r="17">
      <c r="A17" s="4" t="inlineStr">
        <is>
          <t>V F Hemp [Member]</t>
        </is>
      </c>
    </row>
    <row r="18">
      <c r="A18" s="4" t="inlineStr">
        <is>
          <t>Net assets</t>
        </is>
      </c>
      <c r="C18" s="6" t="n">
        <v>10369</v>
      </c>
      <c r="D18" s="5" t="n">
        <v>9895</v>
      </c>
    </row>
    <row r="19">
      <c r="A19" s="4" t="inlineStr">
        <is>
          <t>Net income (loss)</t>
        </is>
      </c>
      <c r="C19" s="6" t="n">
        <v>474</v>
      </c>
      <c r="D19" s="6" t="n">
        <v>6114</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Acquired Intangible Assets (Detail) - USD ($) $ in Thousands</t>
        </is>
      </c>
      <c r="B1" s="2" t="inlineStr">
        <is>
          <t>Dec. 31, 2021</t>
        </is>
      </c>
      <c r="C1" s="2" t="inlineStr">
        <is>
          <t>Dec. 31, 2020</t>
        </is>
      </c>
    </row>
    <row r="2">
      <c r="A2" s="3" t="inlineStr">
        <is>
          <t>Finite Lived Intangible Assets [Line Items]</t>
        </is>
      </c>
    </row>
    <row r="3">
      <c r="A3" s="4" t="inlineStr">
        <is>
          <t>Less: Accumulated amortization</t>
        </is>
      </c>
      <c r="B3" s="6" t="n">
        <v>-1550</v>
      </c>
      <c r="C3" s="6" t="n">
        <v>-192</v>
      </c>
    </row>
    <row r="4">
      <c r="A4" s="4" t="inlineStr">
        <is>
          <t>Intangibles, net</t>
        </is>
      </c>
      <c r="B4" s="5" t="n">
        <v>26394</v>
      </c>
      <c r="C4" s="5" t="n">
        <v>17311</v>
      </c>
    </row>
    <row r="5">
      <c r="A5" s="4" t="inlineStr">
        <is>
          <t>Licenses [Member]</t>
        </is>
      </c>
    </row>
    <row r="6">
      <c r="A6" s="3" t="inlineStr">
        <is>
          <t>Finite Lived Intangible Assets [Line Items]</t>
        </is>
      </c>
    </row>
    <row r="7">
      <c r="A7" s="4" t="inlineStr">
        <is>
          <t>Intangibles, gross</t>
        </is>
      </c>
      <c r="B7" s="5" t="n">
        <v>12835</v>
      </c>
      <c r="C7" s="5" t="n">
        <v>12870</v>
      </c>
    </row>
    <row r="8">
      <c r="A8" s="4" t="inlineStr">
        <is>
          <t>Brand and Trademarks [Member]</t>
        </is>
      </c>
    </row>
    <row r="9">
      <c r="A9" s="3" t="inlineStr">
        <is>
          <t>Finite Lived Intangible Assets [Line Items]</t>
        </is>
      </c>
    </row>
    <row r="10">
      <c r="A10" s="4" t="inlineStr">
        <is>
          <t>Intangibles, gross</t>
        </is>
      </c>
      <c r="B10" s="5" t="n">
        <v>12951</v>
      </c>
      <c r="C10" s="5" t="n">
        <v>3688</v>
      </c>
    </row>
    <row r="11">
      <c r="A11" s="4" t="inlineStr">
        <is>
          <t>Computer Software [Member]</t>
        </is>
      </c>
    </row>
    <row r="12">
      <c r="A12" s="3" t="inlineStr">
        <is>
          <t>Finite Lived Intangible Assets [Line Items]</t>
        </is>
      </c>
    </row>
    <row r="13">
      <c r="A13" s="4" t="inlineStr">
        <is>
          <t>Intangibles, gross</t>
        </is>
      </c>
      <c r="B13" s="5" t="n">
        <v>2014</v>
      </c>
      <c r="C13" s="6" t="n">
        <v>945</v>
      </c>
    </row>
    <row r="14">
      <c r="A14" s="4" t="inlineStr">
        <is>
          <t>Other [Member]</t>
        </is>
      </c>
    </row>
    <row r="15">
      <c r="A15" s="3" t="inlineStr">
        <is>
          <t>Finite Lived Intangible Assets [Line Items]</t>
        </is>
      </c>
    </row>
    <row r="16">
      <c r="A16" s="4" t="inlineStr">
        <is>
          <t>Intangibles, gross</t>
        </is>
      </c>
      <c r="B16" s="6" t="n">
        <v>1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s - Schedule of Expected Future Amortization Expense for Definite-Lived Intangible Assets (Detail) $ in Thousands</t>
        </is>
      </c>
      <c r="B1" s="2" t="inlineStr">
        <is>
          <t>Dec. 31, 2021USD ($)</t>
        </is>
      </c>
    </row>
    <row r="2">
      <c r="A2" s="3" t="inlineStr">
        <is>
          <t>Fiscal period</t>
        </is>
      </c>
    </row>
    <row r="3">
      <c r="A3" s="4" t="inlineStr">
        <is>
          <t>2022</t>
        </is>
      </c>
      <c r="B3" s="6" t="n">
        <v>1130</v>
      </c>
    </row>
    <row r="4">
      <c r="A4" s="4" t="inlineStr">
        <is>
          <t>2023</t>
        </is>
      </c>
      <c r="B4" s="5" t="n">
        <v>901</v>
      </c>
    </row>
    <row r="5">
      <c r="A5" s="4" t="inlineStr">
        <is>
          <t>2024</t>
        </is>
      </c>
      <c r="B5" s="5" t="n">
        <v>767</v>
      </c>
    </row>
    <row r="6">
      <c r="A6" s="4" t="inlineStr">
        <is>
          <t>2025</t>
        </is>
      </c>
      <c r="B6" s="5" t="n">
        <v>676</v>
      </c>
    </row>
    <row r="7">
      <c r="A7" s="4" t="inlineStr">
        <is>
          <t>2026</t>
        </is>
      </c>
      <c r="B7" s="5" t="n">
        <v>606</v>
      </c>
    </row>
    <row r="8">
      <c r="A8" s="4" t="inlineStr">
        <is>
          <t>Thereafter</t>
        </is>
      </c>
      <c r="B8" s="5" t="n">
        <v>9219</v>
      </c>
    </row>
    <row r="9">
      <c r="A9" s="4" t="inlineStr">
        <is>
          <t>Intangibles, net</t>
        </is>
      </c>
      <c r="B9" s="6" t="n">
        <v>132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tangibles - Additional Information (Detail)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of intangible assets</t>
        </is>
      </c>
      <c r="B4" s="6" t="n">
        <v>916</v>
      </c>
      <c r="C4" s="6" t="n">
        <v>1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ebt - Schedule of Debt (Detail) - USD ($) $ in Thousands</t>
        </is>
      </c>
      <c r="B1" s="2" t="inlineStr">
        <is>
          <t>12 Months Ended</t>
        </is>
      </c>
    </row>
    <row r="2">
      <c r="B2" s="2" t="inlineStr">
        <is>
          <t>Dec. 31, 2021</t>
        </is>
      </c>
      <c r="C2" s="2" t="inlineStr">
        <is>
          <t>Dec. 31, 2020</t>
        </is>
      </c>
    </row>
    <row r="3">
      <c r="A3" s="3" t="inlineStr">
        <is>
          <t>Debt Instrument [Line Items]</t>
        </is>
      </c>
    </row>
    <row r="4">
      <c r="A4" s="4" t="inlineStr">
        <is>
          <t>Term Loan</t>
        </is>
      </c>
      <c r="B4" s="6" t="n">
        <v>61836</v>
      </c>
      <c r="C4" s="6" t="n">
        <v>64079</v>
      </c>
    </row>
    <row r="5">
      <c r="A5" s="4" t="inlineStr">
        <is>
          <t>Unamortized deferred financing fees</t>
        </is>
      </c>
      <c r="C5" s="5" t="n">
        <v>-302</v>
      </c>
    </row>
    <row r="6">
      <c r="A6" s="4" t="inlineStr">
        <is>
          <t>Term Loan (FCC Loan) [Member]</t>
        </is>
      </c>
    </row>
    <row r="7">
      <c r="A7" s="3" t="inlineStr">
        <is>
          <t>Debt Instrument [Line Items]</t>
        </is>
      </c>
    </row>
    <row r="8">
      <c r="A8" s="4" t="inlineStr">
        <is>
          <t>Term Loan</t>
        </is>
      </c>
      <c r="B8" s="5" t="n">
        <v>26723</v>
      </c>
      <c r="C8" s="5" t="n">
        <v>28690</v>
      </c>
    </row>
    <row r="9">
      <c r="A9" s="4" t="inlineStr">
        <is>
          <t>Term Loan (VFCE) [Member]</t>
        </is>
      </c>
    </row>
    <row r="10">
      <c r="A10" s="3" t="inlineStr">
        <is>
          <t>Debt Instrument [Line Items]</t>
        </is>
      </c>
    </row>
    <row r="11">
      <c r="A11" s="4" t="inlineStr">
        <is>
          <t>Term Loan</t>
        </is>
      </c>
      <c r="B11" s="5" t="n">
        <v>491</v>
      </c>
      <c r="C11" s="5" t="n">
        <v>797</v>
      </c>
    </row>
    <row r="12">
      <c r="A12" s="4" t="inlineStr">
        <is>
          <t>Advance On Term Loan V F C E</t>
        </is>
      </c>
    </row>
    <row r="13">
      <c r="A13" s="3" t="inlineStr">
        <is>
          <t>Debt Instrument [Line Items]</t>
        </is>
      </c>
    </row>
    <row r="14">
      <c r="A14" s="4" t="inlineStr">
        <is>
          <t>Term Loan</t>
        </is>
      </c>
      <c r="C14" s="5" t="n">
        <v>69</v>
      </c>
    </row>
    <row r="15">
      <c r="A15" s="4" t="inlineStr">
        <is>
          <t>Term Loan One [Member] | Pure Sunfarms [Member]</t>
        </is>
      </c>
    </row>
    <row r="16">
      <c r="A16" s="3" t="inlineStr">
        <is>
          <t>Debt Instrument [Line Items]</t>
        </is>
      </c>
    </row>
    <row r="17">
      <c r="A17" s="4" t="inlineStr">
        <is>
          <t>Term Loan</t>
        </is>
      </c>
      <c r="B17" s="5" t="n">
        <v>11870</v>
      </c>
      <c r="C17" s="5" t="n">
        <v>13385</v>
      </c>
    </row>
    <row r="18">
      <c r="A18" s="4" t="inlineStr">
        <is>
          <t>Term Loan Two [Member] | Pure Sunfarms [Member]</t>
        </is>
      </c>
    </row>
    <row r="19">
      <c r="A19" s="3" t="inlineStr">
        <is>
          <t>Debt Instrument [Line Items]</t>
        </is>
      </c>
    </row>
    <row r="20">
      <c r="A20" s="4" t="inlineStr">
        <is>
          <t>Term Loan</t>
        </is>
      </c>
      <c r="B20" s="5" t="n">
        <v>17806</v>
      </c>
      <c r="C20" s="5" t="n">
        <v>16535</v>
      </c>
    </row>
    <row r="21">
      <c r="A21" s="4" t="inlineStr">
        <is>
          <t>B D C Facility</t>
        </is>
      </c>
    </row>
    <row r="22">
      <c r="A22" s="3" t="inlineStr">
        <is>
          <t>Debt Instrument [Line Items]</t>
        </is>
      </c>
    </row>
    <row r="23">
      <c r="A23" s="4" t="inlineStr">
        <is>
          <t>Term Loan</t>
        </is>
      </c>
      <c r="B23" s="6" t="n">
        <v>4946</v>
      </c>
      <c r="C23" s="6" t="n">
        <v>49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Schedule of Debt (Parenthetical) (Detail) - 12 months ended Dec. 31, 2021 $ in Millions, $ in Millions</t>
        </is>
      </c>
      <c r="B1" s="2" t="inlineStr">
        <is>
          <t>USD ($)</t>
        </is>
      </c>
      <c r="C1" s="2" t="inlineStr">
        <is>
          <t>CAD ($)</t>
        </is>
      </c>
    </row>
    <row r="2">
      <c r="A2" s="4" t="inlineStr">
        <is>
          <t>Term Loan (FCC Loan) [Member]</t>
        </is>
      </c>
    </row>
    <row r="3">
      <c r="A3" s="3" t="inlineStr">
        <is>
          <t>Debt Instrument [Line Items]</t>
        </is>
      </c>
    </row>
    <row r="4">
      <c r="A4" s="4" t="inlineStr">
        <is>
          <t>Debt instrument, periodic principal payment</t>
        </is>
      </c>
      <c r="B4" s="6" t="n">
        <v>164</v>
      </c>
    </row>
    <row r="5">
      <c r="A5" s="4" t="inlineStr">
        <is>
          <t>Debt instrument, interest rate during period</t>
        </is>
      </c>
      <c r="B5" s="4" t="inlineStr">
        <is>
          <t>3.79%</t>
        </is>
      </c>
      <c r="C5" s="4" t="inlineStr">
        <is>
          <t>3.79%</t>
        </is>
      </c>
    </row>
    <row r="6">
      <c r="A6" s="4" t="inlineStr">
        <is>
          <t>Debt instrument maturity date</t>
        </is>
      </c>
      <c r="B6" s="4" t="inlineStr">
        <is>
          <t>Apr. 1,
		2025</t>
        </is>
      </c>
      <c r="C6" s="4" t="inlineStr">
        <is>
          <t>Apr. 1,
		2025</t>
        </is>
      </c>
    </row>
    <row r="7">
      <c r="A7" s="4" t="inlineStr">
        <is>
          <t>Term Loan (VFCE) [Member]</t>
        </is>
      </c>
    </row>
    <row r="8">
      <c r="A8" s="3" t="inlineStr">
        <is>
          <t>Debt Instrument [Line Items]</t>
        </is>
      </c>
    </row>
    <row r="9">
      <c r="A9" s="4" t="inlineStr">
        <is>
          <t>Debt instrument, periodic principal payment</t>
        </is>
      </c>
      <c r="C9" s="6" t="n">
        <v>3</v>
      </c>
    </row>
    <row r="10">
      <c r="A10" s="4" t="inlineStr">
        <is>
          <t>Debt instrument, interest rate during period</t>
        </is>
      </c>
      <c r="B10" s="4" t="inlineStr">
        <is>
          <t>4.98%</t>
        </is>
      </c>
      <c r="C10" s="4" t="inlineStr">
        <is>
          <t>4.98%</t>
        </is>
      </c>
    </row>
    <row r="11">
      <c r="A11" s="4" t="inlineStr">
        <is>
          <t>Debt instrument maturity date</t>
        </is>
      </c>
      <c r="B11" s="4" t="inlineStr">
        <is>
          <t>Jun. 30,
		2023</t>
        </is>
      </c>
      <c r="C11" s="4" t="inlineStr">
        <is>
          <t>Jun. 30,
		2023</t>
        </is>
      </c>
    </row>
    <row r="12">
      <c r="A12" s="4" t="inlineStr">
        <is>
          <t>Advance On Term Loan V F C E</t>
        </is>
      </c>
    </row>
    <row r="13">
      <c r="A13" s="3" t="inlineStr">
        <is>
          <t>Debt Instrument [Line Items]</t>
        </is>
      </c>
    </row>
    <row r="14">
      <c r="A14" s="4" t="inlineStr">
        <is>
          <t>Debt instrument, periodic principal payment</t>
        </is>
      </c>
      <c r="C14" s="6" t="n">
        <v>250</v>
      </c>
    </row>
    <row r="15">
      <c r="A15" s="4" t="inlineStr">
        <is>
          <t>Debt instrument, basis point</t>
        </is>
      </c>
      <c r="B15" s="5" t="n">
        <v>200</v>
      </c>
      <c r="C15" s="5" t="n">
        <v>200</v>
      </c>
    </row>
    <row r="16">
      <c r="A16" s="4" t="inlineStr">
        <is>
          <t>Term Loan One [Member] | Pure Sunfarms [Member]</t>
        </is>
      </c>
    </row>
    <row r="17">
      <c r="A17" s="3" t="inlineStr">
        <is>
          <t>Debt Instrument [Line Items]</t>
        </is>
      </c>
    </row>
    <row r="18">
      <c r="A18" s="4" t="inlineStr">
        <is>
          <t>Debt instrument, periodic principal payment</t>
        </is>
      </c>
      <c r="C18" s="6" t="n">
        <v>19</v>
      </c>
    </row>
    <row r="19">
      <c r="A19" s="4" t="inlineStr">
        <is>
          <t>Debt instrument, interest rate during period</t>
        </is>
      </c>
      <c r="B19" s="4" t="inlineStr">
        <is>
          <t>4.45%</t>
        </is>
      </c>
      <c r="C19" s="4" t="inlineStr">
        <is>
          <t>4.45%</t>
        </is>
      </c>
    </row>
    <row r="20">
      <c r="A20" s="4" t="inlineStr">
        <is>
          <t>Debt instrument maturity date</t>
        </is>
      </c>
      <c r="B20" s="4" t="inlineStr">
        <is>
          <t>Feb. 29,
		2024</t>
        </is>
      </c>
      <c r="C20" s="4" t="inlineStr">
        <is>
          <t>Feb. 29,
		2024</t>
        </is>
      </c>
    </row>
    <row r="21">
      <c r="A21" s="4" t="inlineStr">
        <is>
          <t>Debt Instrument Quarterly Payments Interest Rate</t>
        </is>
      </c>
      <c r="B21" s="4" t="inlineStr">
        <is>
          <t>2.50%</t>
        </is>
      </c>
      <c r="C21" s="4" t="inlineStr">
        <is>
          <t>2.50%</t>
        </is>
      </c>
    </row>
    <row r="22">
      <c r="A22" s="4" t="inlineStr">
        <is>
          <t>B D C Loan | Pure Sunfarms [Member]</t>
        </is>
      </c>
    </row>
    <row r="23">
      <c r="A23" s="3" t="inlineStr">
        <is>
          <t>Debt Instrument [Line Items]</t>
        </is>
      </c>
    </row>
    <row r="24">
      <c r="A24" s="4" t="inlineStr">
        <is>
          <t>Debt instrument, interest rate during period</t>
        </is>
      </c>
      <c r="B24" s="4" t="inlineStr">
        <is>
          <t>3.75%</t>
        </is>
      </c>
      <c r="C24" s="4" t="inlineStr">
        <is>
          <t>3.75%</t>
        </is>
      </c>
    </row>
    <row r="25">
      <c r="A25" s="4" t="inlineStr">
        <is>
          <t>Debt instrument maturity date</t>
        </is>
      </c>
      <c r="B25" s="4" t="inlineStr">
        <is>
          <t>Dec. 31,
		2031</t>
        </is>
      </c>
      <c r="C25" s="4" t="inlineStr">
        <is>
          <t>Dec. 31,
		2031</t>
        </is>
      </c>
    </row>
    <row r="26">
      <c r="A26" s="4" t="inlineStr">
        <is>
          <t>Term Loan Two [Member] | Pure Sunfarms [Member]</t>
        </is>
      </c>
    </row>
    <row r="27">
      <c r="A27" s="3" t="inlineStr">
        <is>
          <t>Debt Instrument [Line Items]</t>
        </is>
      </c>
    </row>
    <row r="28">
      <c r="A28" s="4" t="inlineStr">
        <is>
          <t>Debt instrument, periodic principal payment</t>
        </is>
      </c>
      <c r="C28" s="6" t="n">
        <v>25</v>
      </c>
    </row>
    <row r="29">
      <c r="A29" s="4" t="inlineStr">
        <is>
          <t>Debt instrument, interest rate during period</t>
        </is>
      </c>
      <c r="B29" s="4" t="inlineStr">
        <is>
          <t>4.45%</t>
        </is>
      </c>
      <c r="C29" s="4" t="inlineStr">
        <is>
          <t>4.45%</t>
        </is>
      </c>
    </row>
    <row r="30">
      <c r="A30" s="4" t="inlineStr">
        <is>
          <t>Debt instrument maturity date</t>
        </is>
      </c>
      <c r="B30" s="4" t="inlineStr">
        <is>
          <t>Feb. 29,
		2024</t>
        </is>
      </c>
      <c r="C30" s="4" t="inlineStr">
        <is>
          <t>Feb. 29,
		2024</t>
        </is>
      </c>
    </row>
    <row r="31">
      <c r="A31" s="4" t="inlineStr">
        <is>
          <t>Debt Instrument Quarterly Payments Interest Rate</t>
        </is>
      </c>
      <c r="B31" s="4" t="inlineStr">
        <is>
          <t>2.50%</t>
        </is>
      </c>
      <c r="C31" s="4" t="inlineStr">
        <is>
          <t>2.50%</t>
        </is>
      </c>
    </row>
    <row r="32">
      <c r="A32" s="4" t="inlineStr">
        <is>
          <t>Debt instrument, maturity start date</t>
        </is>
      </c>
      <c r="B32" s="4" t="inlineStr">
        <is>
          <t>Jun. 30,
		2021</t>
        </is>
      </c>
      <c r="C32" s="4" t="inlineStr">
        <is>
          <t>Jun. 30,
		2021</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 Additional Information (Detail)</t>
        </is>
      </c>
      <c r="B1" s="2" t="inlineStr">
        <is>
          <t>Apr. 02, 2020USD ($)</t>
        </is>
      </c>
      <c r="C1" s="2" t="inlineStr">
        <is>
          <t>Apr. 02, 2020CAD ($)</t>
        </is>
      </c>
      <c r="D1" s="2" t="inlineStr">
        <is>
          <t>Feb. 07, 2019USD ($)</t>
        </is>
      </c>
      <c r="E1" s="2" t="inlineStr">
        <is>
          <t>Feb. 07, 2019CAD ($)</t>
        </is>
      </c>
      <c r="F1" s="2" t="inlineStr">
        <is>
          <t>Dec. 31, 2021USD ($)</t>
        </is>
      </c>
      <c r="G1" s="2" t="inlineStr">
        <is>
          <t>Dec. 31, 2020USD ($)</t>
        </is>
      </c>
      <c r="H1" s="2" t="inlineStr">
        <is>
          <t>Dec. 31, 2021CAD ($)</t>
        </is>
      </c>
      <c r="I1" s="2" t="inlineStr">
        <is>
          <t>Dec. 31, 2020CAD ($)</t>
        </is>
      </c>
    </row>
    <row r="2">
      <c r="A2" s="3" t="inlineStr">
        <is>
          <t>Disclosure Of Borrowings [Line Items]</t>
        </is>
      </c>
    </row>
    <row r="3">
      <c r="A3" s="4" t="inlineStr">
        <is>
          <t>Line of credit</t>
        </is>
      </c>
      <c r="F3" s="6" t="n">
        <v>7760000</v>
      </c>
      <c r="G3" s="6" t="n">
        <v>2000000</v>
      </c>
    </row>
    <row r="4">
      <c r="A4" s="4" t="inlineStr">
        <is>
          <t>Weighted average interest rate</t>
        </is>
      </c>
      <c r="F4" s="4" t="inlineStr">
        <is>
          <t>5.15%</t>
        </is>
      </c>
      <c r="G4" s="4" t="inlineStr">
        <is>
          <t>5.11%</t>
        </is>
      </c>
      <c r="H4" s="4" t="inlineStr">
        <is>
          <t>5.15%</t>
        </is>
      </c>
      <c r="I4" s="4" t="inlineStr">
        <is>
          <t>5.11%</t>
        </is>
      </c>
    </row>
    <row r="5">
      <c r="A5" s="4" t="inlineStr">
        <is>
          <t>Accounts Payable and Accrued Liabilities [Member]</t>
        </is>
      </c>
    </row>
    <row r="6">
      <c r="A6" s="3" t="inlineStr">
        <is>
          <t>Disclosure Of Borrowings [Line Items]</t>
        </is>
      </c>
    </row>
    <row r="7">
      <c r="A7" s="4" t="inlineStr">
        <is>
          <t>Accrued interest payable</t>
        </is>
      </c>
      <c r="F7" s="6" t="n">
        <v>304000</v>
      </c>
      <c r="G7" s="6" t="n">
        <v>189000</v>
      </c>
    </row>
    <row r="8">
      <c r="A8" s="4" t="inlineStr">
        <is>
          <t>Non-Revolving Variable Rate Term Loan 2021 [Member] | FCC Loan [Member]</t>
        </is>
      </c>
    </row>
    <row r="9">
      <c r="A9" s="3" t="inlineStr">
        <is>
          <t>Disclosure Of Borrowings [Line Items]</t>
        </is>
      </c>
    </row>
    <row r="10">
      <c r="A10" s="4" t="inlineStr">
        <is>
          <t>Securities pledged as collateral</t>
        </is>
      </c>
      <c r="F10" s="5" t="n">
        <v>233187000</v>
      </c>
      <c r="G10" s="5" t="n">
        <v>86664000</v>
      </c>
    </row>
    <row r="11">
      <c r="A11" s="4" t="inlineStr">
        <is>
          <t>Pure Sunfarms [Member] | Agreement [Member]</t>
        </is>
      </c>
    </row>
    <row r="12">
      <c r="A12" s="3" t="inlineStr">
        <is>
          <t>Disclosure Of Borrowings [Line Items]</t>
        </is>
      </c>
    </row>
    <row r="13">
      <c r="A13" s="4" t="inlineStr">
        <is>
          <t>Trade payables</t>
        </is>
      </c>
      <c r="F13" s="5" t="n">
        <v>15200000</v>
      </c>
      <c r="H13" s="6" t="n">
        <v>19900000</v>
      </c>
    </row>
    <row r="14">
      <c r="A14" s="4" t="inlineStr">
        <is>
          <t>Revolving Operating Loan</t>
        </is>
      </c>
    </row>
    <row r="15">
      <c r="A15" s="3" t="inlineStr">
        <is>
          <t>Disclosure Of Borrowings [Line Items]</t>
        </is>
      </c>
    </row>
    <row r="16">
      <c r="A16" s="4" t="inlineStr">
        <is>
          <t>Amounts drawn on facility</t>
        </is>
      </c>
      <c r="G16" s="5" t="n">
        <v>2000000</v>
      </c>
    </row>
    <row r="17">
      <c r="A17" s="4" t="inlineStr">
        <is>
          <t>Securities pledged as collateral</t>
        </is>
      </c>
      <c r="F17" s="5" t="n">
        <v>34741000</v>
      </c>
      <c r="G17" s="5" t="n">
        <v>23443000</v>
      </c>
    </row>
    <row r="18">
      <c r="A18" s="4" t="inlineStr">
        <is>
          <t>Revolving Operating Loan | Village Farms</t>
        </is>
      </c>
    </row>
    <row r="19">
      <c r="A19" s="3" t="inlineStr">
        <is>
          <t>Disclosure Of Borrowings [Line Items]</t>
        </is>
      </c>
    </row>
    <row r="20">
      <c r="A20" s="4" t="inlineStr">
        <is>
          <t>Amounts drawn on facility</t>
        </is>
      </c>
      <c r="F20" s="5" t="n">
        <v>0</v>
      </c>
    </row>
    <row r="21">
      <c r="A21" s="4" t="inlineStr">
        <is>
          <t>Revolving Operating Loan | Pure Sunfarms [Member]</t>
        </is>
      </c>
    </row>
    <row r="22">
      <c r="A22" s="3" t="inlineStr">
        <is>
          <t>Disclosure Of Borrowings [Line Items]</t>
        </is>
      </c>
    </row>
    <row r="23">
      <c r="A23" s="4" t="inlineStr">
        <is>
          <t>Total outstanding amount</t>
        </is>
      </c>
      <c r="G23" s="6" t="n">
        <v>4039000</v>
      </c>
    </row>
    <row r="24">
      <c r="A24" s="4" t="inlineStr">
        <is>
          <t>Line of credit</t>
        </is>
      </c>
      <c r="F24" s="5" t="n">
        <v>7760000</v>
      </c>
    </row>
    <row r="25">
      <c r="A25" s="4" t="inlineStr">
        <is>
          <t>Term Loan One [Member]</t>
        </is>
      </c>
    </row>
    <row r="26">
      <c r="A26" s="3" t="inlineStr">
        <is>
          <t>Disclosure Of Borrowings [Line Items]</t>
        </is>
      </c>
    </row>
    <row r="27">
      <c r="A27" s="4" t="inlineStr">
        <is>
          <t>Debt instrument periodic payment</t>
        </is>
      </c>
      <c r="D27" s="6" t="n">
        <v>11800000</v>
      </c>
      <c r="E27" s="6" t="n">
        <v>15000</v>
      </c>
    </row>
    <row r="28">
      <c r="A28" s="4" t="inlineStr">
        <is>
          <t>Term Loan Two [Member]</t>
        </is>
      </c>
    </row>
    <row r="29">
      <c r="A29" s="3" t="inlineStr">
        <is>
          <t>Disclosure Of Borrowings [Line Items]</t>
        </is>
      </c>
    </row>
    <row r="30">
      <c r="A30" s="4" t="inlineStr">
        <is>
          <t>Debt instrument periodic payment</t>
        </is>
      </c>
      <c r="B30" s="6" t="n">
        <v>17700000</v>
      </c>
      <c r="C30" s="6" t="n">
        <v>22500000</v>
      </c>
    </row>
    <row r="31">
      <c r="A31" s="4" t="inlineStr">
        <is>
          <t>Non Revolving Demand Loan [Member]</t>
        </is>
      </c>
    </row>
    <row r="32">
      <c r="A32" s="3" t="inlineStr">
        <is>
          <t>Disclosure Of Borrowings [Line Items]</t>
        </is>
      </c>
    </row>
    <row r="33">
      <c r="A33" s="4" t="inlineStr">
        <is>
          <t>Total outstanding amount</t>
        </is>
      </c>
      <c r="F33" s="6" t="n">
        <v>4905000</v>
      </c>
    </row>
    <row r="34">
      <c r="A34" s="4" t="inlineStr">
        <is>
          <t>Weighted average interest rate</t>
        </is>
      </c>
      <c r="G34" s="4" t="inlineStr">
        <is>
          <t>3.75%</t>
        </is>
      </c>
      <c r="I34" s="4" t="inlineStr">
        <is>
          <t>3.75%</t>
        </is>
      </c>
    </row>
    <row r="35">
      <c r="A35" s="4" t="inlineStr">
        <is>
          <t>Maximum borrowing capacity</t>
        </is>
      </c>
      <c r="I35" s="6" t="n">
        <v>625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ummary of Aggregate Annual Maturities of Long-Term Debt (Detail) $ in Thousands</t>
        </is>
      </c>
      <c r="B1" s="2" t="inlineStr">
        <is>
          <t>Dec. 31, 2021USD ($)</t>
        </is>
      </c>
    </row>
    <row r="2">
      <c r="A2" s="3" t="inlineStr">
        <is>
          <t>Debt Disclosure [Abstract]</t>
        </is>
      </c>
    </row>
    <row r="3">
      <c r="A3" s="4" t="inlineStr">
        <is>
          <t>2022</t>
        </is>
      </c>
      <c r="B3" s="6" t="n">
        <v>7890</v>
      </c>
    </row>
    <row r="4">
      <c r="A4" s="4" t="inlineStr">
        <is>
          <t>2023</t>
        </is>
      </c>
      <c r="B4" s="5" t="n">
        <v>7540</v>
      </c>
    </row>
    <row r="5">
      <c r="A5" s="4" t="inlineStr">
        <is>
          <t>2024</t>
        </is>
      </c>
      <c r="B5" s="5" t="n">
        <v>26072</v>
      </c>
    </row>
    <row r="6">
      <c r="A6" s="4" t="inlineStr">
        <is>
          <t>2025</t>
        </is>
      </c>
      <c r="B6" s="5" t="n">
        <v>22282</v>
      </c>
    </row>
    <row r="7">
      <c r="A7" s="4" t="inlineStr">
        <is>
          <t>2026</t>
        </is>
      </c>
      <c r="B7" s="5" t="n">
        <v>689</v>
      </c>
    </row>
    <row r="8">
      <c r="A8" s="4" t="inlineStr">
        <is>
          <t>Thereafter</t>
        </is>
      </c>
      <c r="B8" s="5" t="n">
        <v>2805</v>
      </c>
    </row>
    <row r="9">
      <c r="A9" s="4" t="inlineStr">
        <is>
          <t>Long-term debt</t>
        </is>
      </c>
      <c r="B9" s="6" t="n">
        <v>672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1
Village Farms International, Inc. (“VFF” and, together with its subsidiaries, the “Company”, “we”, “us”, or “our”) is incorporated under the Canada Business Corporations Act. VFF’s principal operating subsidiaries as of December 31, 2021 are Village Farms Canada Limited Partnership, Village Farms, L.P., Pure Sunfarms Corp. (“Pure Sunfarms” or “PSF”), and Balanced Health Botanicals, LLC (“Balanced Health” or “BHB”). VFF also owns a 70% equity interest in Rose LifeScience Inc. (“Rose”). The address of the registered office of VFF is 4700-80th Street, Delta, British Columbia, Canada, V4K 3N3. During 2021 through December 31, 2021, the Company’s shares were listed on both Toronto Stock Exchange (“TSX”) and the Nasdaq Capital Market (“Nasdaq”), in each case, under the symbol “VFF”. On December 14, 2021, the Company received approval to voluntarily delist from the TSX. Effective at the close of markets on December 31, 2021, the Company’s shares are no longer listed or traded on the TSX. Village Farms owns and operates sophisticated, highly intensive agricultural greenhouse facilities in British Columbia and Texas, where it produces, markets and sells premium-quality tomatoes, bell peppers and cucumbers. It’s wholly-owned subsidiary, Pure Sunfarms, is a vertically-integrated licensed producer and supplier of cannabis products to be sold to other licensed providers and provincial governments across Canada and internationally. Through its recent 70% acquisition of Rose, the Company adds a substantial presence in the Province of Quebec as a cannabis supplier, producer and commercialization expert. The Company’s wholly-owned subsidiary, BHB, develops and sells high-quality, cannabidiol (“CBD”) based products including ingestible, edible and topical applications. Coronavirus Pandemic (“COVID-19”) In March 2020, the World Health Organization declared the outbreak of the COVID-19 virus a global pandemic. This outbreak continues to cause major disruptions to businesses and markets worldwide as the virus continues to spread. Several countries as well as certain states and cities within the United States and Canada have enacted temporary closures of businesses, issued quarantine or shelter-in-place orders and taken other restrictive measures. In response to the COVID-19 pandemic, the Company implemented safety protocols and procedures to protect its employees, its subcontractors, and its customers. These protocols include complying with social distancing and other health and safety standards as mandated by state and local government agencies, taking into consideration guidance from the Centers for Disease Control and Prevention and other public health authorities. In April 2020, the Government of Canada announced the Canada Emergency Wage Subsidy (“CEWS”) to help Canadian businesses to keep employees on the payroll in response to the challenges posed by the COVID-19 pandemic. During 2021 and 2020, Pure Sunfarms determined that it met the employer eligibility criteria and applied for the CEWS and received C$871 and C$2,470 of wage subsidies during the years ended December 31, 2021 and 2020, respectively. Currently, all of the Company’s operations are not impacted by COVID-19, however, the extent to which COVID-19 and the related global economic crisis affect the Company’s business, results of operations and financial condition, will depend on future developments that are highly uncertain and cannot be predicted, including the scope and duration of the pandemic and any recovery period, future actions taken by governmental authorities, central banks and other third parties (including new financial regulation and other regulatory reform) in response to the pandemic, and the effects on our produce, clients, vendors and employees. Village Farms continues to service its customers amid uncertainty and disruption linked to COVID-19 and is actively managing its business to respond to the impac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 - USD ($) $ in Thousands</t>
        </is>
      </c>
      <c r="B1" s="2" t="inlineStr">
        <is>
          <t>Dec. 31, 2021</t>
        </is>
      </c>
      <c r="C1" s="2" t="inlineStr">
        <is>
          <t>Dec. 31, 2020</t>
        </is>
      </c>
    </row>
    <row r="2">
      <c r="A2" s="3" t="inlineStr">
        <is>
          <t>Payables And Accruals [Abstract]</t>
        </is>
      </c>
    </row>
    <row r="3">
      <c r="A3" s="4" t="inlineStr">
        <is>
          <t>Accrued payroll</t>
        </is>
      </c>
      <c r="B3" s="6" t="n">
        <v>3552</v>
      </c>
      <c r="C3" s="6" t="n">
        <v>2865</v>
      </c>
    </row>
    <row r="4">
      <c r="A4" s="4" t="inlineStr">
        <is>
          <t>Accrued grower partner payables</t>
        </is>
      </c>
      <c r="B4" s="5" t="n">
        <v>2248</v>
      </c>
      <c r="C4" s="5" t="n">
        <v>882</v>
      </c>
    </row>
    <row r="5">
      <c r="A5" s="4" t="inlineStr">
        <is>
          <t>Other</t>
        </is>
      </c>
      <c r="B5" s="5" t="n">
        <v>8368</v>
      </c>
      <c r="C5" s="5" t="n">
        <v>6620</v>
      </c>
    </row>
    <row r="6">
      <c r="A6" s="4" t="inlineStr">
        <is>
          <t>Accrued liabilities</t>
        </is>
      </c>
      <c r="B6" s="6" t="n">
        <v>14168</v>
      </c>
      <c r="C6" s="6" t="n">
        <v>103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s>
  <sheetData>
    <row r="1">
      <c r="A1" s="1" t="inlineStr">
        <is>
          <t>Leases - Summary Of Lease Related Expenses (Detail) - USD ($) $ in Thousands</t>
        </is>
      </c>
      <c r="C1" s="2" t="inlineStr">
        <is>
          <t>12 Months Ended</t>
        </is>
      </c>
    </row>
    <row r="2">
      <c r="C2" s="2" t="inlineStr">
        <is>
          <t>Dec. 31, 2021</t>
        </is>
      </c>
      <c r="D2" s="2" t="inlineStr">
        <is>
          <t>Dec. 31, 2020</t>
        </is>
      </c>
    </row>
    <row r="3">
      <c r="A3" s="3" t="inlineStr">
        <is>
          <t>Leases [Abstract]</t>
        </is>
      </c>
    </row>
    <row r="4">
      <c r="A4" s="4" t="inlineStr">
        <is>
          <t>Operating lease expense</t>
        </is>
      </c>
      <c r="B4" s="4" t="inlineStr">
        <is>
          <t>[1]</t>
        </is>
      </c>
      <c r="C4" s="6" t="n">
        <v>2926</v>
      </c>
      <c r="D4" s="6" t="n">
        <v>2244</v>
      </c>
    </row>
    <row r="5">
      <c r="A5" s="4" t="inlineStr">
        <is>
          <t>Amortization of right-of-use assets</t>
        </is>
      </c>
      <c r="C5" s="5" t="n">
        <v>25</v>
      </c>
      <c r="D5" s="5" t="n">
        <v>63</v>
      </c>
    </row>
    <row r="6">
      <c r="A6" s="4" t="inlineStr">
        <is>
          <t>Interest on lease liabilities</t>
        </is>
      </c>
      <c r="D6" s="5" t="n">
        <v>4</v>
      </c>
    </row>
    <row r="7">
      <c r="A7" s="4" t="inlineStr">
        <is>
          <t>Total finance lease expense</t>
        </is>
      </c>
      <c r="C7" s="6" t="n">
        <v>25</v>
      </c>
      <c r="D7" s="6" t="n">
        <v>67</v>
      </c>
    </row>
    <row r="8"/>
    <row r="9">
      <c r="A9" s="4" t="inlineStr">
        <is>
          <t>[1]</t>
        </is>
      </c>
      <c r="B9" s="4" t="inlineStr">
        <is>
          <t>Includes short-term lease costs of $680 and $461 for the year ended December 31, 2021 and 2020</t>
        </is>
      </c>
    </row>
  </sheetData>
  <mergeCells count="4">
    <mergeCell ref="A1:B2"/>
    <mergeCell ref="C1:D1"/>
    <mergeCell ref="A8:C8"/>
    <mergeCell ref="B9:C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Related Expenses (Parenthetical) (Detail) - USD ($) $ in Thousands</t>
        </is>
      </c>
      <c r="B1" s="2" t="inlineStr">
        <is>
          <t>12 Months Ended</t>
        </is>
      </c>
    </row>
    <row r="2">
      <c r="B2" s="2" t="inlineStr">
        <is>
          <t>Dec. 31, 2021</t>
        </is>
      </c>
      <c r="C2" s="2" t="inlineStr">
        <is>
          <t>Dec. 31, 2020</t>
        </is>
      </c>
    </row>
    <row r="3">
      <c r="A3" s="3" t="inlineStr">
        <is>
          <t>Leases [Abstract]</t>
        </is>
      </c>
    </row>
    <row r="4">
      <c r="A4" s="4" t="inlineStr">
        <is>
          <t>Short-term lease costs</t>
        </is>
      </c>
      <c r="B4" s="6" t="n">
        <v>680</v>
      </c>
      <c r="C4" s="6" t="n">
        <v>46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Includes Other Information About Leases (Detail)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rom operating leases</t>
        </is>
      </c>
      <c r="B4" s="6" t="n">
        <v>1351</v>
      </c>
      <c r="C4" s="6" t="n">
        <v>1150</v>
      </c>
    </row>
    <row r="5">
      <c r="A5" s="4" t="inlineStr">
        <is>
          <t>Operating cash flows from finance leases</t>
        </is>
      </c>
      <c r="C5" s="5" t="n">
        <v>4</v>
      </c>
    </row>
    <row r="6">
      <c r="A6" s="4" t="inlineStr">
        <is>
          <t>Financing cash flows from finance leases</t>
        </is>
      </c>
      <c r="B6" s="6" t="n">
        <v>17</v>
      </c>
      <c r="C6" s="6" t="n">
        <v>63</v>
      </c>
      <c r="D6" s="6" t="n">
        <v>90</v>
      </c>
    </row>
    <row r="7">
      <c r="A7" s="3" t="inlineStr">
        <is>
          <t>Weighted average remaining lease term:</t>
        </is>
      </c>
    </row>
    <row r="8">
      <c r="A8" s="4" t="inlineStr">
        <is>
          <t>Operating leases</t>
        </is>
      </c>
      <c r="B8" s="4" t="inlineStr">
        <is>
          <t>6 years</t>
        </is>
      </c>
    </row>
    <row r="9">
      <c r="A9" s="4" t="inlineStr">
        <is>
          <t>Finance leases</t>
        </is>
      </c>
      <c r="B9" s="4" t="inlineStr">
        <is>
          <t>1 year</t>
        </is>
      </c>
    </row>
    <row r="10">
      <c r="A10" s="3" t="inlineStr">
        <is>
          <t>Weighted average discount rate:</t>
        </is>
      </c>
    </row>
    <row r="11">
      <c r="A11" s="4" t="inlineStr">
        <is>
          <t>Operating leases</t>
        </is>
      </c>
      <c r="B11" s="4" t="inlineStr">
        <is>
          <t>8.48%</t>
        </is>
      </c>
    </row>
    <row r="12">
      <c r="A12" s="4" t="inlineStr">
        <is>
          <t>Finance leases</t>
        </is>
      </c>
      <c r="B12" s="4" t="inlineStr">
        <is>
          <t>6.25%</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lease matirities (Detail) $ in Thousands</t>
        </is>
      </c>
      <c r="B1" s="2" t="inlineStr">
        <is>
          <t>Dec. 31, 2021USD ($)</t>
        </is>
      </c>
    </row>
    <row r="2">
      <c r="A2" s="4" t="inlineStr">
        <is>
          <t>Operating Leases [Member]</t>
        </is>
      </c>
    </row>
    <row r="3">
      <c r="A3" s="4" t="inlineStr">
        <is>
          <t>2022</t>
        </is>
      </c>
      <c r="B3" s="6" t="n">
        <v>2137</v>
      </c>
    </row>
    <row r="4">
      <c r="A4" s="4" t="inlineStr">
        <is>
          <t>2023</t>
        </is>
      </c>
      <c r="B4" s="5" t="n">
        <v>1900</v>
      </c>
    </row>
    <row r="5">
      <c r="A5" s="4" t="inlineStr">
        <is>
          <t>2024</t>
        </is>
      </c>
      <c r="B5" s="5" t="n">
        <v>1386</v>
      </c>
    </row>
    <row r="6">
      <c r="A6" s="4" t="inlineStr">
        <is>
          <t>2025</t>
        </is>
      </c>
      <c r="B6" s="5" t="n">
        <v>1145</v>
      </c>
    </row>
    <row r="7">
      <c r="A7" s="4" t="inlineStr">
        <is>
          <t>2026</t>
        </is>
      </c>
      <c r="B7" s="5" t="n">
        <v>1166</v>
      </c>
    </row>
    <row r="8">
      <c r="A8" s="4" t="inlineStr">
        <is>
          <t>Thereafter</t>
        </is>
      </c>
      <c r="B8" s="5" t="n">
        <v>3183</v>
      </c>
    </row>
    <row r="9">
      <c r="A9" s="4" t="inlineStr">
        <is>
          <t>Undiscounted lease cash flow commitments</t>
        </is>
      </c>
      <c r="B9" s="5" t="n">
        <v>10917</v>
      </c>
    </row>
    <row r="10">
      <c r="A10" s="4" t="inlineStr">
        <is>
          <t>Reconciling impact from discounting</t>
        </is>
      </c>
      <c r="B10" s="5" t="n">
        <v>-3253</v>
      </c>
    </row>
    <row r="11">
      <c r="A11" s="4" t="inlineStr">
        <is>
          <t>Lease liabilities on consolidated statement of financial position as of December 31, 2021</t>
        </is>
      </c>
      <c r="B11" s="5" t="n">
        <v>7664</v>
      </c>
    </row>
    <row r="12">
      <c r="A12" s="4" t="inlineStr">
        <is>
          <t>Finance Leases [Member]</t>
        </is>
      </c>
    </row>
    <row r="13">
      <c r="A13" s="4" t="inlineStr">
        <is>
          <t>2022</t>
        </is>
      </c>
      <c r="B13" s="5" t="n">
        <v>9</v>
      </c>
    </row>
    <row r="14">
      <c r="A14" s="4" t="inlineStr">
        <is>
          <t>Undiscounted lease cash flow commitments</t>
        </is>
      </c>
      <c r="B14" s="5" t="n">
        <v>9</v>
      </c>
    </row>
    <row r="15">
      <c r="A15" s="4" t="inlineStr">
        <is>
          <t>Lease liabilities on consolidated statement of financial position as of December 31, 2021</t>
        </is>
      </c>
      <c r="B15" s="6" t="n">
        <v>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 - USD ($) $ in Thousands</t>
        </is>
      </c>
      <c r="B1" s="2" t="inlineStr">
        <is>
          <t>Dec. 31, 2021</t>
        </is>
      </c>
      <c r="C1" s="2" t="inlineStr">
        <is>
          <t>Dec. 31, 2020</t>
        </is>
      </c>
    </row>
    <row r="2">
      <c r="A2" s="3" t="inlineStr">
        <is>
          <t>Financial Instruments Owned And Pledged As Collateral [Line Items]</t>
        </is>
      </c>
    </row>
    <row r="3">
      <c r="A3" s="4" t="inlineStr">
        <is>
          <t>Fair value transfers between levels</t>
        </is>
      </c>
      <c r="B3" s="6" t="n">
        <v>0</v>
      </c>
      <c r="C3" s="6" t="n">
        <v>0</v>
      </c>
    </row>
    <row r="4">
      <c r="A4" s="4" t="inlineStr">
        <is>
          <t>Fair Value Inputs Level 3 [Member]</t>
        </is>
      </c>
    </row>
    <row r="5">
      <c r="A5" s="3" t="inlineStr">
        <is>
          <t>Financial Instruments Owned And Pledged As Collateral [Line Items]</t>
        </is>
      </c>
    </row>
    <row r="6">
      <c r="A6" s="4" t="inlineStr">
        <is>
          <t>Financial instruments net</t>
        </is>
      </c>
      <c r="B6" s="6" t="n">
        <v>0</v>
      </c>
      <c r="C6"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and Balances - Additional Information (Detail) - USD ($) $ in Thousands</t>
        </is>
      </c>
      <c r="B1" s="2" t="inlineStr">
        <is>
          <t>1 Months Ended</t>
        </is>
      </c>
      <c r="C1" s="2" t="inlineStr">
        <is>
          <t>12 Months Ended</t>
        </is>
      </c>
    </row>
    <row r="2">
      <c r="B2" s="2" t="inlineStr">
        <is>
          <t>Jan. 31, 2021</t>
        </is>
      </c>
      <c r="C2" s="2" t="inlineStr">
        <is>
          <t>Dec. 31, 2021</t>
        </is>
      </c>
      <c r="D2" s="2" t="inlineStr">
        <is>
          <t>Dec. 31, 2020</t>
        </is>
      </c>
      <c r="E2" s="2" t="inlineStr">
        <is>
          <t>Dec. 31, 2019</t>
        </is>
      </c>
    </row>
    <row r="3">
      <c r="A3" s="3" t="inlineStr">
        <is>
          <t>Related Party Transaction [Line Items]</t>
        </is>
      </c>
    </row>
    <row r="4">
      <c r="A4" s="4" t="inlineStr">
        <is>
          <t>Salary and benefits to employee</t>
        </is>
      </c>
      <c r="C4" s="6" t="n">
        <v>114</v>
      </c>
      <c r="D4" s="6" t="n">
        <v>118</v>
      </c>
      <c r="E4" s="6" t="n">
        <v>110</v>
      </c>
    </row>
    <row r="5">
      <c r="A5" s="4" t="inlineStr">
        <is>
          <t>Outstanding loan balance repaid by employee</t>
        </is>
      </c>
      <c r="B5" s="6" t="n">
        <v>124</v>
      </c>
    </row>
    <row r="6">
      <c r="A6" s="4" t="inlineStr">
        <is>
          <t>Grid Loan Agreement [Member]</t>
        </is>
      </c>
    </row>
    <row r="7">
      <c r="A7" s="3" t="inlineStr">
        <is>
          <t>Related Party Transaction [Line Items]</t>
        </is>
      </c>
    </row>
    <row r="8">
      <c r="A8" s="4" t="inlineStr">
        <is>
          <t>Loans receivable, related parties</t>
        </is>
      </c>
      <c r="C8" s="6" t="n">
        <v>3256</v>
      </c>
      <c r="D8" s="6" t="n">
        <v>3545</v>
      </c>
    </row>
    <row r="9">
      <c r="A9" s="4" t="inlineStr">
        <is>
          <t>VF Hemp [Member]</t>
        </is>
      </c>
    </row>
    <row r="10">
      <c r="A10" s="3" t="inlineStr">
        <is>
          <t>Related Party Transaction [Line Items]</t>
        </is>
      </c>
    </row>
    <row r="11">
      <c r="A11" s="4" t="inlineStr">
        <is>
          <t>Debt securities maturity date</t>
        </is>
      </c>
      <c r="C11" s="4" t="inlineStr">
        <is>
          <t>Mar. 25,
		2022</t>
        </is>
      </c>
    </row>
    <row r="12">
      <c r="A12" s="4" t="inlineStr">
        <is>
          <t>Loan interest rate percentage</t>
        </is>
      </c>
      <c r="C12" s="4" t="inlineStr">
        <is>
          <t>8.00%</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 (Recovery) (Detail) - USD ($) $ in Thousands</t>
        </is>
      </c>
      <c r="B1" s="2" t="inlineStr">
        <is>
          <t>12 Months Ended</t>
        </is>
      </c>
    </row>
    <row r="2">
      <c r="B2" s="2" t="inlineStr">
        <is>
          <t>Dec. 31, 2021</t>
        </is>
      </c>
      <c r="C2" s="2" t="inlineStr">
        <is>
          <t>Dec. 31, 2020</t>
        </is>
      </c>
      <c r="D2" s="2" t="inlineStr">
        <is>
          <t>Dec. 31, 2019</t>
        </is>
      </c>
    </row>
    <row r="3">
      <c r="A3" s="3" t="inlineStr">
        <is>
          <t>Income Tax [Line Items]</t>
        </is>
      </c>
    </row>
    <row r="4">
      <c r="A4" s="4" t="inlineStr">
        <is>
          <t>Current</t>
        </is>
      </c>
      <c r="B4" s="6" t="n">
        <v>-660</v>
      </c>
      <c r="C4" s="6" t="n">
        <v>3672</v>
      </c>
      <c r="D4" s="6" t="n">
        <v>-11</v>
      </c>
    </row>
    <row r="5">
      <c r="A5" s="4" t="inlineStr">
        <is>
          <t>Deferred</t>
        </is>
      </c>
      <c r="B5" s="5" t="n">
        <v>-2866</v>
      </c>
      <c r="C5" s="5" t="n">
        <v>-6462</v>
      </c>
      <c r="D5" s="5" t="n">
        <v>-5855</v>
      </c>
    </row>
    <row r="6">
      <c r="A6" s="4" t="inlineStr">
        <is>
          <t>Provision For (Recovery Of) Income Taxes</t>
        </is>
      </c>
      <c r="B6" s="5" t="n">
        <v>-3526</v>
      </c>
      <c r="C6" s="5" t="n">
        <v>-2790</v>
      </c>
      <c r="D6" s="5" t="n">
        <v>-5866</v>
      </c>
    </row>
    <row r="7">
      <c r="A7" s="4" t="inlineStr">
        <is>
          <t>US State [Member]</t>
        </is>
      </c>
    </row>
    <row r="8">
      <c r="A8" s="3" t="inlineStr">
        <is>
          <t>Income Tax [Line Items]</t>
        </is>
      </c>
    </row>
    <row r="9">
      <c r="A9" s="4" t="inlineStr">
        <is>
          <t>Current</t>
        </is>
      </c>
      <c r="B9" s="5" t="n">
        <v>135</v>
      </c>
      <c r="C9" s="5" t="n">
        <v>260</v>
      </c>
      <c r="D9" s="5" t="n">
        <v>8</v>
      </c>
    </row>
    <row r="10">
      <c r="A10" s="4" t="inlineStr">
        <is>
          <t>Deferred</t>
        </is>
      </c>
      <c r="B10" s="5" t="n">
        <v>-176</v>
      </c>
      <c r="C10" s="5" t="n">
        <v>-434</v>
      </c>
      <c r="D10" s="5" t="n">
        <v>-751</v>
      </c>
    </row>
    <row r="11">
      <c r="A11" s="4" t="inlineStr">
        <is>
          <t>Provision For (Recovery Of) Income Taxes</t>
        </is>
      </c>
      <c r="B11" s="5" t="n">
        <v>-41</v>
      </c>
      <c r="C11" s="5" t="n">
        <v>-174</v>
      </c>
      <c r="D11" s="5" t="n">
        <v>-743</v>
      </c>
    </row>
    <row r="12">
      <c r="A12" s="4" t="inlineStr">
        <is>
          <t>Canadian [Member]</t>
        </is>
      </c>
    </row>
    <row r="13">
      <c r="A13" s="3" t="inlineStr">
        <is>
          <t>Income Tax [Line Items]</t>
        </is>
      </c>
    </row>
    <row r="14">
      <c r="A14" s="4" t="inlineStr">
        <is>
          <t>Current</t>
        </is>
      </c>
      <c r="B14" s="5" t="n">
        <v>-795</v>
      </c>
      <c r="C14" s="5" t="n">
        <v>3412</v>
      </c>
      <c r="D14" s="5" t="n">
        <v>-19</v>
      </c>
    </row>
    <row r="15">
      <c r="A15" s="4" t="inlineStr">
        <is>
          <t>Deferred</t>
        </is>
      </c>
      <c r="B15" s="5" t="n">
        <v>588</v>
      </c>
      <c r="C15" s="5" t="n">
        <v>-1149</v>
      </c>
      <c r="D15" s="5" t="n">
        <v>818</v>
      </c>
    </row>
    <row r="16">
      <c r="A16" s="4" t="inlineStr">
        <is>
          <t>Provision For (Recovery Of) Income Taxes</t>
        </is>
      </c>
      <c r="B16" s="5" t="n">
        <v>-207</v>
      </c>
      <c r="C16" s="5" t="n">
        <v>2263</v>
      </c>
      <c r="D16" s="5" t="n">
        <v>799</v>
      </c>
    </row>
    <row r="17">
      <c r="A17" s="4" t="inlineStr">
        <is>
          <t>US Federal [Member]</t>
        </is>
      </c>
    </row>
    <row r="18">
      <c r="A18" s="3" t="inlineStr">
        <is>
          <t>Income Tax [Line Items]</t>
        </is>
      </c>
    </row>
    <row r="19">
      <c r="A19" s="4" t="inlineStr">
        <is>
          <t>Deferred</t>
        </is>
      </c>
      <c r="B19" s="5" t="n">
        <v>-3278</v>
      </c>
      <c r="C19" s="5" t="n">
        <v>-4879</v>
      </c>
      <c r="D19" s="5" t="n">
        <v>-5922</v>
      </c>
    </row>
    <row r="20">
      <c r="A20" s="4" t="inlineStr">
        <is>
          <t>Provision For (Recovery Of) Income Taxes</t>
        </is>
      </c>
      <c r="B20" s="6" t="n">
        <v>-3278</v>
      </c>
      <c r="C20" s="6" t="n">
        <v>-4879</v>
      </c>
      <c r="D20" s="6" t="n">
        <v>-592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Income Tax Rate Reconciliation (Detail) - USD ($) $ in Thousands</t>
        </is>
      </c>
      <c r="B1" s="2" t="inlineStr">
        <is>
          <t>12 Months Ended</t>
        </is>
      </c>
    </row>
    <row r="2">
      <c r="B2" s="2" t="inlineStr">
        <is>
          <t>Dec. 31, 2021</t>
        </is>
      </c>
      <c r="C2" s="2" t="inlineStr">
        <is>
          <t>Dec. 31, 2020</t>
        </is>
      </c>
      <c r="D2" s="2" t="inlineStr">
        <is>
          <t>Dec. 31, 2019</t>
        </is>
      </c>
    </row>
    <row r="3">
      <c r="A3" s="3" t="inlineStr">
        <is>
          <t>Income Tax [Line Items]</t>
        </is>
      </c>
    </row>
    <row r="4">
      <c r="A4" s="4" t="inlineStr">
        <is>
          <t>(Loss) income before income taxes</t>
        </is>
      </c>
      <c r="B4" s="6" t="n">
        <v>-12651</v>
      </c>
      <c r="C4" s="6" t="n">
        <v>8818</v>
      </c>
      <c r="D4" s="6" t="n">
        <v>-3541</v>
      </c>
    </row>
    <row r="5">
      <c r="A5" s="4" t="inlineStr">
        <is>
          <t>Tax (recovery) calculated at US domestic tax rates</t>
        </is>
      </c>
      <c r="B5" s="5" t="n">
        <v>-2592</v>
      </c>
      <c r="C5" s="5" t="n">
        <v>1869</v>
      </c>
      <c r="D5" s="5" t="n">
        <v>-744</v>
      </c>
    </row>
    <row r="6">
      <c r="A6" s="4" t="inlineStr">
        <is>
          <t>State tax adjustments</t>
        </is>
      </c>
      <c r="B6" s="5" t="n">
        <v>-230</v>
      </c>
      <c r="C6" s="5" t="n">
        <v>-310</v>
      </c>
      <c r="D6" s="5" t="n">
        <v>-350</v>
      </c>
    </row>
    <row r="7">
      <c r="A7" s="4" t="inlineStr">
        <is>
          <t>Non-deductible items</t>
        </is>
      </c>
      <c r="B7" s="5" t="n">
        <v>1516</v>
      </c>
      <c r="C7" s="5" t="n">
        <v>-6531</v>
      </c>
      <c r="D7" s="5" t="n">
        <v>1304</v>
      </c>
    </row>
    <row r="8">
      <c r="A8" s="4" t="inlineStr">
        <is>
          <t>True up of prior year income tax estimates</t>
        </is>
      </c>
      <c r="B8" s="5" t="n">
        <v>-648</v>
      </c>
      <c r="C8" s="5" t="n">
        <v>-181</v>
      </c>
      <c r="D8" s="5" t="n">
        <v>207</v>
      </c>
    </row>
    <row r="9">
      <c r="A9" s="4" t="inlineStr">
        <is>
          <t>Capitalized debt amortization costs</t>
        </is>
      </c>
      <c r="D9" s="5" t="n">
        <v>-631</v>
      </c>
    </row>
    <row r="10">
      <c r="A10" s="4" t="inlineStr">
        <is>
          <t>Share of income from joint venture</t>
        </is>
      </c>
      <c r="C10" s="5" t="n">
        <v>-228</v>
      </c>
      <c r="D10" s="5" t="n">
        <v>-4367</v>
      </c>
    </row>
    <row r="11">
      <c r="A11" s="4" t="inlineStr">
        <is>
          <t>Unrealized foreign exchange</t>
        </is>
      </c>
      <c r="D11" s="5" t="n">
        <v>-276</v>
      </c>
    </row>
    <row r="12">
      <c r="A12" s="4" t="inlineStr">
        <is>
          <t>Deferred adjustment</t>
        </is>
      </c>
      <c r="B12" s="5" t="n">
        <v>-2429</v>
      </c>
      <c r="C12" s="5" t="n">
        <v>343</v>
      </c>
      <c r="D12" s="5" t="n">
        <v>-1920</v>
      </c>
    </row>
    <row r="13">
      <c r="A13" s="4" t="inlineStr">
        <is>
          <t>Differences attributed to joint venture capital transactions</t>
        </is>
      </c>
      <c r="D13" s="5" t="n">
        <v>-487</v>
      </c>
    </row>
    <row r="14">
      <c r="A14" s="4" t="inlineStr">
        <is>
          <t>Tax rate differences on deferred items</t>
        </is>
      </c>
      <c r="B14" s="5" t="n">
        <v>397</v>
      </c>
      <c r="C14" s="5" t="n">
        <v>49</v>
      </c>
      <c r="D14" s="5" t="n">
        <v>-42</v>
      </c>
    </row>
    <row r="15">
      <c r="A15" s="4" t="inlineStr">
        <is>
          <t>Change in tax rates</t>
        </is>
      </c>
      <c r="B15" s="5" t="n">
        <v>5</v>
      </c>
      <c r="C15" s="5" t="n">
        <v>37</v>
      </c>
    </row>
    <row r="16">
      <c r="A16" s="4" t="inlineStr">
        <is>
          <t>Change in valuation allowance</t>
        </is>
      </c>
      <c r="B16" s="5" t="n">
        <v>57</v>
      </c>
      <c r="C16" s="5" t="n">
        <v>3</v>
      </c>
      <c r="D16" s="5" t="n">
        <v>-144</v>
      </c>
    </row>
    <row r="17">
      <c r="A17" s="4" t="inlineStr">
        <is>
          <t>Other</t>
        </is>
      </c>
      <c r="B17" s="5" t="n">
        <v>398</v>
      </c>
      <c r="C17" s="5" t="n">
        <v>516</v>
      </c>
      <c r="D17" s="5" t="n">
        <v>112</v>
      </c>
    </row>
    <row r="18">
      <c r="A18" s="4" t="inlineStr">
        <is>
          <t>Provision For (Recovery Of) Income Taxes</t>
        </is>
      </c>
      <c r="B18" s="5" t="n">
        <v>-3526</v>
      </c>
      <c r="C18" s="5" t="n">
        <v>-2790</v>
      </c>
      <c r="D18" s="5" t="n">
        <v>-5866</v>
      </c>
    </row>
    <row r="19">
      <c r="A19" s="4" t="inlineStr">
        <is>
          <t>Canadian [Member]</t>
        </is>
      </c>
    </row>
    <row r="20">
      <c r="A20" s="3" t="inlineStr">
        <is>
          <t>Income Tax [Line Items]</t>
        </is>
      </c>
    </row>
    <row r="21">
      <c r="A21" s="4" t="inlineStr">
        <is>
          <t>Differences in Canadian tax rates</t>
        </is>
      </c>
      <c r="C21" s="5" t="n">
        <v>1643</v>
      </c>
      <c r="D21" s="5" t="n">
        <v>1472</v>
      </c>
    </row>
    <row r="22">
      <c r="A22" s="4" t="inlineStr">
        <is>
          <t>Provision For (Recovery Of) Income Taxes</t>
        </is>
      </c>
      <c r="B22" s="6" t="n">
        <v>-207</v>
      </c>
      <c r="C22" s="6" t="n">
        <v>2263</v>
      </c>
      <c r="D22" s="6" t="n">
        <v>79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row>
    <row r="3">
      <c r="A3" s="3" t="inlineStr">
        <is>
          <t>Income Tax [Line Items]</t>
        </is>
      </c>
    </row>
    <row r="4">
      <c r="A4" s="4" t="inlineStr">
        <is>
          <t>Federal statutory tax rate of Canada</t>
        </is>
      </c>
      <c r="B4" s="4" t="inlineStr">
        <is>
          <t>27.00%</t>
        </is>
      </c>
      <c r="C4" s="4" t="inlineStr">
        <is>
          <t>27.00%</t>
        </is>
      </c>
      <c r="D4" s="4" t="inlineStr">
        <is>
          <t>27.00%</t>
        </is>
      </c>
    </row>
    <row r="5">
      <c r="A5" s="4" t="inlineStr">
        <is>
          <t>Federal statutory tax rate of United States</t>
        </is>
      </c>
      <c r="B5" s="4" t="inlineStr">
        <is>
          <t>21.00%</t>
        </is>
      </c>
      <c r="C5" s="4" t="inlineStr">
        <is>
          <t>21.00%</t>
        </is>
      </c>
      <c r="D5" s="4" t="inlineStr">
        <is>
          <t>21.00%</t>
        </is>
      </c>
    </row>
    <row r="6">
      <c r="A6" s="4" t="inlineStr">
        <is>
          <t>Effective tax rate</t>
        </is>
      </c>
      <c r="B6" s="4" t="inlineStr">
        <is>
          <t>27.90%</t>
        </is>
      </c>
      <c r="C6" s="4" t="inlineStr">
        <is>
          <t>(31.40%)</t>
        </is>
      </c>
      <c r="D6" s="4" t="inlineStr">
        <is>
          <t>165.60%</t>
        </is>
      </c>
    </row>
    <row r="7">
      <c r="A7" s="4" t="inlineStr">
        <is>
          <t>Valuation allowance</t>
        </is>
      </c>
      <c r="B7" s="6" t="n">
        <v>1708</v>
      </c>
      <c r="C7" s="6" t="n">
        <v>35</v>
      </c>
    </row>
    <row r="8">
      <c r="A8" s="4" t="inlineStr">
        <is>
          <t>Net operating loss carry forwards</t>
        </is>
      </c>
      <c r="B8" s="6" t="n">
        <v>74607</v>
      </c>
      <c r="C8" s="5" t="n">
        <v>58780</v>
      </c>
    </row>
    <row r="9">
      <c r="A9" s="4" t="inlineStr">
        <is>
          <t>Operating loss carry forwards, expiration year</t>
        </is>
      </c>
      <c r="B9" s="4" t="inlineStr">
        <is>
          <t>2031</t>
        </is>
      </c>
    </row>
    <row r="10">
      <c r="A10" s="4" t="inlineStr">
        <is>
          <t>Uncertain tax benefits</t>
        </is>
      </c>
      <c r="B10" s="6" t="n">
        <v>0</v>
      </c>
      <c r="C10" s="5" t="n">
        <v>0</v>
      </c>
    </row>
    <row r="11">
      <c r="A11" s="4" t="inlineStr">
        <is>
          <t>Income Tax Penalties and Interest</t>
        </is>
      </c>
      <c r="B11" s="5" t="n">
        <v>0</v>
      </c>
      <c r="C11" s="5" t="n">
        <v>0</v>
      </c>
    </row>
    <row r="12">
      <c r="A12" s="4" t="inlineStr">
        <is>
          <t>State and Local Jurisdiction [Member]</t>
        </is>
      </c>
    </row>
    <row r="13">
      <c r="A13" s="3" t="inlineStr">
        <is>
          <t>Income Tax [Line Items]</t>
        </is>
      </c>
    </row>
    <row r="14">
      <c r="A14" s="4" t="inlineStr">
        <is>
          <t>Net operating loss carry forwards</t>
        </is>
      </c>
      <c r="B14" s="6" t="n">
        <v>28189</v>
      </c>
      <c r="C14" s="5" t="n">
        <v>21108</v>
      </c>
    </row>
    <row r="15">
      <c r="A15" s="4" t="inlineStr">
        <is>
          <t>Operating loss carry forwards, expiration year</t>
        </is>
      </c>
      <c r="B15" s="4" t="inlineStr">
        <is>
          <t>2021</t>
        </is>
      </c>
    </row>
    <row r="16">
      <c r="A16" s="4" t="inlineStr">
        <is>
          <t>Foreign Tax Authority [Member]</t>
        </is>
      </c>
    </row>
    <row r="17">
      <c r="A17" s="3" t="inlineStr">
        <is>
          <t>Income Tax [Line Items]</t>
        </is>
      </c>
    </row>
    <row r="18">
      <c r="A18" s="4" t="inlineStr">
        <is>
          <t>Net operating loss carry forwards</t>
        </is>
      </c>
      <c r="B18" s="6" t="n">
        <v>26916</v>
      </c>
      <c r="C18" s="5" t="n">
        <v>3345</v>
      </c>
    </row>
    <row r="19">
      <c r="A19" s="4" t="inlineStr">
        <is>
          <t>Foreign Tax Provincial Authority [Member]</t>
        </is>
      </c>
    </row>
    <row r="20">
      <c r="A20" s="3" t="inlineStr">
        <is>
          <t>Income Tax [Line Items]</t>
        </is>
      </c>
    </row>
    <row r="21">
      <c r="A21" s="4" t="inlineStr">
        <is>
          <t>Net operating loss carry forwards</t>
        </is>
      </c>
      <c r="B21" s="6" t="n">
        <v>13409</v>
      </c>
      <c r="C21"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2
The Consolidated Financial Statements reflect the accounts of the Company and our majority-owned and controlled subsidiaries. All intercompany accounts and transactions between our consolidated operations have been eliminated. The preparation of financial statements in conformity with accounting principles generally accepted in the United States of America (“GAAP”) requires management to make estimates and assumptions that affect the amounts of assets and liabilities and the disclosures regarding contingent assets and liabilities at period end and the reported amounts of revenue and expenses during the reporting period. Actual results could differ from those estimates and those differences could be materia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Dec. 31, 2021</t>
        </is>
      </c>
      <c r="C1" s="2" t="inlineStr">
        <is>
          <t>Dec. 31, 2020</t>
        </is>
      </c>
    </row>
    <row r="2">
      <c r="A2" s="3" t="inlineStr">
        <is>
          <t>Deferred tax assets:</t>
        </is>
      </c>
    </row>
    <row r="3">
      <c r="A3" s="4" t="inlineStr">
        <is>
          <t>Other assets</t>
        </is>
      </c>
      <c r="B3" s="6" t="n">
        <v>5140</v>
      </c>
      <c r="C3" s="6" t="n">
        <v>4935</v>
      </c>
    </row>
    <row r="4">
      <c r="A4" s="4" t="inlineStr">
        <is>
          <t>Long-term debt</t>
        </is>
      </c>
      <c r="B4" s="5" t="n">
        <v>832</v>
      </c>
      <c r="C4" s="5" t="n">
        <v>897</v>
      </c>
    </row>
    <row r="5">
      <c r="A5" s="4" t="inlineStr">
        <is>
          <t>Tax losses: Non-capital and farm losses</t>
        </is>
      </c>
      <c r="B5" s="5" t="n">
        <v>22860</v>
      </c>
      <c r="C5" s="5" t="n">
        <v>14336</v>
      </c>
    </row>
    <row r="6">
      <c r="A6" s="4" t="inlineStr">
        <is>
          <t>Provisions: Debt and unit issuance costs</t>
        </is>
      </c>
      <c r="B6" s="5" t="n">
        <v>2194</v>
      </c>
      <c r="C6" s="5" t="n">
        <v>1355</v>
      </c>
    </row>
    <row r="7">
      <c r="A7" s="4" t="inlineStr">
        <is>
          <t>Tax losses: Valuation allowance</t>
        </is>
      </c>
      <c r="B7" s="5" t="n">
        <v>-1708</v>
      </c>
      <c r="C7" s="5" t="n">
        <v>-35</v>
      </c>
    </row>
    <row r="8">
      <c r="A8" s="4" t="inlineStr">
        <is>
          <t>Total deferred tax assets</t>
        </is>
      </c>
      <c r="B8" s="5" t="n">
        <v>29318</v>
      </c>
      <c r="C8" s="5" t="n">
        <v>21488</v>
      </c>
    </row>
    <row r="9">
      <c r="A9" s="4" t="inlineStr">
        <is>
          <t>Total deferred tax assets</t>
        </is>
      </c>
      <c r="B9" s="5" t="n">
        <v>29318</v>
      </c>
      <c r="C9" s="5" t="n">
        <v>21488</v>
      </c>
    </row>
    <row r="10">
      <c r="A10" s="3" t="inlineStr">
        <is>
          <t>Deferred tax liabilities:</t>
        </is>
      </c>
    </row>
    <row r="11">
      <c r="A11" s="4" t="inlineStr">
        <is>
          <t>Joint venture shares</t>
        </is>
      </c>
      <c r="B11" s="5" t="n">
        <v>-2662</v>
      </c>
      <c r="C11" s="5" t="n">
        <v>-2651</v>
      </c>
    </row>
    <row r="12">
      <c r="A12" s="4" t="inlineStr">
        <is>
          <t>Cash adjustment</t>
        </is>
      </c>
      <c r="B12" s="5" t="n">
        <v>-11514</v>
      </c>
      <c r="C12" s="5" t="n">
        <v>-7604</v>
      </c>
    </row>
    <row r="13">
      <c r="A13" s="4" t="inlineStr">
        <is>
          <t>Property, plant and equipment</t>
        </is>
      </c>
      <c r="B13" s="5" t="n">
        <v>-17033</v>
      </c>
      <c r="C13" s="5" t="n">
        <v>-15980</v>
      </c>
    </row>
    <row r="14">
      <c r="A14" s="4" t="inlineStr">
        <is>
          <t>Total deferred tax liabilities</t>
        </is>
      </c>
      <c r="B14" s="5" t="n">
        <v>-31209</v>
      </c>
      <c r="C14" s="5" t="n">
        <v>-26235</v>
      </c>
    </row>
    <row r="15">
      <c r="A15" s="4" t="inlineStr">
        <is>
          <t>Net tax assets</t>
        </is>
      </c>
      <c r="B15" s="6" t="n">
        <v>-1891</v>
      </c>
      <c r="C15" s="6" t="n">
        <v>-474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Segment and Geographic Information - Additional Information (Detail)</t>
        </is>
      </c>
      <c r="B1" s="2" t="inlineStr">
        <is>
          <t>12 Months Ended</t>
        </is>
      </c>
    </row>
    <row r="2">
      <c r="B2" s="2" t="inlineStr">
        <is>
          <t>Dec. 31, 2021SegmentCustomer</t>
        </is>
      </c>
      <c r="C2" s="2" t="inlineStr">
        <is>
          <t>Dec. 31, 2020Customer</t>
        </is>
      </c>
    </row>
    <row r="3">
      <c r="A3" s="3" t="inlineStr">
        <is>
          <t>Segment Reporting Information [Line Items]</t>
        </is>
      </c>
    </row>
    <row r="4">
      <c r="A4" s="4" t="inlineStr">
        <is>
          <t>Number of operating segments | Segment</t>
        </is>
      </c>
      <c r="B4" s="5" t="n">
        <v>4</v>
      </c>
    </row>
    <row r="5">
      <c r="A5" s="4" t="inlineStr">
        <is>
          <t>Revenue Benchmark [Member] | Customer Concentration Risk [Member] | Major Significant Customers [Member] | United States [Member]</t>
        </is>
      </c>
    </row>
    <row r="6">
      <c r="A6" s="3" t="inlineStr">
        <is>
          <t>Segment Reporting Information [Line Items]</t>
        </is>
      </c>
    </row>
    <row r="7">
      <c r="A7" s="4" t="inlineStr">
        <is>
          <t>Concentration risk, percentage</t>
        </is>
      </c>
      <c r="B7" s="4" t="inlineStr">
        <is>
          <t>48.00%</t>
        </is>
      </c>
      <c r="C7" s="4" t="inlineStr">
        <is>
          <t>79.00%</t>
        </is>
      </c>
    </row>
    <row r="8">
      <c r="A8" s="4" t="inlineStr">
        <is>
          <t>Number of major customers</t>
        </is>
      </c>
      <c r="B8" s="5" t="n">
        <v>2</v>
      </c>
      <c r="C8" s="5" t="n">
        <v>2</v>
      </c>
    </row>
    <row r="9">
      <c r="A9" s="4" t="inlineStr">
        <is>
          <t>Revenue Benchmark [Member] | Customer Concentration Risk [Member] | Major Significant Customers [Member] | United States [Member] | Minimum [Member]</t>
        </is>
      </c>
    </row>
    <row r="10">
      <c r="A10" s="3" t="inlineStr">
        <is>
          <t>Segment Reporting Information [Line Items]</t>
        </is>
      </c>
    </row>
    <row r="11">
      <c r="A11" s="4" t="inlineStr">
        <is>
          <t>Concentration risk, percentage</t>
        </is>
      </c>
      <c r="B11" s="4" t="inlineStr">
        <is>
          <t>10.00%</t>
        </is>
      </c>
      <c r="C11" s="4" t="inlineStr">
        <is>
          <t>10.00%</t>
        </is>
      </c>
    </row>
    <row r="12">
      <c r="A12" s="4" t="inlineStr">
        <is>
          <t>Revenue Benchmark [Member] | Customer Concentration Risk [Member] | Major Customer One [Member] | United States [Member]</t>
        </is>
      </c>
    </row>
    <row r="13">
      <c r="A13" s="3" t="inlineStr">
        <is>
          <t>Segment Reporting Information [Line Items]</t>
        </is>
      </c>
    </row>
    <row r="14">
      <c r="A14" s="4" t="inlineStr">
        <is>
          <t>Concentration risk, percentage</t>
        </is>
      </c>
      <c r="B14" s="4" t="inlineStr">
        <is>
          <t>20.10%</t>
        </is>
      </c>
      <c r="C14" s="4" t="inlineStr">
        <is>
          <t>12.70%</t>
        </is>
      </c>
    </row>
    <row r="15">
      <c r="A15" s="4" t="inlineStr">
        <is>
          <t>Revenue Benchmark [Member] | Customer Concentration Risk [Member] | Major Customer Two [Member] | United States [Member]</t>
        </is>
      </c>
    </row>
    <row r="16">
      <c r="A16" s="3" t="inlineStr">
        <is>
          <t>Segment Reporting Information [Line Items]</t>
        </is>
      </c>
    </row>
    <row r="17">
      <c r="A17" s="4" t="inlineStr">
        <is>
          <t>Concentration risk, percentage</t>
        </is>
      </c>
      <c r="B17" s="4" t="inlineStr">
        <is>
          <t>10.60%</t>
        </is>
      </c>
      <c r="C17" s="4" t="inlineStr">
        <is>
          <t>12.50%</t>
        </is>
      </c>
    </row>
    <row r="18">
      <c r="A18" s="4" t="inlineStr">
        <is>
          <t>Accounts Receivable [Member] | Customer Concentration Risk [Member] | Major Significant Customers [Member]</t>
        </is>
      </c>
    </row>
    <row r="19">
      <c r="A19" s="3" t="inlineStr">
        <is>
          <t>Segment Reporting Information [Line Items]</t>
        </is>
      </c>
    </row>
    <row r="20">
      <c r="A20" s="4" t="inlineStr">
        <is>
          <t>Number of major customers</t>
        </is>
      </c>
      <c r="B20" s="5" t="n">
        <v>1</v>
      </c>
      <c r="C20" s="5" t="n">
        <v>2</v>
      </c>
    </row>
    <row r="21">
      <c r="A21" s="4" t="inlineStr">
        <is>
          <t>Accounts Receivable [Member] | Customer Concentration Risk [Member] | Major Significant Customers [Member] | Minimum [Member]</t>
        </is>
      </c>
    </row>
    <row r="22">
      <c r="A22" s="3" t="inlineStr">
        <is>
          <t>Segment Reporting Information [Line Items]</t>
        </is>
      </c>
    </row>
    <row r="23">
      <c r="A23" s="4" t="inlineStr">
        <is>
          <t>Concentration risk, percentage</t>
        </is>
      </c>
      <c r="B23" s="4" t="inlineStr">
        <is>
          <t>10.00%</t>
        </is>
      </c>
      <c r="C23" s="4" t="inlineStr">
        <is>
          <t>10.00%</t>
        </is>
      </c>
    </row>
    <row r="24">
      <c r="A24" s="4" t="inlineStr">
        <is>
          <t>Accounts Receivable [Member] | Customer Concentration Risk [Member] | Major Customer One [Member]</t>
        </is>
      </c>
    </row>
    <row r="25">
      <c r="A25" s="3" t="inlineStr">
        <is>
          <t>Segment Reporting Information [Line Items]</t>
        </is>
      </c>
    </row>
    <row r="26">
      <c r="A26" s="4" t="inlineStr">
        <is>
          <t>Concentration risk, percentage</t>
        </is>
      </c>
      <c r="B26" s="4" t="inlineStr">
        <is>
          <t>29.00%</t>
        </is>
      </c>
    </row>
    <row r="27">
      <c r="A27" s="4" t="inlineStr">
        <is>
          <t>Accounts Receivable [Member] | Customer Concentration Risk [Member] | Major Customer Two [Member]</t>
        </is>
      </c>
    </row>
    <row r="28">
      <c r="A28" s="3" t="inlineStr">
        <is>
          <t>Segment Reporting Information [Line Items]</t>
        </is>
      </c>
    </row>
    <row r="29">
      <c r="A29" s="4" t="inlineStr">
        <is>
          <t>Concentration risk, percentage</t>
        </is>
      </c>
      <c r="C29" s="4" t="inlineStr">
        <is>
          <t>26.3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Net Sales by the Countries and Property, Plant and Equipment, Net of Accumulated Depreciation (Detail) - USD ($) $ in Thousands</t>
        </is>
      </c>
      <c r="B1" s="2" t="inlineStr">
        <is>
          <t>12 Months Ended</t>
        </is>
      </c>
    </row>
    <row r="2">
      <c r="B2" s="2" t="inlineStr">
        <is>
          <t>Dec. 31, 2021</t>
        </is>
      </c>
      <c r="C2" s="2" t="inlineStr">
        <is>
          <t>Dec. 31, 2020</t>
        </is>
      </c>
      <c r="D2" s="2" t="inlineStr">
        <is>
          <t>Dec. 31, 2019</t>
        </is>
      </c>
    </row>
    <row r="3">
      <c r="A3" s="3" t="inlineStr">
        <is>
          <t>Revenues [Abstract]</t>
        </is>
      </c>
    </row>
    <row r="4">
      <c r="A4" s="4" t="inlineStr">
        <is>
          <t>Revenues</t>
        </is>
      </c>
      <c r="B4" s="6" t="n">
        <v>268020</v>
      </c>
      <c r="C4" s="6" t="n">
        <v>170086</v>
      </c>
      <c r="D4" s="6" t="n">
        <v>144568</v>
      </c>
    </row>
    <row r="5">
      <c r="A5" s="3" t="inlineStr">
        <is>
          <t>Interest expense [Abstract]</t>
        </is>
      </c>
    </row>
    <row r="6">
      <c r="A6" s="4" t="inlineStr">
        <is>
          <t>Interest expense</t>
        </is>
      </c>
      <c r="B6" s="5" t="n">
        <v>2835</v>
      </c>
      <c r="C6" s="5" t="n">
        <v>2056</v>
      </c>
      <c r="D6" s="5" t="n">
        <v>2614</v>
      </c>
    </row>
    <row r="7">
      <c r="A7" s="3" t="inlineStr">
        <is>
          <t>Interest income [Abstract]</t>
        </is>
      </c>
    </row>
    <row r="8">
      <c r="A8" s="4" t="inlineStr">
        <is>
          <t>Interest income</t>
        </is>
      </c>
      <c r="B8" s="5" t="n">
        <v>126</v>
      </c>
      <c r="C8" s="5" t="n">
        <v>625</v>
      </c>
      <c r="D8" s="5" t="n">
        <v>1036</v>
      </c>
    </row>
    <row r="9">
      <c r="A9" s="3" t="inlineStr">
        <is>
          <t>Depreciation and amortization [Abstract]</t>
        </is>
      </c>
    </row>
    <row r="10">
      <c r="A10" s="4" t="inlineStr">
        <is>
          <t>Depreciation and amortization</t>
        </is>
      </c>
      <c r="B10" s="5" t="n">
        <v>12709</v>
      </c>
      <c r="C10" s="5" t="n">
        <v>6825</v>
      </c>
      <c r="D10" s="5" t="n">
        <v>7366</v>
      </c>
    </row>
    <row r="11">
      <c r="A11" s="3" t="inlineStr">
        <is>
          <t>Gross margin [Abstract]</t>
        </is>
      </c>
    </row>
    <row r="12">
      <c r="A12" s="4" t="inlineStr">
        <is>
          <t>Gross margin</t>
        </is>
      </c>
      <c r="B12" s="5" t="n">
        <v>45179</v>
      </c>
      <c r="C12" s="5" t="n">
        <v>10960</v>
      </c>
      <c r="D12" s="5" t="n">
        <v>-7345</v>
      </c>
    </row>
    <row r="13">
      <c r="A13" s="3" t="inlineStr">
        <is>
          <t>ASSETS</t>
        </is>
      </c>
    </row>
    <row r="14">
      <c r="A14" s="4" t="inlineStr">
        <is>
          <t>Assets</t>
        </is>
      </c>
      <c r="B14" s="5" t="n">
        <v>566911</v>
      </c>
      <c r="C14" s="5" t="n">
        <v>354031</v>
      </c>
    </row>
    <row r="15">
      <c r="A15" s="3" t="inlineStr">
        <is>
          <t>Property, plant and equipment, net [Abstract]</t>
        </is>
      </c>
    </row>
    <row r="16">
      <c r="A16" s="4" t="inlineStr">
        <is>
          <t>Property, plant and equipment, net</t>
        </is>
      </c>
      <c r="B16" s="5" t="n">
        <v>215704</v>
      </c>
      <c r="C16" s="5" t="n">
        <v>187020</v>
      </c>
    </row>
    <row r="17">
      <c r="A17" s="4" t="inlineStr">
        <is>
          <t>Produce Business [Member]</t>
        </is>
      </c>
    </row>
    <row r="18">
      <c r="A18" s="3" t="inlineStr">
        <is>
          <t>Revenues [Abstract]</t>
        </is>
      </c>
    </row>
    <row r="19">
      <c r="A19" s="4" t="inlineStr">
        <is>
          <t>Revenues</t>
        </is>
      </c>
      <c r="B19" s="5" t="n">
        <v>159778</v>
      </c>
      <c r="C19" s="5" t="n">
        <v>156891</v>
      </c>
      <c r="D19" s="5" t="n">
        <v>143419</v>
      </c>
    </row>
    <row r="20">
      <c r="A20" s="3" t="inlineStr">
        <is>
          <t>Interest expense [Abstract]</t>
        </is>
      </c>
    </row>
    <row r="21">
      <c r="A21" s="4" t="inlineStr">
        <is>
          <t>Interest expense</t>
        </is>
      </c>
      <c r="B21" s="5" t="n">
        <v>561</v>
      </c>
      <c r="C21" s="5" t="n">
        <v>1759</v>
      </c>
      <c r="D21" s="5" t="n">
        <v>2543</v>
      </c>
    </row>
    <row r="22">
      <c r="A22" s="3" t="inlineStr">
        <is>
          <t>Depreciation and amortization [Abstract]</t>
        </is>
      </c>
    </row>
    <row r="23">
      <c r="A23" s="4" t="inlineStr">
        <is>
          <t>Depreciation and amortization</t>
        </is>
      </c>
      <c r="B23" s="5" t="n">
        <v>5238</v>
      </c>
      <c r="C23" s="5" t="n">
        <v>5356</v>
      </c>
      <c r="D23" s="5" t="n">
        <v>6462</v>
      </c>
    </row>
    <row r="24">
      <c r="A24" s="3" t="inlineStr">
        <is>
          <t>Gross margin [Abstract]</t>
        </is>
      </c>
    </row>
    <row r="25">
      <c r="A25" s="4" t="inlineStr">
        <is>
          <t>Gross margin</t>
        </is>
      </c>
      <c r="B25" s="5" t="n">
        <v>1474</v>
      </c>
      <c r="C25" s="5" t="n">
        <v>9621</v>
      </c>
      <c r="D25" s="5" t="n">
        <v>-6667</v>
      </c>
    </row>
    <row r="26">
      <c r="A26" s="4" t="inlineStr">
        <is>
          <t>Cannabis Canada Business [Member]</t>
        </is>
      </c>
    </row>
    <row r="27">
      <c r="A27" s="3" t="inlineStr">
        <is>
          <t>Revenues [Abstract]</t>
        </is>
      </c>
    </row>
    <row r="28">
      <c r="A28" s="4" t="inlineStr">
        <is>
          <t>Revenues</t>
        </is>
      </c>
      <c r="B28" s="5" t="n">
        <v>96434</v>
      </c>
      <c r="C28" s="5" t="n">
        <v>12778</v>
      </c>
    </row>
    <row r="29">
      <c r="A29" s="3" t="inlineStr">
        <is>
          <t>Interest expense [Abstract]</t>
        </is>
      </c>
    </row>
    <row r="30">
      <c r="A30" s="4" t="inlineStr">
        <is>
          <t>Interest expense</t>
        </is>
      </c>
      <c r="B30" s="5" t="n">
        <v>2236</v>
      </c>
      <c r="C30" s="5" t="n">
        <v>243</v>
      </c>
    </row>
    <row r="31">
      <c r="A31" s="3" t="inlineStr">
        <is>
          <t>Interest income [Abstract]</t>
        </is>
      </c>
    </row>
    <row r="32">
      <c r="A32" s="4" t="inlineStr">
        <is>
          <t>Interest income</t>
        </is>
      </c>
      <c r="B32" s="5" t="n">
        <v>9</v>
      </c>
      <c r="C32" s="5" t="n">
        <v>2</v>
      </c>
    </row>
    <row r="33">
      <c r="A33" s="3" t="inlineStr">
        <is>
          <t>Depreciation and amortization [Abstract]</t>
        </is>
      </c>
    </row>
    <row r="34">
      <c r="A34" s="4" t="inlineStr">
        <is>
          <t>Depreciation and amortization</t>
        </is>
      </c>
      <c r="B34" s="5" t="n">
        <v>5875</v>
      </c>
      <c r="C34" s="5" t="n">
        <v>822</v>
      </c>
    </row>
    <row r="35">
      <c r="A35" s="3" t="inlineStr">
        <is>
          <t>Gross margin [Abstract]</t>
        </is>
      </c>
    </row>
    <row r="36">
      <c r="A36" s="4" t="inlineStr">
        <is>
          <t>Gross margin</t>
        </is>
      </c>
      <c r="B36" s="5" t="n">
        <v>37209</v>
      </c>
      <c r="C36" s="5" t="n">
        <v>2193</v>
      </c>
    </row>
    <row r="37">
      <c r="A37" s="4" t="inlineStr">
        <is>
          <t>Cannabis United States Business [Member]</t>
        </is>
      </c>
    </row>
    <row r="38">
      <c r="A38" s="3" t="inlineStr">
        <is>
          <t>Revenues [Abstract]</t>
        </is>
      </c>
    </row>
    <row r="39">
      <c r="A39" s="4" t="inlineStr">
        <is>
          <t>Revenues</t>
        </is>
      </c>
      <c r="B39" s="5" t="n">
        <v>11345</v>
      </c>
    </row>
    <row r="40">
      <c r="A40" s="3" t="inlineStr">
        <is>
          <t>Interest expense [Abstract]</t>
        </is>
      </c>
    </row>
    <row r="41">
      <c r="A41" s="4" t="inlineStr">
        <is>
          <t>Interest expense</t>
        </is>
      </c>
      <c r="B41" s="5" t="n">
        <v>1</v>
      </c>
    </row>
    <row r="42">
      <c r="A42" s="3" t="inlineStr">
        <is>
          <t>Depreciation and amortization [Abstract]</t>
        </is>
      </c>
    </row>
    <row r="43">
      <c r="A43" s="4" t="inlineStr">
        <is>
          <t>Depreciation and amortization</t>
        </is>
      </c>
      <c r="B43" s="5" t="n">
        <v>299</v>
      </c>
    </row>
    <row r="44">
      <c r="A44" s="3" t="inlineStr">
        <is>
          <t>Gross margin [Abstract]</t>
        </is>
      </c>
    </row>
    <row r="45">
      <c r="A45" s="4" t="inlineStr">
        <is>
          <t>Gross margin</t>
        </is>
      </c>
      <c r="B45" s="5" t="n">
        <v>7947</v>
      </c>
    </row>
    <row r="46">
      <c r="A46" s="4" t="inlineStr">
        <is>
          <t>Energy Business [Member]</t>
        </is>
      </c>
    </row>
    <row r="47">
      <c r="A47" s="3" t="inlineStr">
        <is>
          <t>Revenues [Abstract]</t>
        </is>
      </c>
    </row>
    <row r="48">
      <c r="A48" s="4" t="inlineStr">
        <is>
          <t>Revenues</t>
        </is>
      </c>
      <c r="B48" s="5" t="n">
        <v>463</v>
      </c>
      <c r="C48" s="5" t="n">
        <v>417</v>
      </c>
      <c r="D48" s="5" t="n">
        <v>1149</v>
      </c>
    </row>
    <row r="49">
      <c r="A49" s="3" t="inlineStr">
        <is>
          <t>Interest expense [Abstract]</t>
        </is>
      </c>
    </row>
    <row r="50">
      <c r="A50" s="4" t="inlineStr">
        <is>
          <t>Interest expense</t>
        </is>
      </c>
      <c r="B50" s="5" t="n">
        <v>37</v>
      </c>
      <c r="C50" s="5" t="n">
        <v>54</v>
      </c>
      <c r="D50" s="5" t="n">
        <v>71</v>
      </c>
    </row>
    <row r="51">
      <c r="A51" s="3" t="inlineStr">
        <is>
          <t>Depreciation and amortization [Abstract]</t>
        </is>
      </c>
    </row>
    <row r="52">
      <c r="A52" s="4" t="inlineStr">
        <is>
          <t>Depreciation and amortization</t>
        </is>
      </c>
      <c r="B52" s="5" t="n">
        <v>1297</v>
      </c>
      <c r="C52" s="5" t="n">
        <v>647</v>
      </c>
      <c r="D52" s="5" t="n">
        <v>904</v>
      </c>
    </row>
    <row r="53">
      <c r="A53" s="3" t="inlineStr">
        <is>
          <t>Gross margin [Abstract]</t>
        </is>
      </c>
    </row>
    <row r="54">
      <c r="A54" s="4" t="inlineStr">
        <is>
          <t>Gross margin</t>
        </is>
      </c>
      <c r="B54" s="5" t="n">
        <v>-1451</v>
      </c>
      <c r="C54" s="5" t="n">
        <v>-854</v>
      </c>
      <c r="D54" s="5" t="n">
        <v>-678</v>
      </c>
    </row>
    <row r="55">
      <c r="A55" s="4" t="inlineStr">
        <is>
          <t>Corporate [Member]</t>
        </is>
      </c>
    </row>
    <row r="56">
      <c r="A56" s="3" t="inlineStr">
        <is>
          <t>Interest income [Abstract]</t>
        </is>
      </c>
    </row>
    <row r="57">
      <c r="A57" s="4" t="inlineStr">
        <is>
          <t>Interest income</t>
        </is>
      </c>
      <c r="B57" s="5" t="n">
        <v>117</v>
      </c>
      <c r="C57" s="5" t="n">
        <v>623</v>
      </c>
      <c r="D57" s="6" t="n">
        <v>1036</v>
      </c>
    </row>
    <row r="58">
      <c r="A58" s="4" t="inlineStr">
        <is>
          <t>United States [Member]</t>
        </is>
      </c>
    </row>
    <row r="59">
      <c r="A59" s="3" t="inlineStr">
        <is>
          <t>ASSETS</t>
        </is>
      </c>
    </row>
    <row r="60">
      <c r="A60" s="4" t="inlineStr">
        <is>
          <t>Assets</t>
        </is>
      </c>
      <c r="B60" s="5" t="n">
        <v>116654</v>
      </c>
      <c r="C60" s="5" t="n">
        <v>110107</v>
      </c>
    </row>
    <row r="61">
      <c r="A61" s="3" t="inlineStr">
        <is>
          <t>Property, plant and equipment, net [Abstract]</t>
        </is>
      </c>
    </row>
    <row r="62">
      <c r="A62" s="4" t="inlineStr">
        <is>
          <t>Property, plant and equipment, net</t>
        </is>
      </c>
      <c r="B62" s="5" t="n">
        <v>39583</v>
      </c>
      <c r="C62" s="5" t="n">
        <v>56011</v>
      </c>
    </row>
    <row r="63">
      <c r="A63" s="4" t="inlineStr">
        <is>
          <t>Canada [Member]</t>
        </is>
      </c>
    </row>
    <row r="64">
      <c r="A64" s="3" t="inlineStr">
        <is>
          <t>ASSETS</t>
        </is>
      </c>
    </row>
    <row r="65">
      <c r="A65" s="4" t="inlineStr">
        <is>
          <t>Assets</t>
        </is>
      </c>
      <c r="B65" s="5" t="n">
        <v>450257</v>
      </c>
      <c r="C65" s="5" t="n">
        <v>243924</v>
      </c>
    </row>
    <row r="66">
      <c r="A66" s="3" t="inlineStr">
        <is>
          <t>Property, plant and equipment, net [Abstract]</t>
        </is>
      </c>
    </row>
    <row r="67">
      <c r="A67" s="4" t="inlineStr">
        <is>
          <t>Property, plant and equipment, net</t>
        </is>
      </c>
      <c r="B67" s="6" t="n">
        <v>176121</v>
      </c>
      <c r="C67" s="6" t="n">
        <v>13100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ss) Income Per Share - Summary of Basic and Diluted Net Income (Loss) per Ordinary Share (Detail) - USD ($) $ / shares in Units, shares in Thousands, $ in Thousands</t>
        </is>
      </c>
      <c r="C1" s="2" t="inlineStr">
        <is>
          <t>12 Months Ended</t>
        </is>
      </c>
    </row>
    <row r="2">
      <c r="C2" s="2" t="inlineStr">
        <is>
          <t>Dec. 31, 2021</t>
        </is>
      </c>
      <c r="D2" s="2" t="inlineStr">
        <is>
          <t>Dec. 31, 2020</t>
        </is>
      </c>
      <c r="E2" s="2" t="inlineStr">
        <is>
          <t>Dec. 31, 2019</t>
        </is>
      </c>
    </row>
    <row r="3">
      <c r="A3" s="3" t="inlineStr">
        <is>
          <t>Numerator:</t>
        </is>
      </c>
    </row>
    <row r="4">
      <c r="A4" s="4" t="inlineStr">
        <is>
          <t>Net (loss) income including non-controlling interests</t>
        </is>
      </c>
      <c r="C4" s="6" t="n">
        <v>-9125</v>
      </c>
      <c r="D4" s="6" t="n">
        <v>11608</v>
      </c>
      <c r="E4" s="6" t="n">
        <v>2325</v>
      </c>
    </row>
    <row r="5">
      <c r="A5" s="4" t="inlineStr">
        <is>
          <t>Less: Net loss attributable to non-controlling interests</t>
        </is>
      </c>
      <c r="C5" s="5" t="n">
        <v>-46</v>
      </c>
    </row>
    <row r="6">
      <c r="A6" s="4" t="inlineStr">
        <is>
          <t>Net (loss) income attributable to Village Farms International, Inc.</t>
        </is>
      </c>
      <c r="C6" s="6" t="n">
        <v>-9079</v>
      </c>
      <c r="D6" s="6" t="n">
        <v>11608</v>
      </c>
      <c r="E6" s="6" t="n">
        <v>2325</v>
      </c>
    </row>
    <row r="7">
      <c r="A7" s="3" t="inlineStr">
        <is>
          <t>Denominator:</t>
        </is>
      </c>
    </row>
    <row r="8">
      <c r="A8" s="4" t="inlineStr">
        <is>
          <t>Weighted average number of common shares – basic</t>
        </is>
      </c>
      <c r="C8" s="5" t="n">
        <v>82161</v>
      </c>
      <c r="D8" s="5" t="n">
        <v>58526</v>
      </c>
      <c r="E8" s="5" t="n">
        <v>49418</v>
      </c>
    </row>
    <row r="9">
      <c r="A9" s="4" t="inlineStr">
        <is>
          <t>Effect of dilutive securities – share-based employee options and awards</t>
        </is>
      </c>
      <c r="D9" s="5" t="n">
        <v>2964</v>
      </c>
      <c r="E9" s="5" t="n">
        <v>1761</v>
      </c>
    </row>
    <row r="10">
      <c r="A10" s="4" t="inlineStr">
        <is>
          <t>Weighted average number of common shares – diluted</t>
        </is>
      </c>
      <c r="C10" s="5" t="n">
        <v>82161</v>
      </c>
      <c r="D10" s="5" t="n">
        <v>61490</v>
      </c>
      <c r="E10" s="5" t="n">
        <v>51179</v>
      </c>
    </row>
    <row r="11">
      <c r="A11" s="4" t="inlineStr">
        <is>
          <t>Antidilutive options and awards</t>
        </is>
      </c>
      <c r="B11" s="4" t="inlineStr">
        <is>
          <t>[1]</t>
        </is>
      </c>
      <c r="C11" s="5" t="n">
        <v>3822</v>
      </c>
      <c r="D11" s="5" t="n">
        <v>500</v>
      </c>
      <c r="E11" s="5" t="n">
        <v>310</v>
      </c>
    </row>
    <row r="12">
      <c r="A12" s="3" t="inlineStr">
        <is>
          <t>Net (loss) income per ordinary share:</t>
        </is>
      </c>
    </row>
    <row r="13">
      <c r="A13" s="4" t="inlineStr">
        <is>
          <t>Basic</t>
        </is>
      </c>
      <c r="C13" s="7" t="n">
        <v>-0.11</v>
      </c>
      <c r="D13" s="7" t="n">
        <v>0.2</v>
      </c>
      <c r="E13" s="7" t="n">
        <v>0.05</v>
      </c>
    </row>
    <row r="14">
      <c r="A14" s="4" t="inlineStr">
        <is>
          <t>Diluted</t>
        </is>
      </c>
      <c r="C14" s="7" t="n">
        <v>-0.11</v>
      </c>
      <c r="D14" s="7" t="n">
        <v>0.19</v>
      </c>
      <c r="E14" s="7" t="n">
        <v>0.05</v>
      </c>
    </row>
    <row r="15"/>
    <row r="16">
      <c r="A16" s="4" t="inlineStr">
        <is>
          <t>[1]</t>
        </is>
      </c>
      <c r="B16" s="4" t="inlineStr">
        <is>
          <t>Options to purchase shares of common stock and unvested RSUs are not included in the calculation of net income (loss) per share because the effect would have been anti-dilutive.</t>
        </is>
      </c>
    </row>
  </sheetData>
  <mergeCells count="4">
    <mergeCell ref="A1:B2"/>
    <mergeCell ref="C1:E1"/>
    <mergeCell ref="A15:D15"/>
    <mergeCell ref="B16:D1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0" customWidth="1" min="2" max="2"/>
    <col width="37" customWidth="1" min="3" max="3"/>
    <col width="80" customWidth="1" min="4" max="4"/>
    <col width="37" customWidth="1" min="5" max="5"/>
    <col width="37" customWidth="1" min="6" max="6"/>
    <col width="37" customWidth="1" min="7" max="7"/>
    <col width="31" customWidth="1" min="8" max="8"/>
    <col width="20" customWidth="1" min="9" max="9"/>
  </cols>
  <sheetData>
    <row r="1">
      <c r="A1" s="1" t="inlineStr">
        <is>
          <t>Shareholders' Equity and Share Based Compensation - Additional Information (Detail) $ / shares in Units, $ in Thousands</t>
        </is>
      </c>
      <c r="B1" s="2" t="inlineStr">
        <is>
          <t>Nov. 15, 2021shares</t>
        </is>
      </c>
      <c r="C1" s="2" t="inlineStr">
        <is>
          <t>Jan. 20, 2021USD ($)$ / sharesshares</t>
        </is>
      </c>
      <c r="D1" s="2" t="inlineStr">
        <is>
          <t>Sep. 10, 2020$ / sharesshares</t>
        </is>
      </c>
      <c r="E1" s="2" t="inlineStr">
        <is>
          <t>Dec. 31, 2021USD ($)$ / sharesshares</t>
        </is>
      </c>
      <c r="F1" s="2" t="inlineStr">
        <is>
          <t>Dec. 31, 2021USD ($)$ / sharesshares</t>
        </is>
      </c>
      <c r="G1" s="2" t="inlineStr">
        <is>
          <t>Dec. 31, 2020USD ($)$ / sharesshares</t>
        </is>
      </c>
      <c r="H1" s="2" t="inlineStr">
        <is>
          <t>Dec. 31, 2019USD ($)$ / shares</t>
        </is>
      </c>
      <c r="I1" s="2" t="inlineStr">
        <is>
          <t>Aug. 16, 2021shares</t>
        </is>
      </c>
    </row>
    <row r="2">
      <c r="A2" s="3" t="inlineStr">
        <is>
          <t>Share-based Payment Arrangement, Expensed and Capitalized, Amount [Line Items]</t>
        </is>
      </c>
    </row>
    <row r="3">
      <c r="A3" s="4" t="inlineStr">
        <is>
          <t>Shares of common stock | shares</t>
        </is>
      </c>
      <c r="B3" s="5" t="n">
        <v>2411280</v>
      </c>
      <c r="E3" s="5" t="n">
        <v>88233929</v>
      </c>
      <c r="F3" s="5" t="n">
        <v>88233929</v>
      </c>
      <c r="G3" s="5" t="n">
        <v>66911811</v>
      </c>
      <c r="I3" s="5" t="n">
        <v>4707113</v>
      </c>
    </row>
    <row r="4">
      <c r="A4" s="4" t="inlineStr">
        <is>
          <t>Shares issued in pubic offering, net of issuance costs (in shares) | shares</t>
        </is>
      </c>
      <c r="C4" s="5" t="n">
        <v>10887097</v>
      </c>
      <c r="D4" s="5" t="n">
        <v>9396226</v>
      </c>
    </row>
    <row r="5">
      <c r="A5" s="4" t="inlineStr">
        <is>
          <t>Purchase price | $ / shares</t>
        </is>
      </c>
      <c r="C5" s="7" t="n">
        <v>12.4</v>
      </c>
    </row>
    <row r="6">
      <c r="A6" s="4" t="inlineStr">
        <is>
          <t>Proceeds from issuance of common stock before placement agent fees and offering expense | $</t>
        </is>
      </c>
      <c r="C6" s="6" t="n">
        <v>135000</v>
      </c>
      <c r="E6" s="6" t="n">
        <v>135000</v>
      </c>
      <c r="G6" s="6" t="n">
        <v>57212</v>
      </c>
      <c r="H6" s="6" t="n">
        <v>35030</v>
      </c>
    </row>
    <row r="7">
      <c r="A7" s="4" t="inlineStr">
        <is>
          <t>Description of units sold</t>
        </is>
      </c>
      <c r="D7" s="4" t="inlineStr">
        <is>
          <t>Each unit that was sold consisted of one common share of the Company and one-half (0.5) of a warrant to purchase a common share of the Company</t>
        </is>
      </c>
    </row>
    <row r="8">
      <c r="A8" s="4" t="inlineStr">
        <is>
          <t>Class of warrant or right, exercise price of warrants or rights | $ / shares</t>
        </is>
      </c>
      <c r="D8" s="7" t="n">
        <v>5.8</v>
      </c>
    </row>
    <row r="9">
      <c r="A9" s="4" t="inlineStr">
        <is>
          <t>Warrants exercisable beginning date</t>
        </is>
      </c>
      <c r="D9" s="4" t="inlineStr">
        <is>
          <t>Mar. 10,
		2021</t>
        </is>
      </c>
    </row>
    <row r="10">
      <c r="A10" s="4" t="inlineStr">
        <is>
          <t>Warrants exercisable expiration date</t>
        </is>
      </c>
      <c r="D10" s="4" t="inlineStr">
        <is>
          <t>Sep. 10,
		2025</t>
        </is>
      </c>
    </row>
    <row r="11">
      <c r="A11" s="4" t="inlineStr">
        <is>
          <t>Number of warrants exercised | shares</t>
        </is>
      </c>
      <c r="E11" s="5" t="n">
        <v>3188680</v>
      </c>
      <c r="F11" s="5" t="n">
        <v>3188680</v>
      </c>
    </row>
    <row r="12">
      <c r="A12" s="4" t="inlineStr">
        <is>
          <t>Option granted contractual term</t>
        </is>
      </c>
      <c r="E12" s="4" t="inlineStr">
        <is>
          <t>10 years</t>
        </is>
      </c>
    </row>
    <row r="13">
      <c r="A13" s="4" t="inlineStr">
        <is>
          <t>Stock options vesting period</t>
        </is>
      </c>
      <c r="E13" s="4" t="inlineStr">
        <is>
          <t>3 years</t>
        </is>
      </c>
    </row>
    <row r="14">
      <c r="A14" s="4" t="inlineStr">
        <is>
          <t>Weighted average grant date fair value | (per share)</t>
        </is>
      </c>
      <c r="E14" s="7" t="n">
        <v>7.52</v>
      </c>
      <c r="F14" s="7" t="n">
        <v>7.52</v>
      </c>
      <c r="G14" s="7" t="n">
        <v>5.83</v>
      </c>
      <c r="H14" s="7" t="n">
        <v>9.58</v>
      </c>
    </row>
    <row r="15">
      <c r="A15" s="4" t="inlineStr">
        <is>
          <t>Aggregate Intrinsic value exercised | $</t>
        </is>
      </c>
      <c r="E15" s="6" t="n">
        <v>2273</v>
      </c>
      <c r="G15" s="6" t="n">
        <v>2732</v>
      </c>
      <c r="H15" s="6" t="n">
        <v>1999</v>
      </c>
    </row>
    <row r="16">
      <c r="A16" s="4" t="inlineStr">
        <is>
          <t>Unrecognized share based compensation expense | $</t>
        </is>
      </c>
      <c r="E16" s="6" t="n">
        <v>10941</v>
      </c>
      <c r="F16" s="6" t="n">
        <v>10941</v>
      </c>
    </row>
    <row r="17">
      <c r="A17" s="4" t="inlineStr">
        <is>
          <t>Share based compensation cost expected period for recognition</t>
        </is>
      </c>
      <c r="E17" s="4" t="inlineStr">
        <is>
          <t>3 years</t>
        </is>
      </c>
    </row>
    <row r="18">
      <c r="A18" s="4" t="inlineStr">
        <is>
          <t>Share based compensation expense | $</t>
        </is>
      </c>
      <c r="E18" s="6" t="n">
        <v>7533</v>
      </c>
      <c r="G18" s="6" t="n">
        <v>6142</v>
      </c>
      <c r="H18" s="6" t="n">
        <v>4714</v>
      </c>
    </row>
    <row r="19">
      <c r="A19" s="4" t="inlineStr">
        <is>
          <t>Stock Compensation Plan [Member]</t>
        </is>
      </c>
    </row>
    <row r="20">
      <c r="A20" s="3" t="inlineStr">
        <is>
          <t>Share-based Payment Arrangement, Expensed and Capitalized, Amount [Line Items]</t>
        </is>
      </c>
    </row>
    <row r="21">
      <c r="A21" s="4" t="inlineStr">
        <is>
          <t>Maximum percentage of outstanding shares</t>
        </is>
      </c>
      <c r="E21" s="4" t="inlineStr">
        <is>
          <t>10.00%</t>
        </is>
      </c>
    </row>
    <row r="22">
      <c r="A22" s="4" t="inlineStr">
        <is>
          <t>Number of shares available for issuance | shares</t>
        </is>
      </c>
      <c r="E22" s="5" t="n">
        <v>4970835</v>
      </c>
      <c r="F22" s="5" t="n">
        <v>4970835</v>
      </c>
    </row>
    <row r="23">
      <c r="A23" s="4" t="inlineStr">
        <is>
          <t>Rose Acquisition [Member]</t>
        </is>
      </c>
    </row>
    <row r="24">
      <c r="A24" s="3" t="inlineStr">
        <is>
          <t>Share-based Payment Arrangement, Expensed and Capitalized, Amount [Line Items]</t>
        </is>
      </c>
    </row>
    <row r="25">
      <c r="A25" s="4" t="inlineStr">
        <is>
          <t>Business acquisition, date of acquisition agreement</t>
        </is>
      </c>
      <c r="B25" s="4" t="inlineStr">
        <is>
          <t>Nov. 15,
		2021</t>
        </is>
      </c>
    </row>
    <row r="26">
      <c r="A26" s="4" t="inlineStr">
        <is>
          <t>Business acquisition, percentage of voting interests acquired</t>
        </is>
      </c>
      <c r="B26" s="4" t="inlineStr">
        <is>
          <t>70.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3" customWidth="1" min="3" max="3"/>
    <col width="25" customWidth="1" min="4" max="4"/>
  </cols>
  <sheetData>
    <row r="1">
      <c r="A1" s="1" t="inlineStr">
        <is>
          <t>Shareholders' Equity and Share Based Compensation - Summary of Fair Value Assigned To The Option Issues (Detail)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Expected volatility</t>
        </is>
      </c>
      <c r="C4" s="4" t="inlineStr">
        <is>
          <t>71.10%</t>
        </is>
      </c>
      <c r="D4" s="4" t="inlineStr">
        <is>
          <t>60.70%</t>
        </is>
      </c>
    </row>
    <row r="5">
      <c r="A5" s="4" t="inlineStr">
        <is>
          <t>Expected volatility, minimum</t>
        </is>
      </c>
      <c r="B5" s="4" t="inlineStr">
        <is>
          <t>68.30%</t>
        </is>
      </c>
    </row>
    <row r="6">
      <c r="A6" s="4" t="inlineStr">
        <is>
          <t>Expected volatility, maximum</t>
        </is>
      </c>
      <c r="B6" s="4" t="inlineStr">
        <is>
          <t>75.70%</t>
        </is>
      </c>
    </row>
    <row r="7">
      <c r="A7" s="4" t="inlineStr">
        <is>
          <t>Risk-free interest rate</t>
        </is>
      </c>
      <c r="C7" s="4" t="inlineStr">
        <is>
          <t>0.52%</t>
        </is>
      </c>
      <c r="D7" s="4" t="inlineStr">
        <is>
          <t>1.86%</t>
        </is>
      </c>
    </row>
    <row r="8">
      <c r="A8" s="4" t="inlineStr">
        <is>
          <t>Risk-free interest rate, minimum</t>
        </is>
      </c>
      <c r="B8" s="4" t="inlineStr">
        <is>
          <t>1.07%</t>
        </is>
      </c>
    </row>
    <row r="9">
      <c r="A9" s="4" t="inlineStr">
        <is>
          <t>Risk-free interest rate, maximum</t>
        </is>
      </c>
      <c r="B9" s="4" t="inlineStr">
        <is>
          <t>1.54%</t>
        </is>
      </c>
    </row>
    <row r="10">
      <c r="A10" s="4" t="inlineStr">
        <is>
          <t>Expected life</t>
        </is>
      </c>
      <c r="C10" s="4" t="inlineStr">
        <is>
          <t>7 years 1 month 6 days</t>
        </is>
      </c>
      <c r="D10" s="4" t="inlineStr">
        <is>
          <t>5 years 8 months 12 days</t>
        </is>
      </c>
    </row>
    <row r="11">
      <c r="A11" s="4" t="inlineStr">
        <is>
          <t>Minimum [Member]</t>
        </is>
      </c>
    </row>
    <row r="12">
      <c r="A12" s="3" t="inlineStr">
        <is>
          <t>Share Based Compensation Arrangement By Share Based Payment Award [Line Items]</t>
        </is>
      </c>
    </row>
    <row r="13">
      <c r="A13" s="4" t="inlineStr">
        <is>
          <t>Expected life</t>
        </is>
      </c>
      <c r="B13" s="4" t="inlineStr">
        <is>
          <t>4 years 6 months</t>
        </is>
      </c>
    </row>
    <row r="14">
      <c r="A14" s="4" t="inlineStr">
        <is>
          <t>Fair value</t>
        </is>
      </c>
      <c r="B14" s="7" t="n">
        <v>5.45</v>
      </c>
    </row>
    <row r="15">
      <c r="A15" s="4" t="inlineStr">
        <is>
          <t>Maximum [Member]</t>
        </is>
      </c>
    </row>
    <row r="16">
      <c r="A16" s="3" t="inlineStr">
        <is>
          <t>Share Based Compensation Arrangement By Share Based Payment Award [Line Items]</t>
        </is>
      </c>
    </row>
    <row r="17">
      <c r="A17" s="4" t="inlineStr">
        <is>
          <t>Expected life</t>
        </is>
      </c>
      <c r="B17" s="4" t="inlineStr">
        <is>
          <t>6 years 10 months 24 days</t>
        </is>
      </c>
    </row>
    <row r="18">
      <c r="A18" s="4" t="inlineStr">
        <is>
          <t>Fair value</t>
        </is>
      </c>
      <c r="B18" s="7" t="n">
        <v>9.27999999999999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7" customWidth="1" min="5" max="5"/>
    <col width="27" customWidth="1" min="6" max="6"/>
    <col width="37" customWidth="1" min="7" max="7"/>
    <col width="27" customWidth="1" min="8" max="8"/>
    <col width="24" customWidth="1" min="9" max="9"/>
    <col width="24" customWidth="1" min="10" max="10"/>
    <col width="24" customWidth="1" min="11" max="11"/>
  </cols>
  <sheetData>
    <row r="1">
      <c r="A1" s="1" t="inlineStr">
        <is>
          <t>Shareholders' Equity and Share Based Compensation - Summary of Stock Option (Detail) $ in Thousands</t>
        </is>
      </c>
      <c r="B1" s="2" t="inlineStr">
        <is>
          <t>12 Months Ended</t>
        </is>
      </c>
    </row>
    <row r="2">
      <c r="B2" s="2" t="inlineStr">
        <is>
          <t>Dec. 31, 2021USD ($)shares</t>
        </is>
      </c>
      <c r="C2" s="2" t="inlineStr">
        <is>
          <t>Dec. 31, 2021USD ($)$ / sharesshares</t>
        </is>
      </c>
      <c r="D2" s="2" t="inlineStr">
        <is>
          <t>Dec. 31, 2020USD ($)shares</t>
        </is>
      </c>
      <c r="E2" s="2" t="inlineStr">
        <is>
          <t>Dec. 31, 2020USD ($)$ / sharesshares</t>
        </is>
      </c>
      <c r="F2" s="2" t="inlineStr">
        <is>
          <t>Dec. 31, 2019USD ($)shares</t>
        </is>
      </c>
      <c r="G2" s="2" t="inlineStr">
        <is>
          <t>Dec. 31, 2019USD ($)$ / sharesshares</t>
        </is>
      </c>
      <c r="H2" s="2" t="inlineStr">
        <is>
          <t>Dec. 31, 2018USD ($)shares</t>
        </is>
      </c>
      <c r="I2" s="2" t="inlineStr">
        <is>
          <t>Dec. 31, 2021$ / shares</t>
        </is>
      </c>
      <c r="J2" s="2" t="inlineStr">
        <is>
          <t>Dec. 31, 2020$ / shares</t>
        </is>
      </c>
      <c r="K2" s="2" t="inlineStr">
        <is>
          <t>Dec. 31, 2019$ / shares</t>
        </is>
      </c>
    </row>
    <row r="3">
      <c r="A3" s="3" t="inlineStr">
        <is>
          <t>Share Based Compensation Arrangement By Share Based Payment Award [Line Items]</t>
        </is>
      </c>
    </row>
    <row r="4">
      <c r="A4" s="4" t="inlineStr">
        <is>
          <t>Weighted Average Remaining Contractual Term (years), Beginning balance</t>
        </is>
      </c>
      <c r="B4" s="4" t="inlineStr">
        <is>
          <t>10 years</t>
        </is>
      </c>
    </row>
    <row r="5">
      <c r="A5" s="4" t="inlineStr">
        <is>
          <t>Stock Option [Member]</t>
        </is>
      </c>
    </row>
    <row r="6">
      <c r="A6" s="3" t="inlineStr">
        <is>
          <t>Share Based Compensation Arrangement By Share Based Payment Award [Line Items]</t>
        </is>
      </c>
    </row>
    <row r="7">
      <c r="A7" s="4" t="inlineStr">
        <is>
          <t>Number of Options, Beginning balance | shares</t>
        </is>
      </c>
      <c r="B7" s="5" t="n">
        <v>3067322</v>
      </c>
      <c r="D7" s="5" t="n">
        <v>2452666</v>
      </c>
      <c r="F7" s="5" t="n">
        <v>2164999</v>
      </c>
    </row>
    <row r="8">
      <c r="A8" s="4" t="inlineStr">
        <is>
          <t>Number of Options, Granted | shares</t>
        </is>
      </c>
      <c r="B8" s="5" t="n">
        <v>792236</v>
      </c>
      <c r="D8" s="5" t="n">
        <v>1081488</v>
      </c>
      <c r="F8" s="5" t="n">
        <v>510000</v>
      </c>
    </row>
    <row r="9">
      <c r="A9" s="4" t="inlineStr">
        <is>
          <t>Number of Options, Exercised | shares</t>
        </is>
      </c>
      <c r="B9" s="5" t="n">
        <v>-177000</v>
      </c>
      <c r="D9" s="5" t="n">
        <v>-425166</v>
      </c>
      <c r="F9" s="5" t="n">
        <v>-212332</v>
      </c>
    </row>
    <row r="10">
      <c r="A10" s="4" t="inlineStr">
        <is>
          <t>Number of Options, Forfeited/expired | shares</t>
        </is>
      </c>
      <c r="F10" s="5" t="n">
        <v>-10001</v>
      </c>
    </row>
    <row r="11">
      <c r="A11" s="4" t="inlineStr">
        <is>
          <t>Number of Options, Forfeited | shares</t>
        </is>
      </c>
      <c r="B11" s="5" t="n">
        <v>-60000</v>
      </c>
      <c r="D11" s="5" t="n">
        <v>-41666</v>
      </c>
    </row>
    <row r="12">
      <c r="A12" s="4" t="inlineStr">
        <is>
          <t>Number of Options, Ending balance | shares</t>
        </is>
      </c>
      <c r="B12" s="5" t="n">
        <v>3622558</v>
      </c>
      <c r="D12" s="5" t="n">
        <v>3067322</v>
      </c>
      <c r="F12" s="5" t="n">
        <v>2452666</v>
      </c>
      <c r="H12" s="5" t="n">
        <v>2164999</v>
      </c>
    </row>
    <row r="13">
      <c r="A13" s="4" t="inlineStr">
        <is>
          <t>Number of Options, Exercisable | shares</t>
        </is>
      </c>
      <c r="B13" s="5" t="n">
        <v>2042663</v>
      </c>
      <c r="C13" s="5" t="n">
        <v>2042663</v>
      </c>
      <c r="D13" s="5" t="n">
        <v>1618168</v>
      </c>
      <c r="E13" s="5" t="n">
        <v>1618168</v>
      </c>
      <c r="F13" s="5" t="n">
        <v>1707337</v>
      </c>
      <c r="G13" s="5" t="n">
        <v>1707337</v>
      </c>
    </row>
    <row r="14">
      <c r="A14" s="4" t="inlineStr">
        <is>
          <t>Weighted Average Exercise Price, Beginning balance | $ / shares</t>
        </is>
      </c>
      <c r="C14" s="7" t="n">
        <v>6.91</v>
      </c>
      <c r="E14" s="7" t="n">
        <v>5.12</v>
      </c>
      <c r="G14" s="7" t="n">
        <v>2.1</v>
      </c>
    </row>
    <row r="15">
      <c r="A15" s="4" t="inlineStr">
        <is>
          <t>Weighted Average Exercise Price, Granted | $ / shares</t>
        </is>
      </c>
      <c r="C15" s="11" t="n">
        <v>10.62</v>
      </c>
      <c r="E15" s="11" t="n">
        <v>8.77</v>
      </c>
      <c r="G15" s="11" t="n">
        <v>16.32</v>
      </c>
    </row>
    <row r="16">
      <c r="A16" s="4" t="inlineStr">
        <is>
          <t>Weighted Average Exercise Price, Exercised | $ / shares</t>
        </is>
      </c>
      <c r="C16" s="11" t="n">
        <v>1.34</v>
      </c>
      <c r="E16" s="11" t="n">
        <v>1.36</v>
      </c>
      <c r="G16" s="11" t="n">
        <v>1.29</v>
      </c>
    </row>
    <row r="17">
      <c r="A17" s="4" t="inlineStr">
        <is>
          <t>Weighted Average Exercise Price, Forfeited/expired | $ / shares</t>
        </is>
      </c>
      <c r="G17" s="11" t="n">
        <v>2.2</v>
      </c>
    </row>
    <row r="18">
      <c r="A18" s="4" t="inlineStr">
        <is>
          <t>Weighted Average Exercise Price, Forfeited | $ / shares</t>
        </is>
      </c>
      <c r="C18" s="11" t="n">
        <v>13.41</v>
      </c>
      <c r="E18" s="11" t="n">
        <v>6.93</v>
      </c>
    </row>
    <row r="19">
      <c r="A19" s="4" t="inlineStr">
        <is>
          <t>Weighted Average Exercise Price, Ending balance | $ / shares</t>
        </is>
      </c>
      <c r="C19" s="7" t="n">
        <v>7.88</v>
      </c>
      <c r="E19" s="7" t="n">
        <v>6.91</v>
      </c>
      <c r="G19" s="7" t="n">
        <v>5.12</v>
      </c>
    </row>
    <row r="20">
      <c r="A20" s="4" t="inlineStr">
        <is>
          <t>Weighted Average Exercise Price, Exercisable | $ / shares</t>
        </is>
      </c>
      <c r="I20" s="7" t="n">
        <v>6.09</v>
      </c>
      <c r="J20" s="7" t="n">
        <v>3.91</v>
      </c>
      <c r="K20" s="7" t="n">
        <v>1.78</v>
      </c>
    </row>
    <row r="21">
      <c r="A21" s="4" t="inlineStr">
        <is>
          <t>Weighted Average Remaining Contractual Term (years), Beginning balance</t>
        </is>
      </c>
      <c r="B21" s="4" t="inlineStr">
        <is>
          <t>7 years 10 months 20 days</t>
        </is>
      </c>
      <c r="D21" s="4" t="inlineStr">
        <is>
          <t>6 years 9 months 25 days</t>
        </is>
      </c>
      <c r="F21" s="4" t="inlineStr">
        <is>
          <t>5 years 7 months 6 days</t>
        </is>
      </c>
      <c r="H21" s="4" t="inlineStr">
        <is>
          <t>5 years 8 months 8 days</t>
        </is>
      </c>
    </row>
    <row r="22">
      <c r="A22" s="4" t="inlineStr">
        <is>
          <t>Weighted Average Remaining Contractual Term (years), Granted</t>
        </is>
      </c>
      <c r="B22" s="4" t="inlineStr">
        <is>
          <t>9 years 9 months 10 days</t>
        </is>
      </c>
      <c r="D22" s="4" t="inlineStr">
        <is>
          <t>9 years 9 months</t>
        </is>
      </c>
      <c r="F22" s="4" t="inlineStr">
        <is>
          <t>9 years 2 months 8 days</t>
        </is>
      </c>
    </row>
    <row r="23">
      <c r="A23" s="4" t="inlineStr">
        <is>
          <t>Weighted Average Remaining Contractual Term (years), Exercised</t>
        </is>
      </c>
      <c r="B23" s="4" t="inlineStr">
        <is>
          <t>1 year 1 month 20 days</t>
        </is>
      </c>
      <c r="D23" s="4" t="inlineStr">
        <is>
          <t>1 year 7 months 13 days</t>
        </is>
      </c>
      <c r="F23" s="4" t="inlineStr">
        <is>
          <t>4 years 10 months 6 days</t>
        </is>
      </c>
    </row>
    <row r="24">
      <c r="A24" s="4" t="inlineStr">
        <is>
          <t>Weighted Average Remaining Contractual Term (years), Exercisable</t>
        </is>
      </c>
      <c r="B24" s="4" t="inlineStr">
        <is>
          <t>5 years 1 month 20 days</t>
        </is>
      </c>
      <c r="D24" s="4" t="inlineStr">
        <is>
          <t>4 years 6 months 29 days</t>
        </is>
      </c>
      <c r="F24" s="4" t="inlineStr">
        <is>
          <t>4 years 2 months 4 days</t>
        </is>
      </c>
    </row>
    <row r="25">
      <c r="A25" s="4" t="inlineStr">
        <is>
          <t>Aggregate Intrinsic Value, Beginning balance | $</t>
        </is>
      </c>
      <c r="B25" s="6" t="n">
        <v>20051</v>
      </c>
      <c r="D25" s="6" t="n">
        <v>11435</v>
      </c>
      <c r="F25" s="6" t="n">
        <v>5553</v>
      </c>
    </row>
    <row r="26">
      <c r="A26" s="4" t="inlineStr">
        <is>
          <t>Aggregate Intrinsic Value, Ending balance | $</t>
        </is>
      </c>
      <c r="B26" s="5" t="n">
        <v>8293</v>
      </c>
      <c r="D26" s="5" t="n">
        <v>20051</v>
      </c>
      <c r="F26" s="5" t="n">
        <v>11435</v>
      </c>
      <c r="H26" s="6" t="n">
        <v>5553</v>
      </c>
    </row>
    <row r="27">
      <c r="A27" s="4" t="inlineStr">
        <is>
          <t>Aggregate Intrinsic Value, Exercisable | $</t>
        </is>
      </c>
      <c r="B27" s="6" t="n">
        <v>7621</v>
      </c>
      <c r="C27" s="6" t="n">
        <v>7621</v>
      </c>
      <c r="D27" s="6" t="n">
        <v>15119</v>
      </c>
      <c r="E27" s="6" t="n">
        <v>15119</v>
      </c>
      <c r="F27" s="6" t="n">
        <v>10736</v>
      </c>
      <c r="G27" s="6" t="n">
        <v>10736</v>
      </c>
    </row>
  </sheetData>
  <mergeCells count="2">
    <mergeCell ref="A1:A2"/>
    <mergeCell ref="B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37" customWidth="1" min="3" max="3"/>
    <col width="30" customWidth="1" min="4" max="4"/>
    <col width="24" customWidth="1" min="5" max="5"/>
  </cols>
  <sheetData>
    <row r="1">
      <c r="A1" s="1" t="inlineStr">
        <is>
          <t>Shareholders' Equity and Share Based Compensation - Summary of Non-vested Stock Option (Detail) $ / shares in Units, $ in Thousands</t>
        </is>
      </c>
      <c r="B1" s="2" t="inlineStr">
        <is>
          <t>12 Months Ended</t>
        </is>
      </c>
    </row>
    <row r="2">
      <c r="B2" s="2" t="inlineStr">
        <is>
          <t>Dec. 31, 2021$ / shares</t>
        </is>
      </c>
      <c r="C2" s="2" t="inlineStr">
        <is>
          <t>Dec. 31, 2021CAD ($)$ / sharesshares</t>
        </is>
      </c>
      <c r="D2" s="2" t="inlineStr">
        <is>
          <t>Dec. 31, 2020$ / sharesshares</t>
        </is>
      </c>
      <c r="E2" s="2" t="inlineStr">
        <is>
          <t>Dec. 31, 2019$ / shares</t>
        </is>
      </c>
    </row>
    <row r="3">
      <c r="A3" s="3" t="inlineStr">
        <is>
          <t>Disclosure Of Compensation Related Costs Sharebased Payments [Abstract]</t>
        </is>
      </c>
    </row>
    <row r="4">
      <c r="A4" s="4" t="inlineStr">
        <is>
          <t>Beginning balance</t>
        </is>
      </c>
      <c r="C4" s="5" t="n">
        <v>1449154</v>
      </c>
    </row>
    <row r="5">
      <c r="A5" s="4" t="inlineStr">
        <is>
          <t>Granted</t>
        </is>
      </c>
      <c r="C5" s="5" t="n">
        <v>792236</v>
      </c>
    </row>
    <row r="6">
      <c r="A6" s="4" t="inlineStr">
        <is>
          <t>Vested</t>
        </is>
      </c>
      <c r="C6" s="5" t="n">
        <v>-628161</v>
      </c>
    </row>
    <row r="7">
      <c r="A7" s="4" t="inlineStr">
        <is>
          <t>Forfeited</t>
        </is>
      </c>
      <c r="C7" s="5" t="n">
        <v>-33334</v>
      </c>
    </row>
    <row r="8">
      <c r="A8" s="4" t="inlineStr">
        <is>
          <t>Ending balance</t>
        </is>
      </c>
      <c r="C8" s="5" t="n">
        <v>1579895</v>
      </c>
      <c r="D8" s="5" t="n">
        <v>1449154</v>
      </c>
    </row>
    <row r="9">
      <c r="A9" s="4" t="inlineStr">
        <is>
          <t>Beginning balance | $ / shares</t>
        </is>
      </c>
      <c r="C9" s="7" t="n">
        <v>6.52</v>
      </c>
    </row>
    <row r="10">
      <c r="A10" s="4" t="inlineStr">
        <is>
          <t>Granted | (per share)</t>
        </is>
      </c>
      <c r="B10" s="7" t="n">
        <v>7.52</v>
      </c>
      <c r="C10" s="11" t="n">
        <v>7.52</v>
      </c>
      <c r="D10" s="7" t="n">
        <v>5.83</v>
      </c>
      <c r="E10" s="7" t="n">
        <v>9.58</v>
      </c>
    </row>
    <row r="11">
      <c r="A11" s="4" t="inlineStr">
        <is>
          <t>Vested | $ / shares</t>
        </is>
      </c>
      <c r="C11" s="11" t="n">
        <v>6.65</v>
      </c>
    </row>
    <row r="12">
      <c r="A12" s="4" t="inlineStr">
        <is>
          <t>Forfeited | $ / shares</t>
        </is>
      </c>
      <c r="C12" s="11" t="n">
        <v>8.58</v>
      </c>
    </row>
    <row r="13">
      <c r="A13" s="4" t="inlineStr">
        <is>
          <t>Ending balance | $ / shares</t>
        </is>
      </c>
      <c r="C13" s="7" t="n">
        <v>6.93</v>
      </c>
    </row>
    <row r="14">
      <c r="A14" s="4" t="inlineStr">
        <is>
          <t>Ending balance | $</t>
        </is>
      </c>
      <c r="C14" s="6" t="n">
        <v>671</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Share Based Compensation - Summary of Performance base restricted share unit activity (Detail) - Performance-Based Restricted Share Unit [Member] - $ / shares</t>
        </is>
      </c>
      <c r="B1" s="2" t="inlineStr">
        <is>
          <t>12 Months Ended</t>
        </is>
      </c>
    </row>
    <row r="2">
      <c r="B2" s="2" t="inlineStr">
        <is>
          <t>Dec. 31, 2021</t>
        </is>
      </c>
      <c r="C2" s="2" t="inlineStr">
        <is>
          <t>Dec. 31, 2020</t>
        </is>
      </c>
      <c r="D2" s="2" t="inlineStr">
        <is>
          <t>Dec. 31, 2019</t>
        </is>
      </c>
    </row>
    <row r="3">
      <c r="A3" s="3" t="inlineStr">
        <is>
          <t>Share Based Compensation Shares Authorized Under Stock Option Plans Exercise Price Range [Line Items]</t>
        </is>
      </c>
    </row>
    <row r="4">
      <c r="A4" s="4" t="inlineStr">
        <is>
          <t>Number of Performance-based Restricted Share Units, Beginning balance</t>
        </is>
      </c>
      <c r="B4" s="5" t="n">
        <v>869000</v>
      </c>
      <c r="C4" s="5" t="n">
        <v>739000</v>
      </c>
      <c r="D4" s="5" t="n">
        <v>1056666</v>
      </c>
    </row>
    <row r="5">
      <c r="A5" s="4" t="inlineStr">
        <is>
          <t>Number of Performance-based Restricted Share Units, Granted</t>
        </is>
      </c>
      <c r="B5" s="5" t="n">
        <v>158000</v>
      </c>
      <c r="C5" s="5" t="n">
        <v>1068000</v>
      </c>
      <c r="D5" s="5" t="n">
        <v>355000</v>
      </c>
    </row>
    <row r="6">
      <c r="A6" s="4" t="inlineStr">
        <is>
          <t>Number of Performance-based Restricted Share Units, Received</t>
        </is>
      </c>
      <c r="D6" s="5" t="n">
        <v>-442666</v>
      </c>
    </row>
    <row r="7">
      <c r="A7" s="4" t="inlineStr">
        <is>
          <t>Number of Performance-based Restricted Share Units, Forfeited</t>
        </is>
      </c>
      <c r="C7" s="5" t="n">
        <v>-98000</v>
      </c>
    </row>
    <row r="8">
      <c r="A8" s="4" t="inlineStr">
        <is>
          <t>Number of Performance-based Restricted Share Units, Exercised</t>
        </is>
      </c>
      <c r="B8" s="5" t="n">
        <v>-487000</v>
      </c>
    </row>
    <row r="9">
      <c r="A9" s="4" t="inlineStr">
        <is>
          <t>Number of Performance-based Restricted Share Units, Forfeited/expired</t>
        </is>
      </c>
      <c r="B9" s="5" t="n">
        <v>-310000</v>
      </c>
      <c r="D9" s="5" t="n">
        <v>-230000</v>
      </c>
    </row>
    <row r="10">
      <c r="A10" s="4" t="inlineStr">
        <is>
          <t>Number of Performance-based Restricted Share Units, Ending balance</t>
        </is>
      </c>
      <c r="B10" s="5" t="n">
        <v>230000</v>
      </c>
      <c r="C10" s="5" t="n">
        <v>869000</v>
      </c>
      <c r="D10" s="5" t="n">
        <v>739000</v>
      </c>
    </row>
    <row r="11">
      <c r="A11" s="4" t="inlineStr">
        <is>
          <t>Number of Performance-based Restricted Share Units, Exercisable</t>
        </is>
      </c>
      <c r="B11" s="5" t="n">
        <v>200000</v>
      </c>
      <c r="C11" s="5" t="n">
        <v>75000</v>
      </c>
      <c r="D11" s="5" t="n">
        <v>30000</v>
      </c>
    </row>
    <row r="12">
      <c r="A12" s="4" t="inlineStr">
        <is>
          <t>Weighted Average Grant Date Fair Value, Beginning balance</t>
        </is>
      </c>
      <c r="B12" s="7" t="n">
        <v>7.51</v>
      </c>
      <c r="C12" s="7" t="n">
        <v>7.92</v>
      </c>
      <c r="D12" s="7" t="n">
        <v>5.56</v>
      </c>
    </row>
    <row r="13">
      <c r="A13" s="4" t="inlineStr">
        <is>
          <t>Weighted Average Grant Date Fair Value, Granted</t>
        </is>
      </c>
      <c r="B13" s="11" t="n">
        <v>9.68</v>
      </c>
      <c r="C13" s="11" t="n">
        <v>6.36</v>
      </c>
      <c r="D13" s="11" t="n">
        <v>14.94</v>
      </c>
    </row>
    <row r="14">
      <c r="A14" s="4" t="inlineStr">
        <is>
          <t>Weighted Average Grant Date Fair Value, Received</t>
        </is>
      </c>
      <c r="D14" s="11" t="n">
        <v>7.82</v>
      </c>
    </row>
    <row r="15">
      <c r="A15" s="4" t="inlineStr">
        <is>
          <t>Weighted Average Grant Date Fair Value, Forfeited</t>
        </is>
      </c>
      <c r="C15" s="11" t="n">
        <v>9.59</v>
      </c>
    </row>
    <row r="16">
      <c r="A16" s="4" t="inlineStr">
        <is>
          <t>Weighted Average Grant Date Fair Value, Exercised</t>
        </is>
      </c>
      <c r="B16" s="11" t="n">
        <v>7.14</v>
      </c>
    </row>
    <row r="17">
      <c r="A17" s="4" t="inlineStr">
        <is>
          <t>Weighted Average Grant Date Fair Value, Forfeited/expired</t>
        </is>
      </c>
      <c r="B17" s="11" t="n">
        <v>8.35</v>
      </c>
      <c r="D17" s="11" t="n">
        <v>12.9</v>
      </c>
    </row>
    <row r="18">
      <c r="A18" s="4" t="inlineStr">
        <is>
          <t>Weighted Average Grant Date Fair Value, Ending balance</t>
        </is>
      </c>
      <c r="B18" s="11" t="n">
        <v>8.67</v>
      </c>
      <c r="C18" s="11" t="n">
        <v>7.51</v>
      </c>
      <c r="D18" s="11" t="n">
        <v>7.92</v>
      </c>
    </row>
    <row r="19">
      <c r="A19" s="4" t="inlineStr">
        <is>
          <t>Weighted Average Grant Date Fair Value, Exercisable</t>
        </is>
      </c>
      <c r="B19" s="7" t="n">
        <v>8.24</v>
      </c>
      <c r="C19" s="7" t="n">
        <v>6.1</v>
      </c>
      <c r="D19" s="7" t="n">
        <v>12.87</v>
      </c>
    </row>
    <row r="20">
      <c r="A20" s="4" t="inlineStr">
        <is>
          <t>Exercise price in CA$6.47</t>
        </is>
      </c>
    </row>
    <row r="21">
      <c r="A21" s="3" t="inlineStr">
        <is>
          <t>Share Based Compensation Shares Authorized Under Stock Option Plans Exercise Price Range [Line Items]</t>
        </is>
      </c>
    </row>
    <row r="22">
      <c r="A22" s="4" t="inlineStr">
        <is>
          <t>Number of Performance-based Restricted Share Units, Granted</t>
        </is>
      </c>
      <c r="C22" s="5" t="n">
        <v>-840000</v>
      </c>
    </row>
    <row r="23">
      <c r="A23" s="4" t="inlineStr">
        <is>
          <t>Weighted Average Grant Date Fair Value, Granted</t>
        </is>
      </c>
      <c r="C23" s="7" t="n">
        <v>6.4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holders' Equity and Share Based Compensation - Summary of Non-vested Performance-Based Restricted Share units (Detail)</t>
        </is>
      </c>
      <c r="B1" s="2" t="inlineStr">
        <is>
          <t>12 Months Ended</t>
        </is>
      </c>
    </row>
    <row r="2">
      <c r="B2" s="2" t="inlineStr">
        <is>
          <t>Dec. 31, 2021$ / sharesshares</t>
        </is>
      </c>
    </row>
    <row r="3">
      <c r="A3" s="3" t="inlineStr">
        <is>
          <t>Share Based Compensation Arrangement By Share Based Payment Award [Line Items]</t>
        </is>
      </c>
    </row>
    <row r="4">
      <c r="A4" s="4" t="inlineStr">
        <is>
          <t>Number of Performance-based Restricted Share Units, Granted</t>
        </is>
      </c>
      <c r="B4" s="5" t="n">
        <v>792236</v>
      </c>
    </row>
    <row r="5">
      <c r="A5" s="4" t="inlineStr">
        <is>
          <t>Non-Vested Performance-Based Restricted Share Units [Member]</t>
        </is>
      </c>
    </row>
    <row r="6">
      <c r="A6" s="3" t="inlineStr">
        <is>
          <t>Share Based Compensation Arrangement By Share Based Payment Award [Line Items]</t>
        </is>
      </c>
    </row>
    <row r="7">
      <c r="A7" s="4" t="inlineStr">
        <is>
          <t>Number of Performance-based Restricted Share Units, Beginning balance</t>
        </is>
      </c>
      <c r="B7" s="5" t="n">
        <v>794000</v>
      </c>
    </row>
    <row r="8">
      <c r="A8" s="4" t="inlineStr">
        <is>
          <t>Number of Performance-based Restricted Share Units, Granted</t>
        </is>
      </c>
      <c r="B8" s="5" t="n">
        <v>158000</v>
      </c>
    </row>
    <row r="9">
      <c r="A9" s="4" t="inlineStr">
        <is>
          <t>Number of Performance-based Restricted Share Units, Vested</t>
        </is>
      </c>
      <c r="B9" s="5" t="n">
        <v>-612000</v>
      </c>
    </row>
    <row r="10">
      <c r="A10" s="4" t="inlineStr">
        <is>
          <t>Number of Performance-based Restricted Share Units, Forfeited</t>
        </is>
      </c>
      <c r="B10" s="5" t="n">
        <v>-310000</v>
      </c>
    </row>
    <row r="11">
      <c r="A11" s="4" t="inlineStr">
        <is>
          <t>Number of Performance-based Restricted Share Units, Ending balance</t>
        </is>
      </c>
      <c r="B11" s="5" t="n">
        <v>30000</v>
      </c>
    </row>
    <row r="12">
      <c r="A12" s="4" t="inlineStr">
        <is>
          <t>Weighted Average Grant Date Fair Value, Beginning balance | $ / shares</t>
        </is>
      </c>
      <c r="B12" s="7" t="n">
        <v>7.33</v>
      </c>
    </row>
    <row r="13">
      <c r="A13" s="4" t="inlineStr">
        <is>
          <t>Weighted Average Grant Date Fair Value, Granted | $ / shares</t>
        </is>
      </c>
      <c r="B13" s="11" t="n">
        <v>9.69</v>
      </c>
    </row>
    <row r="14">
      <c r="A14" s="4" t="inlineStr">
        <is>
          <t>Weighted Average Grant Date Fair Value, Vested | $ / shares</t>
        </is>
      </c>
      <c r="B14" s="11" t="n">
        <v>7.68</v>
      </c>
    </row>
    <row r="15">
      <c r="A15" s="4" t="inlineStr">
        <is>
          <t>Weighted Average Grant Date Fair Value, Forfeited | $ / shares</t>
        </is>
      </c>
      <c r="B15" s="11" t="n">
        <v>9.59</v>
      </c>
    </row>
    <row r="16">
      <c r="A16" s="4" t="inlineStr">
        <is>
          <t>Weighted Average Grant Date Fair Value, Ending balance | $ / shares</t>
        </is>
      </c>
      <c r="B16" s="7" t="n">
        <v>10.4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3 Revenue Recognition The Company’s produce revenue transactions consist of single performance obligations to transfer promised goods at a fixed price. Quantities to be delivered to the customer are determined at a point near the date of delivery through purchase orders they receive from the customer. The Company recognizes revenue when it has fulfilled a performance obligation, which is typically when the customer receives the goods and their performance obligation is complete. Revenue is measured as the amount of consideration the Company expects to receive in exchange for transferring product. The amount of revenue recognized is reduced for estimated returns and other customer credits, such as discounts and rebates, based on the expected value to be realized. Payment terms are consistent with terms standard to the markets the Company serves. Revenue from the sale of cannabis inventories in the course of ordinary activities is measured at the fair value of the consideration received or receivable, net of returns, trade discounts, volume rebates and excise duty. The Company recognizes revenue when it has fulfilled the performance obligation to the customer through the delivery and transfer of control of the promised goods. Under bill-and-hold arrangements, whereby the Company bills a customer for product to be delivered at a later date, control typically transfers when the product is still in the Company’s physical possession, and title and risk of loss has passed to the customer. Revenue is recognized when all specific requirements for transfer of control under a bill-and-hold arrangement have been met. The Company sells electricity to British Columbia Hydro and Power Authority. Revenues are recognized as the electricity is delivered to/consumed by the customer and is based on contractual usage rates and meter readings that measure electricity consumption. The Company has elected to exclude taxes collected from its customers assessed by government authorities that are both imposed on and concurrent with a specific revenue-producing transaction from our determination of transaction price. Direct-to-consumer product sales for loyalty members contain two distinct performance obligations for which the Company allocates the transaction price based on the relative stand-alone value of each performance obligation, such that both revenue related to the delivery of the underlying purchased goods and deferred revenue for loyalty points issued to the customer are recognized based on the allocated consideration of value, after giving consideration to loyalty point breakage. The loyalty liability represents a performance obligation to provide goods for free or at a discount to loyalty members in exchange for the redemptions of points earned from past activities. Judgment is required in determining whether the Company is the principal or agent in certain transactions. We evaluate the presentation of revenue on a gross or net basis based on whether we control the service provided to the end-user and are the principal (i.e. “gross”), or we arrange for other parties to provide the service to the end-user and are an agent (i.e. “net”). Revenue received from shipping and handling fees is reflected in net sales. Shipping and handling costs are included in cost of sales as incurred or at the time revenue is recognized for the related goods, whichever comes first. Redeemable Non-Controlling Interest Non-controlling interest (“NCI”) in subsidiaries that are redeemable for cash or other assets outside of our control are classified as temporary mezzanine equity, outside of equity and liabilities. Initial measurement is at acquisition date fair value and subsequent measurement is at the greater of the carrying value or the redemption value. C hanges in the redemption value are recognized immediately as they occur and the carrying amount of the redeemable NCI is adjusted to equal the redemption value at the end of each reporting period. This method views the end of the reporting period as if it were also the redemption date for the instrument. I amount presented in temporary equity should be no less than the initial amount reported in temporary equity for the instrument. Foreign Currency Translation Monetary assets and liabilities denominated in foreign currencies are translated to the functional currency at the exchange rates in effect at the reporting date. Non-monetary assets and liabilities that are measured at fair value in a foreign currency are translated to the functional currency at the exchange rate in effect when the fair value was determined. Foreign currency differences are generally recognized in net income. Non-monetary items that are measured based on historical cost in a foreign currency are translated to the functional currency using the exchange rate in effect at the date of the transaction giving rise to the item. Income Taxes The Company uses the asset and liability method of accounting for income taxes. Temporary differences arising between the tax basis of an asset or liability and its carrying amount on the Consolidated Statement of Financial Position are used to calculate future income tax assets and liabilities. This method also requires the recognition of deferred tax benefits, such as net operating loss carryforwards. Valuation allowances are recorded as appropriate to reduce deferred tax assets to the amount considered likely to be realized. Deferred tax assets and liabilities are measured using enacted tax rates expected to apply to the taxable income (losses) in the years in which those temporary differences are expected to be recovered or settled. The effect on deferred tax assets and liabilities of a change in tax rates is recognized in income in the period that includes the date of enactment of the change. A tax benefit from an uncertain tax position is recognized only if we believe it is more likely than not that the position will be sustained on its technical merits. If the recognition threshold for the tax position is met, only the portion of the tax benefit that we believe is greater than 50 percent likely to be realized is recorded. Cash and Cash Equivalents Cash and cash equivalents consist of cash deposits held with banks, and other highly liquid short-term interest-bearing securities with maturities at the date of purchase of three months or less. Restricted Cash Restricted cash, as of December 31, 2021, includes a cash deposit required by the Company’s directors’ and officers’ insurance policy which is managed by an insurer and held as a cell captive within a Bahamas-based financial institution. Restricted cash, as of December 31, 2020, includes a deposit reserved as a guarantee to support a letter of credit. T rade Receivables Trade receivables, net of the allowance for doubtful accounts, represent their estimated net realizable value, which approximates fair value. Provisions for doubtful accounts are recorded based on historical collection experience and the age of the receivables. Receivables are written off when they are deemed uncollectible. Inventories Inventories are valued at the lower of cost or net realizable value. The cost of inventory includes capitalized production costs, including labor, materials, post-harvest costs and depreciation. Inventoriable costs are expensed to cost of goods sold on the Consolidated Statement of (Loss) Income in the same period as finished products are sold. The amount of any write-down of inventories to net realizable value and all losses of inventories are recognized as an expense in the period when the write-down or loss occurs. Intangible Assets The Company’s intangible assets are purchased and acquired through business combinations and have both finite and infinite useful lives. They are measured at cost less accumulated amortization and any accumulated impairment losses. Amortization is calculated based on the cost of the intangible assets less their estimated residual values using the straight-line method over their estimated useful lives and is generally recognized in profit or loss. Amortization methods, useful lives and residual values are reviewed at each reporting date and adjusted when necessary.
Classification
Estimated Useful Lives
Licenses
22 years
Brand and trademarks
Indefinite
Computer software
3-5 years Business Combinations The Company recognizes and measures the assets acquired and liabilities assumed, including contingent assets and liabilities, at their respective fair values on the date of acquisition. Any excess of the purchase consideration over the net fair value of tangible and identified intangible assets acquired less liabilities assumed is recorded as goodwill. The costs of business acquisitions, including fees for accounting, legal, professional consulting and valuation specialists, are expensed as incurred.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For business combinations achieved in stages, the Company’s previously held interest in the acquiree is remeasured at its acquisition date fair value, with the resulting gain or loss recorded in the Statements of Net (Loss) Income. For a pre-existing relationship between the Company and the acquiree, that is not extinguished on the business combination, such a relationship is considered effectively settled as part of the business combination even if it is not legally cancelled. At the acquisition date, it becomes an intercompany relationship and is eliminated upon consolidation. Goodwill Goodwill represents the excess of the purchase price over the estimated fair value of the net assets acquired in a business acquisition. Goodwill is allocated to reporting units and tested for impairment annually as of December 31 each year and when events or changes in circumstances indicate that the carrying value of a reporting unit exceeds its fair value. The Company generally elects to utilize the optional qualitative assessment for goodwill to determine whether it is more likely than not that the carrying value of a reporting unit is higher than its fair value. If it is determined that the fair value is more likely than not to be lower than the carrying value, a quantitative goodwill impairment test is performed by determining the fair value of the reporting unit. The fair value of a reporting unit is determined using either the income approach utilizing estimates of discounted future cash flows or the market approach utilizing recent transaction activity for comparable properties. These approaches are considered level 3 fair value measurements. If the carrying amount of the reporting unit exceeds its fair value, an impairment loss is recognized in an amount equal to that excess, limited to the total amount of goodwill allocated to that reporting unit. Property, Plant and Equipment Property, plant and equipment is initially recorded at cost. Depreciation of plant and equipment is determined on the straight-line method over the following useful lives of the assets:
Classification
Estimated Useful Lives
Leasehold and land improvements
5-20 years
Buildings
4-30 years
Machinery and equipment
3-30 years Impairments of Long-Lived Assets Long-lived assets, including intangible assets subject to amortization, are reviewed for impairment whenever events or changes in circumstances indicate that the carrying amount of the asset may not be recoverable.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 Segment Reporting Operating segments are reported in a manner consistent with internal reporting provided to the chief operating decision-maker. The chief operating decision-maker, who is responsible for allocating resources and assessing performance of the operating segments, has been identified as the Chief Executive Officer (“CEO”). The Company has identified four operating segments – Produce, Cannabis-Canada, Cannabis-U.S. and Energy.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tilize a fair value hierarchy that prioritizes the inputs to valuation techniques used to measure fair value into three broad levels. The following is a brief description of those three levels: Level 1: Observable inputs based on quoted prices (unadjusted) in active markets for identical assets or liabilities. Level 2: Inputs other than quoted prices that are observable for the asset or liability, either directly or indirectly. These include quoted prices for similar assets and liabilities in active markets, or quoted prices for identical assets and liabilities in markets that are not active. Level 3: Unobservable inputs that reflect our own assumptions. Share-Based Compensation The Company grants stock options and performance-based restricted stock (“RS”) to certain employees and directors. Compensation costs for awards of stock-based compensation settled in shares are determined based on the fair value of the share-based instrument at the time of grant and are recognized as expense over the vesting period of the share-based instrument. The Company recognizes forfeitures as they occur. Stock options generally vest over three years (33% per year following the grant date) and expire after ten years. Each tranche in an award is considered a separate award with its own vesting period. The fair value of each tranche is measured at the date of grant using the Black-Scholes option pricing model. Compensation expense is recognized over the tranche’s vesting period by increasing additional paid-in capital based on the number of awards expected to vest. The number of awards expected to vest is reviewed at least annually, with any impact recognized immediately. RS grants will be settled using the Company’s own equity and issued from treasury if the performance standard is met. The equity-settled share-based compensation is measured at the fair value of the Company’s Common Shares as at the grant date in accordance with the terms of the Company’s Stock Compensation Plan. The fair value determined at the grant date is charged to income when performance-based vesting conditions are met, based on the number of RS that will eventually be converted to Common Shares, with a corresponding increase in equity. Advertising Advertising costs are presented within selling, general and administrative costs in the Consolidated Statements of Operations. The Company supports its products with advertising to build brand awareness of the Company’s various products in addition to other marketing programs executed by the Company’s marketing teams. Advertising costs for the years ended December 31, 2021 and 2020 were $3,473 and $918, New Accounting Pronouncements In March 2020, the Financial Accounting Standards Board (“FASB”) issued Accounting Standards Update (“ASU”) 2020-04, Reference Rate Reform (Topic 848): Facilitation of the Effects of Reference Rate Reform on Financial Reporting (“ASU 2020-04”). ASU 2020-04 provides optional expedients and exceptions for applying GAAP to debt instruments, derivatives, and other contracts that reference LIBOR or other reference rates expected to be discontinued as a result of reference rate reform. This guidance is optional and may be elected through December 31, 2022 using a prospective application on all eligible contract modifications. The Company has a line of credit that incorporates LIBOR as a referenced interest rate. It is difficult to predict what effect, if any, the phase-out of LIBOR and the use of alternative benchmarks may have on the Company’s business or on the overall financial markets. The Company has not adopted any of the optional expedients or exceptions through December 31, 2021 but will continue to evaluate the possible adoption of any such expedients or excep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Non Cash Working Capital Items - Summary of Changes in Non Cash Working Capital Items (Detail) - USD ($) $ in Thousands</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Trade receivables</t>
        </is>
      </c>
      <c r="B4" s="6" t="n">
        <v>-9914</v>
      </c>
      <c r="C4" s="6" t="n">
        <v>-3196</v>
      </c>
      <c r="D4" s="6" t="n">
        <v>2301</v>
      </c>
    </row>
    <row r="5">
      <c r="A5" s="4" t="inlineStr">
        <is>
          <t>Inventories</t>
        </is>
      </c>
      <c r="B5" s="5" t="n">
        <v>-16761</v>
      </c>
      <c r="C5" s="5" t="n">
        <v>2997</v>
      </c>
      <c r="D5" s="5" t="n">
        <v>9042</v>
      </c>
    </row>
    <row r="6">
      <c r="A6" s="4" t="inlineStr">
        <is>
          <t>Note receivable</t>
        </is>
      </c>
      <c r="C6" s="5" t="n">
        <v>765</v>
      </c>
    </row>
    <row r="7">
      <c r="A7" s="4" t="inlineStr">
        <is>
          <t>Due from joint ventures</t>
        </is>
      </c>
      <c r="B7" s="5" t="n">
        <v>4</v>
      </c>
      <c r="C7" s="5" t="n">
        <v>4363</v>
      </c>
      <c r="D7" s="5" t="n">
        <v>-3530</v>
      </c>
    </row>
    <row r="8">
      <c r="A8" s="4" t="inlineStr">
        <is>
          <t>Other receivables</t>
        </is>
      </c>
      <c r="B8" s="5" t="n">
        <v>-399</v>
      </c>
      <c r="C8" s="5" t="n">
        <v>199</v>
      </c>
      <c r="D8" s="5" t="n">
        <v>-448</v>
      </c>
    </row>
    <row r="9">
      <c r="A9" s="4" t="inlineStr">
        <is>
          <t>Prepaid expenses and deposits</t>
        </is>
      </c>
      <c r="B9" s="5" t="n">
        <v>-3201</v>
      </c>
      <c r="C9" s="5" t="n">
        <v>-1245</v>
      </c>
      <c r="D9" s="5" t="n">
        <v>-370</v>
      </c>
    </row>
    <row r="10">
      <c r="A10" s="4" t="inlineStr">
        <is>
          <t>Trade payables</t>
        </is>
      </c>
      <c r="B10" s="5" t="n">
        <v>6327</v>
      </c>
      <c r="C10" s="5" t="n">
        <v>-1665</v>
      </c>
      <c r="D10" s="5" t="n">
        <v>-1953</v>
      </c>
    </row>
    <row r="11">
      <c r="A11" s="4" t="inlineStr">
        <is>
          <t>Accrued liabilities</t>
        </is>
      </c>
      <c r="B11" s="5" t="n">
        <v>-10389</v>
      </c>
      <c r="C11" s="5" t="n">
        <v>6565</v>
      </c>
      <c r="D11" s="5" t="n">
        <v>-369</v>
      </c>
    </row>
    <row r="12">
      <c r="A12" s="4" t="inlineStr">
        <is>
          <t>Other assets, net of other liabilities</t>
        </is>
      </c>
      <c r="B12" s="5" t="n">
        <v>-12816</v>
      </c>
      <c r="C12" s="5" t="n">
        <v>4289</v>
      </c>
      <c r="D12" s="5" t="n">
        <v>571</v>
      </c>
    </row>
    <row r="13">
      <c r="A13" s="4" t="inlineStr">
        <is>
          <t>Total</t>
        </is>
      </c>
      <c r="B13" s="6" t="n">
        <v>-47149</v>
      </c>
      <c r="C13" s="6" t="n">
        <v>13072</v>
      </c>
      <c r="D13" s="6" t="n">
        <v>524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2:27:17Z</dcterms:created>
  <dcterms:modified xmlns:dcterms="http://purl.org/dc/terms/" xmlns:xsi="http://www.w3.org/2001/XMLSchema-instance" xsi:type="dcterms:W3CDTF">2022-03-01T22:27:17Z</dcterms:modified>
</cp:coreProperties>
</file>